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Discontinued Operations" sheetId="12" state="visible" r:id="rId12"/>
    <sheet xmlns:r="http://schemas.openxmlformats.org/officeDocument/2006/relationships" name="Derivatives and Hedging Activit"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Debt Faciliti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Sig21" sheetId="21" state="visible" r:id="rId21"/>
    <sheet xmlns:r="http://schemas.openxmlformats.org/officeDocument/2006/relationships" name="Earnings Per Share (Tables)"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Derivatives and Hedging Activ25"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Faciliti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Basis of Presentation and Sig31" sheetId="31" state="visible" r:id="rId31"/>
    <sheet xmlns:r="http://schemas.openxmlformats.org/officeDocument/2006/relationships" name="Earnings Per Share - Computatio" sheetId="32" state="visible" r:id="rId32"/>
    <sheet xmlns:r="http://schemas.openxmlformats.org/officeDocument/2006/relationships" name="Earnings Per Share - Anti-dilut" sheetId="33" state="visible" r:id="rId33"/>
    <sheet xmlns:r="http://schemas.openxmlformats.org/officeDocument/2006/relationships" name="Acquisitions - Additional Infor" sheetId="34" state="visible" r:id="rId34"/>
    <sheet xmlns:r="http://schemas.openxmlformats.org/officeDocument/2006/relationships" name="Acquisitions - Preliminary Purc" sheetId="35" state="visible" r:id="rId35"/>
    <sheet xmlns:r="http://schemas.openxmlformats.org/officeDocument/2006/relationships" name="Acquisitions - Acquired Identif" sheetId="36" state="visible" r:id="rId36"/>
    <sheet xmlns:r="http://schemas.openxmlformats.org/officeDocument/2006/relationships" name="Acquisitions - Unaudited Pro Fo" sheetId="37" state="visible" r:id="rId37"/>
    <sheet xmlns:r="http://schemas.openxmlformats.org/officeDocument/2006/relationships" name="Assets Held for Sale (Details)" sheetId="38" state="visible" r:id="rId38"/>
    <sheet xmlns:r="http://schemas.openxmlformats.org/officeDocument/2006/relationships" name="Discontinued Operations - Addit" sheetId="39" state="visible" r:id="rId39"/>
    <sheet xmlns:r="http://schemas.openxmlformats.org/officeDocument/2006/relationships" name="Discontinued Operations (Detail"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Derivatives and Hedging Activ43" sheetId="43" state="visible" r:id="rId43"/>
    <sheet xmlns:r="http://schemas.openxmlformats.org/officeDocument/2006/relationships" name="Fair Value Measurements - Finan" sheetId="44" state="visible" r:id="rId44"/>
    <sheet xmlns:r="http://schemas.openxmlformats.org/officeDocument/2006/relationships" name="Leases - Additional Information" sheetId="45" state="visible" r:id="rId45"/>
    <sheet xmlns:r="http://schemas.openxmlformats.org/officeDocument/2006/relationships" name="Leases - Summary of Capital Lea" sheetId="46" state="visible" r:id="rId46"/>
    <sheet xmlns:r="http://schemas.openxmlformats.org/officeDocument/2006/relationships" name="Debt Facilities - Mortgage and " sheetId="47" state="visible" r:id="rId47"/>
    <sheet xmlns:r="http://schemas.openxmlformats.org/officeDocument/2006/relationships" name="Debt Facilities - Senior Credit" sheetId="48" state="visible" r:id="rId48"/>
    <sheet xmlns:r="http://schemas.openxmlformats.org/officeDocument/2006/relationships" name="Debt Facilities - Senior Notes " sheetId="49" state="visible" r:id="rId49"/>
    <sheet xmlns:r="http://schemas.openxmlformats.org/officeDocument/2006/relationships" name="Debt Facililties - 2020 Senior " sheetId="50" state="visible" r:id="rId50"/>
    <sheet xmlns:r="http://schemas.openxmlformats.org/officeDocument/2006/relationships" name="Debt Facilities - 2025 Senior N" sheetId="51" state="visible" r:id="rId51"/>
    <sheet xmlns:r="http://schemas.openxmlformats.org/officeDocument/2006/relationships" name="Debt Facilities - 2027 Senior N" sheetId="52" state="visible" r:id="rId52"/>
    <sheet xmlns:r="http://schemas.openxmlformats.org/officeDocument/2006/relationships" name="Debt Facilities Debt Facilities" sheetId="53" state="visible" r:id="rId53"/>
    <sheet xmlns:r="http://schemas.openxmlformats.org/officeDocument/2006/relationships" name="Debt Facilities - Summary of Ma" sheetId="54" state="visible" r:id="rId54"/>
    <sheet xmlns:r="http://schemas.openxmlformats.org/officeDocument/2006/relationships" name="Debt Facilities - Fair Value of" sheetId="55" state="visible" r:id="rId55"/>
    <sheet xmlns:r="http://schemas.openxmlformats.org/officeDocument/2006/relationships" name="Debt Facilities - Interest Char" sheetId="56" state="visible" r:id="rId56"/>
    <sheet xmlns:r="http://schemas.openxmlformats.org/officeDocument/2006/relationships" name="Commitments and Contingencies -" sheetId="57" state="visible" r:id="rId57"/>
    <sheet xmlns:r="http://schemas.openxmlformats.org/officeDocument/2006/relationships" name="Stockholders' Equity - Componen" sheetId="58" state="visible" r:id="rId58"/>
    <sheet xmlns:r="http://schemas.openxmlformats.org/officeDocument/2006/relationships" name="Stockholders' Equity - Addition" sheetId="59" state="visible" r:id="rId59"/>
    <sheet xmlns:r="http://schemas.openxmlformats.org/officeDocument/2006/relationships" name="Stockholders' Equity - Stock-Ba"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egment D" sheetId="63" state="visible" r:id="rId63"/>
    <sheet xmlns:r="http://schemas.openxmlformats.org/officeDocument/2006/relationships" name="Segment Information - Long-Live" sheetId="64" state="visible" r:id="rId64"/>
    <sheet xmlns:r="http://schemas.openxmlformats.org/officeDocument/2006/relationships" name="Segment Information - Revenue I"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21">
  <si>
    <t>Document and Entity Information - shares</t>
  </si>
  <si>
    <t>9 Months Ended</t>
  </si>
  <si>
    <t>Sep. 30, 2017</t>
  </si>
  <si>
    <t>Nov. 02, 2017</t>
  </si>
  <si>
    <t>Document And Entity Information [Abstract]</t>
  </si>
  <si>
    <t>Entity Registrant Name</t>
  </si>
  <si>
    <t>EQUINIX INC</t>
  </si>
  <si>
    <t>Entity Central Index Key</t>
  </si>
  <si>
    <t>Current Fiscal Year End Date</t>
  </si>
  <si>
    <t>--12-31</t>
  </si>
  <si>
    <t>Trading Symbol</t>
  </si>
  <si>
    <t>EQIX</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Short-term investments</t>
  </si>
  <si>
    <t>Accounts receivable, net</t>
  </si>
  <si>
    <t>Other current assets</t>
  </si>
  <si>
    <t>Total current assets</t>
  </si>
  <si>
    <t>Long-term investments</t>
  </si>
  <si>
    <t>Property, plant and equipment, net</t>
  </si>
  <si>
    <t>Goodwill</t>
  </si>
  <si>
    <t>Intangible assets, net</t>
  </si>
  <si>
    <t>Other assets</t>
  </si>
  <si>
    <t>Total assets</t>
  </si>
  <si>
    <t>Current liabilities:</t>
  </si>
  <si>
    <t>Accounts payable and accrued expenses</t>
  </si>
  <si>
    <t>Accrued property, plant and equipment</t>
  </si>
  <si>
    <t>Current portion of capital lease and other financing obligations</t>
  </si>
  <si>
    <t>Current portion of mortgage and loans payable</t>
  </si>
  <si>
    <t>Other current liabilities</t>
  </si>
  <si>
    <t>Total current liabilities</t>
  </si>
  <si>
    <t>Capital lease and other financing obligations, less current portion</t>
  </si>
  <si>
    <t>Mortgage and loans payable, less current portion</t>
  </si>
  <si>
    <t>Senior notes</t>
  </si>
  <si>
    <t>Other liabilities</t>
  </si>
  <si>
    <t>Total liabilities</t>
  </si>
  <si>
    <t>Commitments and contingencies (Note 10)</t>
  </si>
  <si>
    <t xml:space="preserve"> </t>
  </si>
  <si>
    <t>Stockholders' equity:</t>
  </si>
  <si>
    <t>Common stock, $0.001 par value per share: 300,000,000 shares authorized; 78,233,670 and 71,409,015 shares outstanding</t>
  </si>
  <si>
    <t>Additional paid-in capital</t>
  </si>
  <si>
    <t>Treasury stock, at cost; 402,575 and 408,415 shares</t>
  </si>
  <si>
    <t>Accumulated dividends</t>
  </si>
  <si>
    <t>Accumulated other comprehensive loss</t>
  </si>
  <si>
    <t>Retained earnings</t>
  </si>
  <si>
    <t>Total stockholders' equity</t>
  </si>
  <si>
    <t>Total liabilities and stockholders' equity</t>
  </si>
  <si>
    <t>Condensed Consolidated Balance Sheets - Parenthetical - $ / shares</t>
  </si>
  <si>
    <t>Statement of Financial Position [Abstract]</t>
  </si>
  <si>
    <t>Common Stock, Par value per share (in dollars per share)</t>
  </si>
  <si>
    <t>Common Stock, Shares authorized</t>
  </si>
  <si>
    <t>Common Stock, Shares outstanding</t>
  </si>
  <si>
    <t>Treasury stock, at cost (shares)</t>
  </si>
  <si>
    <t>Condensed Consolidated Statements of Operations - USD ($) shares in Thousands, $ in Thousands</t>
  </si>
  <si>
    <t>3 Months Ended</t>
  </si>
  <si>
    <t>Sep. 30, 2016</t>
  </si>
  <si>
    <t>Income Statement [Abstract]</t>
  </si>
  <si>
    <t>Revenues</t>
  </si>
  <si>
    <t>Costs and operating expenses:</t>
  </si>
  <si>
    <t>Cost of revenues</t>
  </si>
  <si>
    <t>Sales and marketing</t>
  </si>
  <si>
    <t>General and administrative</t>
  </si>
  <si>
    <t>Acquisition costs</t>
  </si>
  <si>
    <t>Impairment charges</t>
  </si>
  <si>
    <t>Gains on asset sales</t>
  </si>
  <si>
    <t>Total costs and operating expenses</t>
  </si>
  <si>
    <t>Income from continuing operations</t>
  </si>
  <si>
    <t>Interest income</t>
  </si>
  <si>
    <t>Interest expense</t>
  </si>
  <si>
    <t>Other income (expense)</t>
  </si>
  <si>
    <t>Loss on debt extinguishment</t>
  </si>
  <si>
    <t>Income from continuing operations before income taxes</t>
  </si>
  <si>
    <t>Income tax expense</t>
  </si>
  <si>
    <t>Net income from continuing operations</t>
  </si>
  <si>
    <t>Net income from discontinued operations, net of tax</t>
  </si>
  <si>
    <t>Net income</t>
  </si>
  <si>
    <t>Earnings per share (EPS):</t>
  </si>
  <si>
    <t>Basic EPS from continuing operations (in dollars per share)</t>
  </si>
  <si>
    <t>Basic EPS from discontinued operations (in dollars per share)</t>
  </si>
  <si>
    <t>Basic EPS (in dollars per share)</t>
  </si>
  <si>
    <t>Weighted-average shares</t>
  </si>
  <si>
    <t>Diluted EPS from continuing operations (in dollars per share)</t>
  </si>
  <si>
    <t>Diluted EPS from discontinued operations (in dollars per share)</t>
  </si>
  <si>
    <t>Diluted EPS (in dollars per share)</t>
  </si>
  <si>
    <t>Weighted-average shares for diluted EPS</t>
  </si>
  <si>
    <t>Cash dividends declared (in dollars per share)</t>
  </si>
  <si>
    <t>Condensed Consolidated Statements of Comprehensive Income (Loss) - USD ($) $ in Thousands</t>
  </si>
  <si>
    <t>Statement of Comprehensive Income [Abstract]</t>
  </si>
  <si>
    <t>Other comprehensive income (loss), net of tax:</t>
  </si>
  <si>
    <t>Foreign currency translation adjustment (CTA) gain (loss)</t>
  </si>
  <si>
    <t>Net investment hedge CTA gain (loss)</t>
  </si>
  <si>
    <t>Unrealized gain (loss) on available-for-sale securities, net of tax effects of $(108), $(693), $(178) and $(1,113)</t>
  </si>
  <si>
    <t>Unrealized gain (loss) on cash flow hedges, net of tax effects of $4,379, $1,384, $17,670 and $(1,263)</t>
  </si>
  <si>
    <t>Net actuarial gain on defined benefit plans, net of tax effects of $(4), $(3), $(14) and $(9)</t>
  </si>
  <si>
    <t>Total other comprehensive income (loss), net of tax</t>
  </si>
  <si>
    <t>Comprehensive income (loss), net of tax</t>
  </si>
  <si>
    <t>Condensed Consolidated Statements of Comprehensive Income (Loss) - Parenthetical - USD ($) $ in Thousands</t>
  </si>
  <si>
    <t>Unrealized gain (loss) on available-for-sale securities</t>
  </si>
  <si>
    <t>Unrealized gain (loss) on cash flow hedges</t>
  </si>
  <si>
    <t>Defined benefit plans</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t>
  </si>
  <si>
    <t>Provision for allowance for doubtful accounts</t>
  </si>
  <si>
    <t>Gain on asset sales</t>
  </si>
  <si>
    <t>Gain on sale of discontinued operations</t>
  </si>
  <si>
    <t>Other items</t>
  </si>
  <si>
    <t>Changes in operating assets and liabilities:</t>
  </si>
  <si>
    <t>Accounts receivable</t>
  </si>
  <si>
    <t>Income taxes, net</t>
  </si>
  <si>
    <t>Other assets and liabilities</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t>
  </si>
  <si>
    <t>Net cash used in investing activities</t>
  </si>
  <si>
    <t>Cash flows from financing activities:</t>
  </si>
  <si>
    <t>Proceeds from employee equity awards</t>
  </si>
  <si>
    <t>Payment of dividends</t>
  </si>
  <si>
    <t>Proceeds from public offering of common stock, net of offering costs</t>
  </si>
  <si>
    <t>Proceeds from senior notes</t>
  </si>
  <si>
    <t>Proceeds from loans payable</t>
  </si>
  <si>
    <t>Repayments of capital lease and other financing obligations</t>
  </si>
  <si>
    <t>Repayments of convertible debt, mortgage, and loans payable</t>
  </si>
  <si>
    <t>Repayment of senior notes</t>
  </si>
  <si>
    <t>Debt extinguishment costs</t>
  </si>
  <si>
    <t>Debt issuance costs</t>
  </si>
  <si>
    <t>Other financing activities</t>
  </si>
  <si>
    <t>Net cash provided by (used) in financing activities</t>
  </si>
  <si>
    <t>Effect of foreign currency exchange rates on cash, cash equivalents and restricted cash</t>
  </si>
  <si>
    <t>Change in cash balances included in assets held for sale</t>
  </si>
  <si>
    <t>Net increase (decrease) in cash, cash equivalents and restricted cash</t>
  </si>
  <si>
    <t>Cash, cash equivalents and restricted cash at beginning of period</t>
  </si>
  <si>
    <t>Cash, cash equivalents and restricted cash at end of period</t>
  </si>
  <si>
    <t>Current portion of restricted cash included in other current assets</t>
  </si>
  <si>
    <t>Non-current portion of restricted cash included in other asset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6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7, 2017. Results for the interim periods are not necessarily indicative of results for the entire fiscal year. Consolidation The accompanying unaudited condensed consolidated financial statements include the accounts of Equinix and its subsidiaries, including the acquisitions of certain Verizon data center assets from May 1, 2017, the IO UK data center operating business from February 3, 2017, the Paris International Business Exchange TM ("IBX") data center from August 1, 2016 and Telecity Group plc ("TelecityGroup") from January 15, 2016. All significant intercompany accounts and transactions have been eliminated in consolidation. Income Taxes The Company began operating as a real estate investment trust for U.S. federal income tax purposes ("REIT")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operations of the Company parent and its qualified REIT subsidiaries ("QRSs"). The Company’s dividends paid deduction generally eliminates the U.S. taxable income of the Company parent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 The Company's effective tax rates were 12.9% and 33.8% for the nine months ended September 30, 2017 and 2016 , respectively. The decrease in effective tax rate is primarily driven by the realization of unrecognized tax benefits in the current period related to the Company's tax positions as a result of the expiration of a statute of limitations. 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 Reclassifications Certain amounts in prior periods have been reclassified to conform to current period presentation. 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is currently evaluating the impact that the adoption of this standard will have on its consolidated financial statements. In May 2017, FASB issued ASU No.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This ASU is effective for annual or any interim reporting periods beginning after December 15, 2017 with early adoption permitted. The adoption of ASU 2017-09 is not expected to have a significant impact on its consolidated financial statements. In March 2017, FASB issued ASU No.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is ASU is effective for annual or any interim reporting periods beginning after December 15, 2017. While the Company is currently evaluating the impact that the adoption of this standard will have on its consolidated financial statements, the Company does not expect the adoption of ASU 2017-07 to have a significant impact on its consolidated financial statements due, in part, to the immateriality of a retirement benefit plan it holds. In February 2017, FASB issued ASU No.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This ASU is effective for annual or any interim reporting periods beginning after December 15, 2017. Early adoption is permitted for interim or annual reporting periods beginning after December 15, 2016. The Company is currently evaluating the impact that the adoption of this standard will have on its consolidated financial statements, but does not expect to early adopt this ASU. In January 2017, FASB issued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the Company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anuary 2017, FASB issued ASU No. 2017-01, Business Combinations (Topic 805): Clarifying the Definition of a Business. The ASU provides new guidance to assist entities with evaluating when a set of transferred assets and activities is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is currently evaluating the impact that the adoption of this standard will have on its consolidated financial statements and expects to adopt the standard prospectively on January 1, 2018.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ASU will have on its consolidated financial statements. In February 2016, the FASB issued ASU 2016-02, Leases (Topic 842) ("ASU 2016-02"). In September 2017, the FASB issued ASU 2017-13 ("ASU 2017-13"), which provides additional implementation guidance on the previously issued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within those fiscal years, with early adoption permitted. The Company continues to assess the impact of adopting this standard will have on its consolidated financial statements and believes the ASU will have a significant impact on its consolidated financial statements due, in part, to the substantial amount of leases it has. The Company expects to record a significant increase in assets and liabilities on the consolidated balance sheet at adoption due to the recording of right-of-use assets and corresponding lease liabilitie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accumulated other comprehensive income (loss). Upon the adoption of this ASU, the unrealized gains and losses will be recognized through net income. The Company has not elected to measure its financial liabilities at fair value therefore, does not expect to have an impact on the accounting for its financial liabilities. The Company is currently evaluating the impact that the adoption of this standard will have on its consolidated financial statements. In May 2014, the FASB issued ASU 2014-09, Revenue from Contracts with Customers ("ASU 2014-09") Topic 606 and issued subsequent amendments to the initial guidance with ASU 2015-14, ASU 2016-08, ASU 2016-10, ASU 2016-11, ASU 2016-12, ASU 2016-20 and ASU 2017-13, collectively referred as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is permitted only as of annual reporting periods beginning after December 15, 2016, including interim reporting periods within that reporting period. The Company will adopt the standard on January 1, 2018. While the Company is continuing to evaluate all potential impacts of the standard, the Company believes the most significant impact relates to its accounting for installation revenue and the cost to obtain contracts. Under the new standard, the Company expects to recognize installation revenue over the contract period rather than over the estimated installation life. Under the new standard, the Company is also required to capitalize and amortize certain costs to obtain contracts. Therefore, these costs to obtain contracts will not be immediately expensed, but will be capitalized and amortized. Furthermore, the Company is making investments in systems and processes and designing operational and internal control structural changes in order to report under the new standard. Accounting Standards Adopted In January 2017,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09, Revenue from Contracts with Customers (Topic 606); ASU No. 2016-02, Leases (Topic 842); and ASU No. 2016-13, Financial Instruments-Credit Losses (Topic 326): Measurement of Credit Losses on Financial Instruments. This ASU is effective immediately. The Company adopted ASU 2017-03 in the three months ended March 31, 2017 by including appropriate disclosure requirements within its condensed consolidated financial statements to adhere to this new ASU. In December 2016, FASB issued ASU No. 2016-19, Technical Corrections and Improvements. This ASU covers a wide range of Topics in the Accounting Standards Codification. Certain aspects of this ASU were effective immediately, while a few of the corrections are effective for the Company for its fiscal years beginning after December 15, 2016, and interim periods within those fiscal years. The Company adopted ASU 2016-19 in the three months ended March 31, 2017. The adoption of ASU 2016-19 did not impact the Company's condensed consolidated financial statements.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the Company for its fiscal years beginning after December 15, 2017, and interim periods within those fiscal years with early adoption being permitted. This ASU should be applied using a retrospective transition method to each period presented. The Company adopted ASU 2016-18 in the three months ended March 31, 2017 and applied this ASU retrospectively to the periods presented in the Company's condensed consolidated statements of cash flows. As a result, net cash used in investing activities for the nine months ended September 30, 2016 was adjusted to exclude the change in restricted cash and increased the previously reported amount by $444.4 million . Restricted cash amounts are primarily time deposits or cash set side as a pledge for our mortgage loan in Germany, an escrow account for a data center project and collateral for the Company's various bank guarantees for the periods ended September 30, 2017 and 2016. I n October 2016, FASB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fiscal years beginning after December 15, 2016, including interim periods within those fiscal years, with early adoption permitted. The Company adopted ASU 2016-17 in the three months ended March 31, 2017. The adoption of this standard did not impact the Company's condensed consolidated financial statements as it does not hold any interests in a VIE through related parties that are under common control.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adopted ASU 2016-15 in the three months ended March 31, 2017 and applied this ASU using a retrospective transition method to each period presented in the Company's condensed consolidated statements of cash flows. The adoption of ASU 2016-15 did not impact the Company's condensed consolidated statements of cash flow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adopted ASU 2016-09 in the three months ended March 31, 2017. Beginning on January 1, 2017, the Company began to record the excess tax benefits from stock-based compensation as income tax expense through the statement of operations instead of additional paid-in capital as required under the previous guidance. There was no adjustment to excess tax benefits from stock-based compensation recorded as additional paid-in capital in prior years. Excess tax benefits that were not previously recognized, as well as a valuation allowance recognized for deferred tax assets as a result of the adoption of this ASU, were recorded on a modified retrospective basis through a cumulative-effect adjustment to retained earnings as of the beginning of 2017 totaling $1.1 million . As a part of the adoption of this ASU, stock compensation awards will have more dilutive effect on the Company's earnings per share prospectively. Under this guidance, cash flows related to excess tax benefits will no longer be separately classified as financing activities apart from other income tax cash flow. The Company elected to apply this part of the guidance retrospectively, which resulted in a change of $1.5 million in both net cash provided by operating activities and net cash used in financing activities in the Company's condensed consolidated statement of cash flows for the nine months ended September 30, 2016 to conform with the current period presentation. Additionally, this guidance permits entities to make an accounting policy to estimate forfeitures each period or to account for forfeitures as they occur. The Company elected to continue to estimate forfeiture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is to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adopted ASU 2016-06 in the three months ended March 31, 2017. The adoption of this standard did not impact the Company's condensed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adopted ASU 2016-05 in the three months ended March 31, 2017. The adoption of ASU 2016-05 did not impact the Company's condensed consolidated financial statements.</t>
  </si>
  <si>
    <t>Earnings Per Share</t>
  </si>
  <si>
    <t>Earnings Per Share [Abstract]</t>
  </si>
  <si>
    <t>Earnings Per Share The following table sets forth the computation of basic and diluted earnings per share ("EPS") for the periods presented (in thousands, except per share amounts): Three Months Ended Nine Months Ended 2017 2016 2017 2016 Net income: Net income from continuing operations $ 79,900 $ 48,769 $ 167,767 $ 50,744 Net income from discontinued operations — 2,681 — 14,306 Net income $ 79,900 $ 51,450 $ 167,767 $ 65,050 Weighted-average shares used to calculate basic EPS 78,055 71,190 76,283 69,689 Effect of dilutive securities: Employee equity awards 664 718 665 700 Weighted-average shares used to calculate diluted EPS 78,719 71,908 76,948 70,389 Basic EPS: Continuing operations $ 1.02 $ 0.69 $ 2.20 $ 0.73 Discontinued operations — 0.04 — 0.21 Basic EPS $ 1.02 $ 0.73 $ 2.20 $ 0.94 Diluted EPS: Continuing operations $ 1.02 $ 0.68 $ 2.18 $ 0.72 Discontinued operations — 0.04 — 0.20 Diluted EPS $ 1.02 $ 0.72 $ 2.18 $ 0.92 The following table sets forth weighted-average outstanding potential shares of common stock that are not included in the diluted EPS calculation above because to do so would be anti-dilutive for the periods indicated (in thousands): Three Months Ended Nine Months Ended 2017 2016 2017 2016 Shares reserved for conversion of 4.75% convertible subordinated notes — — — 1,193 Common stock related to employee equity awards 73 22 88 17 Total 73 22 88 1,210</t>
  </si>
  <si>
    <t>Acquisitions</t>
  </si>
  <si>
    <t>Business Combinations [Abstract]</t>
  </si>
  <si>
    <t>Acquisitions Certain Verizon Data Center Assets Acquisition On May 1, 2017, the Company completed the acquisition of certain colocation business from Verizon Communications Inc. ("Verizon") consisting of 29 data center buildings located in the United States, Brazil and Colombia, for a cash purchase price of approximately $3.6 billion (the "Verizon Data Center Acquisition"). The Company funded the Verizon Data Center Acquisition with proceeds of debt and equity financings, which closed in January and March 2017 (See further discussions on the term loan borrowing and senior notes issuance in Note 9 and common stock issuance in Note 11). The Verizon Data Center Acquisition constitutes a business under the accounting standard for business combinations and therefore was accounted for as a business combination using the acquisition method of accounting. In connection with the Verizon Data Center Acquisition, the Company entered into a commitment letter (the "Commitment Letter"), dated December 6, 2016, pursuant to which JPMorgan Chase Bank, N.A., Bank of America, N.A. and Merrill Lynch, Pierce, Fenner &amp; Smith Incorporated committed to provide a senior unsecured bridge facility in an aggregate principal amount of $2.0 billion for the purposes of funding a portion of the cash consideration for the Verizon Data Center Acquisition and the fees and expenses incurred in connection with the Verizon Data Center Acquisition. Following the completion of the debt and equity financings associated with the Verizon Data Center Acquisition in March 2017, the Company terminated the Commitment Letter. See further discussions on the senior notes issuance in Note 9 and common stock issuance in Note 11. The Company paid $10.0 million of commitment fees associated with the Commitment Letter and recorded $2.2 million for the year ended December 31, 2016 and $7.8 million for the nine months ended September 30, 2017 to interest expense in the condensed consolidated statements of operations. The Company included the Verizon Data Center Acquisition's results of operations from May 1, 2017 in its condensed consolidated statements of operations and the estimated fair value of assets acquired and liabilities assumed in its condensed consolidated balance sheets beginning May 1, 2017. The Company incurred acquisition costs of approximately $1.2 million and $27.6 million during the three and nine months ended September 30, 2017 , respectively. Purchase Price Allocation Under the acquisition method of accounting, the total purchase price is allocated to the assets acquired and liabilities assumed measured at fair value on the date of acquisition. As of September 30, 2017 , the Company has not completed the detailed valuation analysis to derive the fair value of the following items including but not limited to, property, plant and equipment, intangible assets and deferred taxes. Therefore, the allocation of the purchase price to assets acquired and liabilities assumed is based on provisional estimates and is subject to continuing management analysis, with assistance from third party valuation advisers. As of September 30, 2017 , the Company has updated the preliminary allocation of purchase price for the Verizon Data Center Acquisition from the provisional amounts reported as of June 30, 2017 and the adjustments made during the three months ended September 30, 2017 were not significant. The adjustments in fair value of acquired assets and liabilities assumed did not have a significant impact on the Company’s condensed consolidated statements of operations for the three months ended September 30, 2017 . The Company may further adjust these amounts as valuations are finalized and the Company obtains information necessary to complete the analyses, but no later than one year from the acquisition date. The preliminary purchase price allocation is as follows (in thousands): Cash and cash equivalents $ 1,073 Accounts receivable 319 Other current assets 7,319 Property, plant, and equipment 841,401 Intangible assets (1) 1,706,100 Goodwill 1,083,789 Total assets acquired 3,640,001 Accounts payable and accrued liabilities (1,725 ) Other current liabilities (320 ) Capital lease and other financing obligations (17,659 ) Deferred tax liabilities (19,544 ) Other liabilities (6,067 ) Net assets acquired $ 3,594,686 (1) The nature of the intangible assets acquired is customer relationships with an estimated useful life of 15 years. Included in this amount is a customer relationship intangible asset for Verizon totaling $246.1 million. Pursuant to the acquisition agreement, the Company formalized agreements to provide pre-existing space and services to Verizon at the acquired data centers. The fair value of customer relationships was estimated by applying an income approach. The fair value was determined by calculating the present value of estimated future operating cash flows generated from existing customers less costs to realize the revenue. The Company applied discount rates ranging from 7.7% to 14.4% , which reflected the nature of the assets as they relate to the risk and uncertainty of the estimated future operating cash flows. Other significant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Goodwill represents the excess of the purchase price over the fair value of the net tangible and intangible assets acquired. The goodwill is attributable to the workforce of the acquired business and the revenue increase from future customers expected to arise after the Verizon Data Center Acquisition. The goodwill is not expected to be deductible for local tax purposes. Goodwill will not be amortized and will be tested for impairment at least annually. Goodwill recorded as a result of the Verizon Data Center Acquisition was attributable to the Company's Americas region. For the three months ended September 30, 2017 , the Company's results of continuing operations include the Verizon Data Center Acquisition's revenues of $137.0 million and net income from continuing operations of $29.2 million . The Company's results of continuing operations include the Verizon Data Center Acquisition's revenues of $223.7 million and net income from continuing operations of $56.3 million for the period May 1, 2017 through September 30, 2017 . IO Acquisition On February 3, 2017, the Company acquired IO UK's data center operating business in Slough, United Kingdom, for a cash payment of approximately $36.3 million ("IO Acquisition"). The acquired facility was renamed London 10 ("LD10") data center. The IO Acquisition constitutes a business under the accounting standard for business combinations and as a result, was accounted for as a business combination using the acquisition method of accounting. Under the acquisition method of accounting, the assets acquired and liabilities assumed in a business combination shall be measured at fair value at the date of the acquisition. As of September 30, 2017, the Company has not completed the detailed valuation analysis to derive the fair value of deferred taxes. The Company has updated the preliminary allocation of purchase price for the IO Acquisition from the provisional amounts reported as of June 30, 2017 and the adjustments made during the three months ended September 30, 2017 were not significant. The adjustments in fair value of acquired assets and liabilities did not have a significant impact on the Company’s condensed consolidated statements of operations for the three months ended September 30, 2017 . The purchase price has been allocated primarily to property, plant and equipment of $40.3 million , goodwill of $16.2 million , intangible assets of $6.3 million , deferred tax assets of $6.3 million and financing obligations of $33.1 million on a provisional basis. The nature of the intangible assets acquired is customer relationships with an estimated useful life of 10 years. Goodwill is not expected to be deductible for local tax purposes and is attributable to the Company's EMEA region. Goodwill will not be amortized and will be tested for impairment at least annually. The Company included IO UK's data center operating results from February 3, 2017 in its condensed consolidated statements of operations and the estimated fair value of assets acquired and liabilities assumed in its condensed consolidated balance sheets beginning February 3, 2017. For the three months ended September 30, 2017 , the incremental revenues from the IO Acquisition were not significant and for the nine months ended September 30, 2017 , the incremental revenues were $4.0 million . The incremental net losses and acquisition costs were not significant to the Company's condensed consolidated statements of operations for both periods. Paris IBX Data Center Acquisition On August 1, 2016, the Company completed the purchase of Digital Realty Trust, Inc.'s ("Digital Realty's") operating business including its real estate and facility, located in St. Denis, Paris for cash consideration of approximately €193.8 million or $216.4 million at the exchange rate in effect on August 1, 2016 (the "Paris IBX Data Center Acquisition"). A portion of the building was leased to the Company and was being used by the Company as its Paris 2 and Paris 3 data centers. The Paris 2 lease was accounted for as an operating lease and the Paris 3 lease was accounted for as a financing lease. Upon acquisition, the Company in effect terminated both leases. The Company settled the financing lease obligation of Paris 3 for €47.8 million or approximately $53.4 million and recognized a loss on debt extinguishment of €8.8 million or approximately $9.9 million in the third quarter of 2016. The Paris IBX Data Center Acquisition constitutes a business under the accounting standard for business combinations and as a result, the Paris IBX Data Center Acquisition was accounted for as a business combination using the acquisition method of accounting. The Company included the incremental Paris IBX Data Center's results of operations from August 1, 2016 in its condensed consolidated statements of operations and the estimated fair value of assets acquired and liabilities assumed in its condensed consolidated balance sheets beginning August 1, 2016. The Company incurred acquisition costs of approximately $12.0 million for the year ended December 31, 2016 related to the Paris IBX Data Center Acquisition. Purchase Price Allocation Under the acquisition method of accounting, the assets acquired and liabilities assumed in a business combination shall be measured at fair value at the date of the acquisition and the Company completed the valuation analysis. The purchase price allocation, which excludes settlement of the Paris 3 financing obligations, was as follows (in thousands): Cash and cash equivalents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 Goodwill represents the excess of the purchase price over the fair value of the net tangible and intangible assets acquired. Goodwill is not expected to be deductible for local tax purposes. Goodwill will not be amortized and will be tested for impairment at least annually. Goodwill is attributable to the Company's EMEA region. The following table presents certain information on the acquired identifiable intangible assets (dollars in thousands): Intangible Assets Fair Value Estimated Useful Lives (Years) Weighted-average Estimated Useful Lives (Years) In-place leases $ 7,485 0.9-9.4 4.3 Favorable leasehold interests 4,273 1.9-6.7 5.3 The fair value of in-place leases may consist of a variety of components including, but not necessarily limited to the value associated with avoiding the cost of originating the acquired in-place leases. The fair value of favorable leases was estimated based on the income approach, by computing the net present value of the difference between the contractual amounts to be paid pursuant to the lease agreements and estimates of the fair market lease rates for the corresponding in-place leases measured over the remaining non-cancellable terms of the leases.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such as cash flows or earnings that an asset can be expected to generate over its useful life or the replacement or reproduction cost. For the three months ended September 30, 2017 and 2016, the incremental revenues and incremental net losses from the Paris IBX Data Center Acquisition were not significant to the Company's condensed consolidated statements of operations. For the nine months ended September 30, 2017 , the incremental revenues from the Paris IBX Data Center Acquisition were $9.1 million , and for the nine months ended September 30, 2016 , the incremental revenues were not significant to the Company's condensed consolidated statements of operations. The incremental net losses were not significant to the Company's condensed consolidated statements of operations for the nine months ended September 30, 2017 and 2016. TelecityGroup Acquisition On January 15, 2016, the Company completed the acquisition of the entire issued and to be issued share capital of TelecityGroup. TelecityGroup operates data center facilities in cities across Europe. The acquisition of TelecityGroup has enhanced the Company's existing data center portfolio by adding new IBX metro markets in Europe including Dublin, Helsinki, Istanbul, Manchester, Milan, Sofia, Stockholm and Warsaw. As a result of the transaction, TelecityGroup became a wholly-owned subsidiary of the Company. Under the terms of the acquisition, the Company acquired all outstanding shares and all vested equity awards of TelecityGroup at 572.5 pence in cash and 0.0336 new shares of Equinix common stock for a total purchase consideration of approximately £2,624.5 million or approximately $3,743.6 million . In addition, the Company assumed $1.3 million of TelecityGroup's vested employee equity awards as part of consideration transferred. The Company incurred acquisition costs of approximately $42.5 million during the year ended December 31, 2016 related to the TelecityGroup acquisition. In connection with the TelecityGroup acquisition, the Company placed £322.9 million or approximately $475.7 million into a restricted cash account. The cash was released upon completion of the acquisition. Purchase Price Allocation Under the acquisition method of accounting, the assets acquired and liabilities assumed in a business combination shall be measured at fair value at the date of the acquisition and the Company completed the valuation analysis. As of December 31, 2016, the Company updated the final allocation of purchase price for TelecityGroup from the provisional amounts reported as of March 31, 2016, which primarily resulted in increases to intangible assets of $36.8 million and deferred tax liabilities of $19.5 million and decreases in capital lease and other financing obligations of $34.4 million , goodwill of $22.5 million and assets held for sale of $36.9 million . The changes did not have a significant impact on the Company’s results from operations for the year ended December 31, 2016. The final allocation of the purchase price i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 The purchase price allocation above, as of the acquisition date, includes acquired assets and liabilities that were classified by the Company as held for sale (Note 4). 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 The fair value of customer relationships was estimated by applying an income approach. The fair value was determined by calculating the present value of estimated future operating cash flows generated from existing customers less costs to realize the revenue. The Company applied a weighted-average discount rate of approximately 8.5% , which reflected the nature of the assets as they relate to the estimated future operating cash flows. Other significant assumptions used to estimate the fair value of the customer relationships include projected revenue growth, customer attrition rates, sales and marketing expenses and operating margins. The fair value of the TelecityGroup trade name was estimated using the relief of royalty approach. The Company applied a relief of royalty rate of 2.0% and a weighted-average discount rate of approximately 9.0% . The fair value of the other acquired identifiable intangible assets was estimated by applying a relief of royalty or cost approach as appropriate. The fair value measurements were based on significant inputs that are not observable in the market and thus represent Level 3 measurements as defined in the accounting standard for fair value measurements. The fair value of the property, plant and equipment was estimated by applying the income approach or cost approach. The income approach is used to estimate fair value based on the income stream, such as cash flows or earnings that an asset can be expected to generate over its useful life. There are two primary methods of applying the income approach to determine the fair value of assets: the discounted cash flow method and the direct capitalization method. The key assumptions include the estimated earnings, discount rate and direct capitalization rate.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Company determined the fair value of the loans payable assumed in the TelecityGroup acquisition by estimating TelecityGroup's debt rating and reviewing market data with a similar debt rating and other characteristics of the debt, including the maturity date and security type. On January 15, 2016, the Company prepaid and terminated these loans payable. In conjunction with the repayment of the loans payable, the Company incurred an insignificant amount of pre-payment penalties and interest rate swap termination costs, which were recorded as interest expense in the condensed consolidated statement of operations. Goodwill represents the excess of the purchase price over the fair value of the net tangible and intangible assets acquired. The goodwill is attributable to the workforce of the acquired business and the significant synergies expected to arise after the TelecityGroup acquisition. The goodwill is not expected to be deductible for local tax purposes. Goodwill will not be amortized and will be tested for impairment at least annually. Goodwill recorded as a result of the TelecityGroup acquisition, except for the goodwill associated with assets held for sale, is attributable to the Company's EMEA region. For the three months ended September 30, 2016 , the Company's results of continuing operations include TelecityGroup revenues of $107.3 million and net loss from continuing operations of $15.7 million . For the nine months ended September 30, 2016 , the Company's results of continuing operations include TelecityGroup revenues of $299.0 million and net loss from continuing operations of $54.4 million . Unaudited Pro Forma Combined Financial Information The following unaudited pro forma combined financial information has been prepared by the Company using the acquisition method of accounting to give effect to the Verizon Data Center Acquisition as though it occurred on January 1, 2016. The Company completed the Verizon Data Center Acquisition on May 1, 2017. The operating results of the Verizon Data Center Acquisition for the period May 1, 2017 through September 30, 2017 are included in the condensed consolidated statements of operations for the three and nine months ended September 30, 2017 . The unaudited pro forma combined financial information includes adjustments for amortization expenses of acquired intangible assets, transaction related costs, bridge loan commitment fee in connection with the Verizon Data Center Acquisition and the consequential tax effects of these adjustments. The Company and Verizon entered into agreements at the closing of the Verizon Data Center Acquisition pursuant to which the Company will provide space and services to Verizon at the acquired data centers. These arrangements are not reflected in the unaudited pro forma combined financial information. For the three and nine months ended September 30, 2017 , the Company recognized approximately $137.0 million and $223.7 million , respectively, of revenues attributed to the Verizon Data Center Acquisition, which included these arrangements. The unaudited pro forma combined financial information is presented for illustrative purposes only and is not necessarily indicative of the results of operations that would have actually been reported had the Verizon Data Center Acquisition occurred on January 1, 2016, nor is it necessarily indicative of the future results of operations of the combined company. The following table sets forth the unaudited pro forma combined results of operations for the three and nine months ended September 30, 2017 and 2016 (in thousands, except per share amounts): Three months ended September 30, Nine months ended September 30, 2017 2016 2017 2016 Revenues $ 1,152,261 $ 1,034,999 $ 3,309,381 $ 3,000,311 Net income (loss) from continuing operations 80,135 35,069 194,504 (37,410 ) Basic EPS 1.03 0.45 2.50 (0.49 ) Diluted EPS 1.02 0.45 2.48 (0.49 )</t>
  </si>
  <si>
    <t>Assets Held for Sale</t>
  </si>
  <si>
    <t>Property, Plant and Equipment [Abstract]</t>
  </si>
  <si>
    <t>Assets Held for Sale In June 2016, the Company approved the divestiture of the solar power assets of Bit-isle. In October 2016, the Company entered into a Share Transfer Agreement for the transfer of common stock of Terra Power Co., Ltd., relating to the divestiture of the solar power assets of Bit-isle. The Company received ¥400.0 million upon the closing of the transaction, or approximately $3.8 million at the exchange rate in effect on October 31, 2016. In November 30, 2016, the Company received an additional ¥2,500.0 million , or approximately $22.1 million at the exchange rate in effect at the time of receipt. The Company received the remaining payment of ¥5,313.4 million in the first quarter of 2017, or approximately $47.8 million at the exchange rate in effect on March 31, 2017. During the three months ended September 30, 2016 , the Company evaluated the recoverability of the carrying value of its assets held for sale related to the sales agreement signed in October, as discussed above, and concluded that the Company would not recover the carrying value of certain assets. Accordingly, the Company recorded an impairment charge on other current assets of $7.7 million at September 30, 2016 , reducing the carrying value of such assets from $79.5 million to the estimated fair value of $71.8 million . During the fourth quarter of 2015, the Company and TelecityGroup agreed to divest certain data centers, including the Company’s London 2 ("LD2") data center and certain data centers of TelecityGroup in the United Kingdom, Netherlands and Germany, in order to obtain the approval of the European Commission for the acquisition of TelecityGroup. The assets and liabilities of LD2, which were included within the EMEA operating segment, were classified as held for sale in the fourth quarter of 2015 and, therefore, the corresponding depreciation and amortization expense was ceased at that time. This divestiture was not presented as discontinued operations in the condensed consolidated statements of operations, because it did not represent a strategic shift in the Company's business, as the Company continued operating similar businesses after the divestiture. The divestiture was completed on July 5, 2016 and the Company recognized a gain of $27.9 million on the sale of the LD2 data center, which is included in gains on asset sales in the condensed consolidated statements of operations for the three and nine months ended September 30, 2016. The revenue and net income generated by LD2 during the three months ended September 30, 2016 were not significant. During the nine months ended September 30, 2016 , LD2 generated revenues of $6.1 million and net income of $2.3 million . During the fourth quarter of 2015, the Company entered into an agreement to sell a parcel of land in San Jose, California. The sale was completed in February 2016 and the Company recognized a gain on sale of $5.2 million .</t>
  </si>
  <si>
    <t>Discontinued Operations</t>
  </si>
  <si>
    <t>Discontinued Operations and Disposal Groups [Abstract]</t>
  </si>
  <si>
    <t>Discontinued Operations In order to obtain the approval of the European Commission for the acquisition of TelecityGroup, the Company and TelecityGroup agreed to divest certain data centers of TelecityGroup in the United Kingdom, Netherlands and Germany. These TelecityGroup data centers, on acquisition, met the criteria to be classified as held for sale and were therefore reported as discontinued operations. As of January 15, 2016, the date of TelecityGroup acquisition, depreciation and amortization of the reported discontinued operations were ceased. On July 5, 2016, the Company completed the sale of these data centers and related assets to Digital Realty for approximately €304.6 million and £376.2 million , or approximately $827.3 million at the exchange rates in effect on July 5, 2016. The Company recognized a gain on sale of the TelecityGroup data centers in discontinued operations of $4.2 million for the three months ended September 30, 2016. The results of operations for these data centers that were divested have been reported as net income from discontinued operations, net of tax, from January 15, 2016, the date of TelecityGroup acquisition, through July 5, 2016 in the Company's condensed consolidated statements of operations. The results of operations for these data centers during the three months ended September 30, 2016 were not significant. Capital expenditures from the date of acquisition through the date of sale were $31.5 million . The Company did not record income from discontinued operations, net of tax for the three and nine months ended September 30, 2017 . The following table presents the financial results of the Company's discontinued operations for the nine months ended September 30, 2016 (in thousands). Nine Months Ended Revenues $ 48,782 Costs and operating expenses: Cost of revenues 24,795 Sales and marketing 1,030 General and administrative 7,026 Total costs and operating expenses 32,851 Income from discontinued operations 15,931 Interest and other, net (1,286 ) Income from discontinued operations before income taxes 14,645 Income tax expense (4,581 ) Gain on sale of discontinued operations, net of income taxes 4,242 Net income from discontinued operations, net of tax $ 14,306</t>
  </si>
  <si>
    <t>Derivatives and Hedging Activities</t>
  </si>
  <si>
    <t>Derivative Instruments and Hedging Activities Disclosure [Abstract]</t>
  </si>
  <si>
    <t>Derivatives and Hedging Activities Derivatives Designated as Hedging Instruments Net Investment Hedges. The Company is exposed to the impact of foreign exchange rate fluctuations on the value of investments in its foreign subsidiaries. In order to mitigate the impact of foreign currency exchange rates, the Company has issued various foreign currency debt which is designated as hedges against the Company's net investments in foreign subsidiaries. As of September 30, 2017 and December 31, 2016 , the total principal amounts of foreign currency debt, which was designated as net investment hedges, were $2,499.4 million and $646.2 million , respectively. The Company also uses foreign currency forward contracts to hedge against the effect of foreign exchange rate fluctuations on a portion of its net investment in the foreign subsidiaries. For a net investment hedge, changes in the fair value of the hedging instrument designated as a net investment hedge, except the ineffective portion and forward points, are recorded as a component of other comprehensive income in the condensed consolidated balance sheets. The Company recorded net foreign exchange losses of $60.7 million and $191.1 million in other comprehensive income (loss) for the three and nine months ended September 30, 2017 and net foreign exchange gains of $5.5 million and $44.4 million in other comprehensive income (loss) for the three and nine months ended September 30, 2016 , respectively. For the three and nine months ended September 30, 2016, the Company reclassified net foreign exchange gains of $40.0 million to gain on sale of discontinued operations. The Company recorded no ineffectiveness from its net investment hedges for the three and nine months ended September 30, 2017 and 2016 . 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under the accounting standard for derivatives and hedging. The Company also uses net purchased collar options to manage a portion of its exposure to foreign currency exchange rate fluctuations, where the Company writes a foreign currency call option and purchases a foreign currency put option. When two or more derivative instruments in combination are jointly designated as a cash flow hedging instrument, they are treated as a single instrument.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following disclosure is prepared on a consolidated basis. Assets and liabilities resulting from intercompany derivatives have been eliminated in consolidation. As of September 30, 2017 , the Company's cash flow hedge instruments had maturity dates ranging from October 2017 to August 2019 as follows (in thousands): Notional Amount Fair Value (1) Accumulated Other Comprehensive Income (Loss) (2) (3) Derivative assets $ 111,080 $ 5,441 $ 5,059 Derivative liabilities 492,159 (29,762 ) (34,017 ) Total $ 603,239 $ (24,321 ) $ (28,958 )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loss of $19.9 million within accumulated other comprehensive income (loss) relating to cash flow hedges that will be reclassified to revenues and expenses as they mature in the next 12 months . As of December 31, 2016 , the Company's cash flow hedge instruments had maturity dates ranging from January 2017 to November 2018 as follows (in thousands): Notional Amount Fair Value (1) Accumulated Other Comprehensive Income (Loss) (2) (3) Derivative assets $ 545,638 $ 44,570 $ 42,634 Derivative liabilities 42,207 (1,815 ) (1,453 ) Total $ 587,845 $ 42,755 $ 41,181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31.9 million within accumulated other comprehensive income (loss) relating to cash flow hedges that will be reclassified to revenues and expenses as they mature over the next 12 months. During the three months ended September 30, 2017 and 2016 , the ineffective and excluded portions of cash flow hedges recognized in other income (expense) were not significant. During the three months ended September 30, 2017 , the amount of net losses reclassified from accumulated other comprehensive income (loss) to revenues and the amount of net gains reclassified from accumulated other comprehensive income (loss) to operating expenses were not significant. During the three months ended September 30, 2016 , the amount of net gains reclassified from accumulated other comprehensive income (loss) to revenues was $10.1 million and the amount of net losses reclassified from accumulated other comprehensive income (loss) to operating expenses was $5.0 million . During the nine months ended September 30, 2017 , the amount of net gains from the ineffective and excluded portions of cash flow hedges recognized in other income (expense) was $3.6 million . During the nine months ended September 30, 2016 , net gains from the ineffective and excluded portions of cash flow hedges recognized in other income (expense) were not significant. During the nine months ended September 30, 2017 , the amount of net gains reclassified from accumulated other comprehensive income (loss) to revenues was $25.8 million and the amount of net losses reclassified from accumulated other comprehensive income (loss) to operating expenses was $13.4 million . During the nine months ended September 30, 2016 , the amount of net gains reclassified from accumulated other comprehensive income (loss) to revenues was $22.7 million and the amount of net losses reclassified from accumulated other comprehensive income (loss) to operating expenses was $11.7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September 30, 2017 and 2016 , gains (losses) associated with these embedded derivatives were not significant. During the nine months ended September 30, 2017 and 2016 , the losses associated with these embedded derivatives were $6.3 million and $7.3 million , respectively.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within revenues in the Company's condensed consolidated statements of operations along with gains and losses of the related embedded derivatives. The Company entered into various economic hedges of embedded derivatives during the three and nine months ended September 30, 2017 and 2016 . During the three and nine months ended September 30, 2017 , the gains (losses) associated with these contracts were not significant. During the three months ended September 30, 2016 , the gains (losses) associated with these contracts were not significant. During the nine months ended September 30, 2016 , the gains associated with these contracts were $5.3 million .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The Company entered into various foreign currency forward and option contracts during the three and nine months ended September 30, 2017 and 2016 . During the three and nine months ended September 30, 2017 , the Company recognized net losses of $23.1 million and $60.2 million , respectively, associated with these contracts. During the three and nine months ended September 30, 2016 , the Company recognized net gains of $3.2 million and $44.6 million , respectively, associated with these contracts. Offsetting Derivative Assets and Liabilities The following table presents the fair value of derivative instruments recognized in the Company's condensed consolidated balance sheets as of September 30, 2017 (in thousands): Gross Amounts Gross Amounts Offset in the Balance Sheet Net Amounts (1) Gross Amounts not Offset in the Balance Sheet (2) Net Assets: Designated as hedging instruments: Foreign currency forward contracts designated as cash flow hedges $ 5,441 $ — $ 5,441 $ (5,441 ) $ — Not designated as hedging instruments: Embedded derivatives 5,096 — 5,096 — 5,096 Economic hedges of embedded derivatives 969 — 969 (278 ) 691 Foreign currency forward contracts 6,947 — 6,947 (1,973 ) 4,974 13,012 — 13,012 (2,251 ) 10,761 Additional netting benefit — — — (3,680 ) (3,680 ) $ 18,453 $ — $ 18,453 $ (11,372 ) $ 7,081 Liabilities: Designated as hedging instruments Foreign currency forward and option contracts designated as cash flow hedges $ 29,762 $ — $ 29,762 $ (5,441 ) $ 24,321 Not designated as hedging instruments: Embedded derivatives 3,013 — 3,013 — 3,013 Economic hedges of embedded derivatives 278 — 278 (278 ) — Foreign currency forward contracts 2,806 — 2,806 (1,973 ) 833 6,097 — 6,097 (2,251 ) 3,846 Additional netting benefit — — — (3,680 ) (3,680 ) $ 35,859 $ — $ 35,859 $ (11,372 ) $ 24,487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6 (in thousands): Gross Amounts Gross Amounts Offset in the Balance Sheet Net Amounts (1) Gross Amounts not Offset in the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t>
  </si>
  <si>
    <t>Fair Value Disclosures [Abstract]</t>
  </si>
  <si>
    <t>Fair Value Measurements 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 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The Company's financial assets and liabilities measured at fair value on a recurring basis as of September 30, 2017 were as follows (in thousands): Fair Value at Fair Value Measurement Using Level 1 Level 2 Assets: Cash $ 1,130,270 $ 1,130,270 $ — Money market and deposit accounts 469,718 469,718 — Publicly traded equity securities 7,701 7,701 — Certificates of deposit 32,756 — 32,756 Derivative instruments (1) 18,453 — 18,453 Total $ 1,658,898 $ 1,607,689 $ 51,209 Liabilities: Derivative instruments (1) $ 35,859 $ — $ 35,859 Total $ 35,859 $ — $ 35,859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6 were as follows (in thousands): Fair Value at Fair Value Measurement Using Level 1 Level 2 Assets: Cash $ 345,119 $ 345,119 $ — Money market and deposit accounts 400,388 400,388 — Publicly traded equity securities 6,463 6,463 — Certificates of deposit 9,957 — 9,957 Derivative instruments (1) 69,979 — 69,979 Total $ 831,906 $ 751,970 $ 79,936 Liabilities: Derivative instruments (1) $ 10,959 $ — $ 10,959 Total $ 10,959 $ — $ 10,959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 The Company did not have any Level 3 financial assets or financial liabilities as of September 30, 2017 and December 31, 2016 .</t>
  </si>
  <si>
    <t>Leases</t>
  </si>
  <si>
    <t>Leases [Abstract]</t>
  </si>
  <si>
    <t>Leases Capital Lease and Other Financing Obligations Amsterdam 5 ("AM5") Data Center In May 2017, the Company entered into an agreement to acquire the land and building for the AM5 IBX data center for cash consideration of €26.7 million or $30.4 million at the exchange rate in effect on June 30, 2017. The Company had previously leased this IBX data center. As a result of the purchase, the prior lease was effectively terminated and the lease liability was settled in full. The Company settled the financing lease obligation of AM5 data center for €20.0 million or approximately $22.8 million and recognized a loss on debt extinguishment of €7.2 million or approximately $8.2 million . The fair value allocated to the ground lease was €6.7 million or $7.6 million was recorded as other assets and will be amortized through December 2054. Hong Kong 5 ("HK5") Data Center In January 2017, the Company entered into an agreement for certain elements of the construction of Hong Kong 5 Data Center. The terms of the construction agreement triggered the Company to be, in substance, the owner of the asset during the construction phase. The Company has accounted for the construction and related agreements as a build-to-suit arrangement. As of September 30, 2017 , the Company recorded a financing liability totaling approximately 565.2 million Hong Kong dollars, or $72.4 million at the exchange rate in effect as of September 30, 2017 . Maturities of Capital Lease and Other Financing Obligations The Company's capital lease and other financing obligations are summarized as follows (in thousands): Capital Lease Obligations Other Financing Obligations (1) Total 2017 (3 months remaining) $ 21,758 $ 23,065 $ 44,823 2018 93,791 100,966 194,757 2019 87,022 87,789 174,811 2020 87,170 87,636 174,806 2021 87,443 89,294 176,737 Thereafter 882,047 973,777 1,855,824 Total minimum lease payments 1,259,231 1,362,527 2,621,758 Plus amount representing residual property value — 537,219 537,219 Less amount representing interest (538,584 ) (948,004 ) (1,486,588 ) Present value of net minimum lease payments 720,647 951,742 1,672,389 Less current portion (30,043 ) (30,158 ) (60,201 ) Total $ 690,604 $ 921,584 $ 1,612,188 (1) Other financing obligations are primarily build-to-suit lease obligations.</t>
  </si>
  <si>
    <t>Debt Facilities</t>
  </si>
  <si>
    <t>Debt Disclosure [Abstract]</t>
  </si>
  <si>
    <t>Debt Facilities Mortgage and Loans Payable As of September 30, 2017 and December 31, 2016 , the Company's mortgage and loans payable consisted of the following (in thousands): September 30, December 31, 2016 Term loans $ 2,619,646 $ 1,413,582 Mortgage payable and loans payable 46,159 44,382 2,665,805 1,457,964 Less amount representing unamortized debt discount and debt issuance cost (31,876 ) (22,811 ) Add amount representing unamortized mortgage premium 2,036 1,862 2,635,965 1,437,015 Less current portion (84,455 ) (67,928 ) Total $ 2,551,510 $ 1,369,087 Senior Credit Facility On December 17, 2014, the Company entered into a credit agreement with a group of lenders for a $1,500.0 million credit facility (“Senior Credit Facility”), comprised of a $1,000.0 million multicurrency revolving credit facility (“Revolving Credit Facility”) and a $500.0 million multicurrency term loan facility (“Term Loan A Facility”). The Senior Credit Facility was amended on April 30, 2015 to convert outstanding U.S. dollar-denominated loans into equivalent amounts denominated in four foreign currencies. The Senior Credit Facility was further amended on December 8, 2015 to increase the Revolving Credit Facility to $1,500.0 million and to receive commitments from the lenders for a $250.0 million and £300.0 million seven -year Term B-1 Loans (the “Term B-1 Loan Facility”). On December 22, 2016, the Company entered into a third amendment (the "Third Amendment") to the Senior Credit Facility. Pursuant to the Third Amendment, (i) the Company could borrow up to €1,000.0 million in additional term B loan (the "Term B-2 Loan"), (ii) the interest rate margin applicable to the existing Term B-1 Loan Facility in U.S. Dollars was reduced from 3.25% to 2.50% and the LIBOR floor applicable to such loans was reduced from 0.75% to zero and (iii) the interest rate margin applicable to the loans borrowed under the Term B-1 Loan Facility in Pounds Sterling was reduced from 3.75% to 3.00% , with no change to the existing LIBOR floor of 0.75% applicable to such loans. On January 6, 2017, the Company borrowed the full amount of the Term B-2 Loan of €1,000.0 million , or approximately $1,059.8 million , and recorded debt issuance costs of €13.0 million , or approximately $13.8 million at the exchange rate in effect on January 6, 2017. The Term B-2 Loan bore interest at an index rate based on LIBOR plus a margin of 3.25% . The Term B-2 Loan was issued at par. The Term B-2 Loan must be repaid in equal quarterly installments of 0.25% of the original principal amount starting in the second quarter of 2017, with the remaining amount outstanding to be repaid in full on the seventh anniversary of the funding date of the Term B-2 Loan. As of September 30, 2017 , the Company had a €995.0 million outstanding balance, or a total of approximately $1,175.6 million at the exchange rate in effect on September 30, 2017 , under the Term B-2 Loan. As of September 30, 2017 , debt issuance costs related to the Term B-2 Loan, net of amortization, were €11.6 million , or $12.2 million . On August 15, 2017, the Company entered into a fourth amendment (the “Fourth Amendment”) to the Senior Credit Facility. Pursuant to the Fourth Amendment, (i) the interest rate margin applicable to loans borrowed under the Term B-1 Loan Facility in US Dollars was reduced from (a) 2.50% to 2.00% in the case of USD Term B-1 Loan Facility indexed to LIBOR and (b) 1.50% to 1.00% in the case of USD Term B-1 Loan Facility indexed to an alternate base rate, (ii) the LIBOR floor applicable to loans borrowed under the Term B-1 Loan Facility in Pounds Sterling was reduced from 0.75% to zero and (iii) the interest rate margin applicable to loans borrowed under the Term B-2 Loan in Euro was reduced from 3.25% to 2.50% . Senior Notes As of September 30, 2017 and December 31, 2016 , the Company's senior notes consisted of the following (in thousands): September 30, December 31, 2016 2.875% Euro Senior Notes due 2025 (1) $ 1,181,500 $ — 4.875% Senior Notes due 2020 — 500,000 5.375% Senior Notes due 2022 750,000 750,000 5.375% Senior Notes due 2023 1,000,000 1,000,000 5.750% Senior Notes due 2025 500,000 500,000 5.875% Senior Notes due 2026 1,100,000 1,100,000 5.375% Senior Notes due 2027 1,250,000 — 5,781,500 3,850,000 Less amount representing unamortized debt issuance cost (64,224 ) (39,230 ) Total $ 5,717,276 $ 3,810,770 (1) The 2.875% Euro Senior Notes are denominated in Euros with €1,000.0 million outstanding as of September 30, 2017 . Redemption of 2020 Senior Notes On September 28, 2017, the Company redeemed the entire $500.0 million principal amount of its 4.875% senior notes due 2020 at a redemption price of 102.438% of the principal amount of the notes plus accrued and unpaid interest. The Company recognized a loss on debt extinguishment of $14.6 million related to the redemption of these notes comprised of a $12.2 million early redemption premium and write-off of unamortized debt issuance costs of $2.4 million . 2025 Euro Senior Notes On September 20, 2017, the Company issued €1,000.0 million , or approximately $1,199.7 million in U.S. dollars, at the exchange rate in effect on September 20, 2017, aggregate principal amount of 2.875% senior notes due October 1, 2025 , which are referred to as the "2025 Euro Senior Notes." Interest on the notes is payable semi-annually in arrears on April 1 and October 1 of each year, commencing on April 1, 2018. Debt issuance costs related to the 2025 Euro Senior Notes were $16.3 million . 2027 Senior Notes In March 2017, the Company issued $1,250.0 million aggregate principal amount of 5.375% senior notes due May 15, 2027 , which are referred to as the "2027 Senior Notes." Interest on the notes is payable semi-annually in arrears on May 15 and November 15 of each year, commencing on May 15, 2017. Debt issuance costs related to the 2027 Senior Notes were $16.8 million . The 2025 Euro Senior Notes and 2027 Senior Notes are unsecured and rank equal in right of payment to the Company's existing or future senior indebtedness and senior in right of payment to the Company's existing and future subordinated indebtedness. The 2025 Euro Senior Notes and 2027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The 2025 Euro Senior Notes and 2027 Senior Notes are governed by a supplemental indenture to the indenture between the Company and U.S. Bank National Association, as trustee, that also governs the Company's 5.875% Senior Notes due 2026, 5.375% Senior Notes due 2022, and 5.750% Senior Notes due 2025 (collectively, the "Senior Notes"). The supplemental indenture contains covenants that limit the Company's ability and the ability of its subsidiaries to, among other things: • incur additional debt; • pay dividends or make other restricted payments; • purchase, redeem or retire capital stock or subordinated debt; • make asset sales; • enter into transactions with affiliates; • incur liens; • enter into sale-leaseback transactions; • provide subsidiary guarantees; • make investments; and • merge or consolidate with any other person. If the Senior Notes are rated investment grade at any time by two or more of Standard &amp; Poor’s, Moody’s and Fitch, most of the restrictive covenants contained in the supplemental indenture will be suspended. As of September 30, 2017, the Company was in compliance with all debt covenants. The Company is not required to make any mandatory redemption with respect to the 2025 Euro Senior Notes or 2027 Senior Notes, however upon the event of a change in control, the Company will be required to offer to purchase the 2025 Euro Senior Notes and 2027 Senior Notes. Optional Redemption Schedule Senior Notes Description Early Equity Redemption Price First Scheduled Redemption Date First Year Redemption Price Second Year Redemption Price Third Year Redemption Price Fourth Year Redemption Price 5.375% Notes due 2027 105.375% May 15, 2022 102.688% 101.792% 100.896% 100.000% 2.875% Euro Notes due 2025 102.875% October 1, 2020 101.438% 100.719% 100.000% — The 2025 Euro Senior Notes and 2027 Senior Notes provide for optional redemption. Within 90 days of the closing of one or more equity offerings and at any time prior to the first scheduled redemption date listed in the optional redemption schedule, the Company may redeem up to 35% of the aggregate principal amount of the Senior Notes outstanding at the early equity redemption price, plus accrued and unpaid interest, provided that at least 65% of the aggregate principal amount of the Senior Notes remain outstanding immediately after the occurrence of such redemption. On or after the first scheduled redemption date listed in the optional redemption schedule, the Company may redeem all or a part of the 2025 Euro Senior Notes and 2027 Senior Notes, on any one or more occasions, at the redemption prices (expressed as percentages of principal amount) set forth in the optional redemption schedule plus accrued and unpaid interest thereon, if any, if redeemed during the twelve-month period beginning on the first scheduled redemption date and at declining redemption prices during the twelve-month periods beginning on the anniversaries of the first scheduled redemption date. In addition, at any time prior to the respective first scheduled redemption date, the Company may also redeem all or a part of the Senior Notes at a redemption price equal to 100% of the principal amount of Senior Notes redeemed plus the applicable premium (the "Applicable Premium") as of the date of redemption, and accrued and unpaid interest, if any, subject to the rights of the holders of record of the Senior Notes on the relevant record date to receive interest due on the relevant interest payment date. The Applicable Premium is written to make investors whole through the first scheduled optional redemption date and is defined as the greater of: • 1.0% of the principal amount of the Senior Notes; and • the excess of: (a) the present value at such redemption date of (i) the redemption price of the Senior Notes at the first scheduled redemption date, plus (ii) all required interest payments due on the Senior Notes through the first scheduled redemption date, computed using a discount rate equal to the treasury rate (or Bund rate for Euro Senior Notes) as of such redemption date plus 50 basis points; over (b) the principal amount of the Senior Notes, if greater. In the event of any amendment to, or change in, the laws of a relevant tax jurisdiction, which would require the Company to pay additional amounts in respect to the 2025 Euro Senior Notes, the Company may redeem at any time the 2025 Euro Senior Notes in whole, but not in part, at a redemption price equal to 100% of the principal amount of the notes, plus accrued and unpaid interest. As of September 30, 2017 , unamortized debt issuance costs related to the 2025 Euro Senior Notes were €13.5 million or approximately $16.0 million . Unamortized debt issuance costs related to 2027 Senior Notes were $16.0 million . Maturities of Debt Facilities The following table sets forth maturities of the Company's debt, including mortgage and loans payable, and senior notes, gross of debt issuance costs and debt discounts, as of September 30, 2017 (in thousands): Years ending: 2017 (3 months remaining) $ 21,105 2018 84,478 2019 389,409 2020 44,027 2021 355,279 Thereafter 7,555,043 Total $ 8,449,341 Fair Value of Debt Facilities The following table sets forth the estimated fair values of the Company's mortgage and loans payable and senior notes (gross of debt discount, premium and deferred issuance costs), including current maturities, as of (in thousands): September 30, December 31, 2016 Mortgage and loans payable $ 2,668,249 $ 1,461,954 Senior notes 6,106,055 4,033,985 The fair value of the mortgage and loans payable was estimated by considering the Company's credit rating, current rates available to the Company for debt of the same remaining maturities and terms of the debt (Level 2). The fair value of the senior notes was based on quoted market prices (Level 1). Interest Charges The following table sets forth total interest costs incurred and total interest costs capitalized for the periods presented (in thousands): Three Months Ended Nine Months Ended 2017 2016 2017 2016 Interest expense $ 121,828 $ 92,200 $ 352,554 $ 293,395 Interest capitalized 6,174 3,234 20,573 9,479 Interest charges incurred $ 128,002 $ 95,434 $ 373,127 $ 302,874 Total interest paid, net of capitalized interest, during the three months ended September 30, 2017 and 2016 was $122.8 million and $107.9 million , respectively. Total interest paid, net of capitalized interest, during the nine months ended September 30, 2017 and 2016 was $321.8 million and $262.1 million , respectively.</t>
  </si>
  <si>
    <t>Commitments and Contingencies</t>
  </si>
  <si>
    <t>Commitments and Contingencies Disclosure [Abstract]</t>
  </si>
  <si>
    <t>Commitments and Contingencies Purchase Commitments Primarily as a result of the Company's various IBX data center expansion projects, as of September 30, 2017 , the Company was contractually committed for $336.8 million of unaccrued capital expenditures, primarily for IBX infrastructure equipment not yet delivered and labor not yet provided, in connection with the work necessary to open these IBX data centers and make them available to customers for installation. In addition, the Company had numerous other, non-capital purchase commitments in place as of September 30, 2017 , such as commitments to purchase power in select locations through the remainder of 2017 and thereafter, and other open purchase orders for goods or services to be delivered or provided during the remainder of 2017 and thereafter. Such other miscellaneous purchase commitments totaled $592.4 million as of September 30, 2017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its financial position, results of operations or cash flows. The Company's indirect and property tax filings in various jurisdictions are subject to examination by local tax authorities. The outcome of any examinations cannot be predicted with certainty. The Company regularly assesses the likelihood of adverse outcomes resulting from these examinations that would affect the adequacy of its tax accruals for each of the reporting periods. If any issues arising from the tax examinations are resolved in a manner inconsistent with the Company’s expectations, the revision of the estimates of the potential or actual liabilities could materially impact its financial position, results of operations, or cash flows.</t>
  </si>
  <si>
    <t>Stockholders' Equity</t>
  </si>
  <si>
    <t>Equity [Abstract]</t>
  </si>
  <si>
    <t>Stockholders' Equity Accumulated Other Comprehensive Loss The changes in accumulated other comprehensive loss, net of tax, by components are as follows (in thousands): Balance as of Net Change Balance as of Foreign currency translation adjustment ("CTA") gain (loss) $ (1,031,129 ) $ 408,830 $ (622,299 ) Unrealized gain (loss) on cash flow hedges (1) 30,704 (52,468 ) (21,764 ) Unrealized gain (loss) on available-for-sale securities (2) 2,110 (85 ) 2,025 Net investment hedge CTA gain (loss) (1) 49,989 (191,121 ) (141,132 ) Net actuarial gain (loss) on defined benefit plans (3) (816 ) 39 (777 ) Total $ (949,142 ) $ 165,195 $ (783,947 ) (1) Refer to Note 6 for a discussion of the amounts reclassified from accumulated other comprehensive income (loss) to net income (loss). (2) No realized gains and losses were reclassified from accumulated other comprehensive income (loss) to net income (loss) for the nine months ended September 30, 2017 . (3)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y exchange rates can have a significant impact to the Company's condensed consolidated balance sheets (as evidenced above in the Company's foreign currency translation gain or loss), as well as its condensed consolidated results of operations, as amounts in foreign currencies generally translate into more U.S. dollars when the U.S. dollar weakens or less U.S. dollars when the U.S. dollar strengthens. As of September 30, 2017 , the U.S. dollar was generally weaker relative to certain of the currencies of the foreign countries in which the Company operates as compared to December 31, 2016. This overall weakening of the U.S. dollar had an overall favorable impact on the Company's condensed consolidated financial position because the foreign denominations translated into more U.S. dollars as evidenced by an increase in foreign currency translation gain for the nine months ended September 30, 2017 as reflected in the above table. In future periods, the volatility of the U.S. dollar as compared to the other currencies in which the Company operates could have a significant impact on its condensed consolidated financial position and results of operations including the amount of revenue that the Company reports in future periods. Common Stock In August 2017, the Company entered into an equity distribution agreement with RBC Capital Market, LLC, Merrill Lynch, Pierce, Fenner &amp; Smith Incorporated, Citigroup Global Markets Inc. and J.P. Morgan Securities LLC, establishing an "at the market" equity offering program, under which the Company may offer and sell from time to time up to an aggregate of $750.0 million of its common stock in "at the market" transactions (the "ATM Program"). No sales have been made under the ATM Program to date. In March 2017, the Company issued and sold 6,069,444 shares of its common stock in a public offering pursuant to a registration statement and a related prospectus and prospectus supplement, in each case filed with the SEC. The shares issued and sold included the full exercise of the underwriters' option to purchase 791,666 additional shares. The Company received net proceeds of approximately $2,126.3 million , after deducting underwriting discounts and commissions of $57.9 million and offering expenses of $0.8 million . Dividends On August 2, 2017, the Company declared a quarterly cash dividend of $2.00 per share, with a record date of August 23, 2017 and a payment date of September 20, 2017. During the three months ended September 30, 2017, the Company paid a total of $159.5 million in dividends. In addition, the Company accrued an additional $2.7 million in dividends payable for restricted stock units that have not yet vested. On April 26, 2017, the Company declared a quarterly cash dividend of $2.00 per share, with a record date of May 24, 2017 and a payment date of June 21, 2017. During the three months ended June 30, 2017, the Company paid a total of $156.3 million in dividends. In addition, the Company accrued an additional $2.7 million in dividends payable for restricted stock units that have not yet vested. On February 15, 2017, the Company declared a quarterly cash dividend of $2.00 per share, with a record date of February 27, 2017 and a payment date of March 22, 2017. During the three months ended March 31, 2017, the Company paid a total of $148.1 million in dividends. In addition, the Company accrued an additional $2.6 million in dividends payable for restricted stock units that have not yet vested. Stock-Based Compensation For the nine months ended September 30, 2017 , the Compensation Committee and the Stock Award Committee of the Company's Board of Directors approved the issuance of an aggregate of 511,548 shares of restricted stock units to certain employees, including executive officers, pursuant to the 2000 Equity Incentive Plan, as part of the Company's annual refresh program. These equity awards are subject to vesting provisions and have a weighted-average grant date fair value of $367.23 and a weighted-average requisite service period of 3.48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d revenues and adjusted funds from operations ("AFFO") as the performance measurements in the restricted stock units with both service and performance conditions that were granted in the first nine months ended September 30, 2017 . The Company uses a Monte Carlo simulation option-pricing model to determine the fair value of restricted stock units with a service and market condition. There were no significant changes in the assumptions used to determine the fair value of restricted stock units with a service and market condition that were granted in 2017 compared to the prior year. The following table presents, by operating expense category, the Company's stock-based compensation expense recognized in the Company's condensed consolidated statements of operations (in thousands): Three Months Ended Nine Months Ended 2017 2016 2017 2016 Cost of revenues $ 3,911 $ 3,316 $ 10,000 $ 9,754 Sales and marketing 13,847 11,702 38,245 32,187 General and administrative 27,896 27,455 81,357 74,370 Total $ 45,654 $ 42,473 $ 129,602 $ 116,311</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 The Company defines adjusted EBITDA as income from operations plus depreciation, amortization, accretion, stock-based compensation expense, restructuring charges, impairment charges, acquisition costs and gains on asset sales as presented below (in thousands): Three Months Ended Nine Months Ended 2017 2016 2017 2016 Adjusted EBITDA: Americas $ 292,101 $ 202,131 $ 748,871 $ 581,619 EMEA 146,464 121,468 417,640 366,412 Asia-Pacific 111,754 96,443 320,690 272,952 Total adjusted EBITDA 550,319 420,042 1,487,201 1,220,983 Depreciation, amortization and accretion expense (277,719 ) (215,370 ) (749,118 ) (631,242 ) Stock-based compensation expense (45,654 ) (42,473 ) (129,602 ) (116,311 ) Acquisition costs (2,083 ) (12,505 ) (31,510 ) (64,635 ) Impairment charges — (7,698 ) — (7,698 ) Gains on asset sales — 27,945 — 33,187 Income from continuing operations $ 224,863 $ 169,941 $ 576,971 $ 434,284 The Company also provides the following additional segment disclosures (in thousands): Three Months Ended Nine Months Ended 2017 2016 2017 2016 Revenues: Americas $ 596,538 $ 425,142 $ 1,566,593 $ 1,243,007 EMEA 338,833 301,250 976,624 869,715 Asia-Pacific 216,890 198,284 624,990 556,620 Total $ 1,152,261 $ 924,676 $ 3,168,207 $ 2,669,342 Depreciation and amortization: Americas $ 151,072 $ 81,724 $ 363,341 $ 236,385 EMEA 75,276 79,292 230,406 237,846 Asia-Pacific 52,063 53,809 156,456 153,179 Total $ 278,411 $ 214,825 $ 750,203 $ 627,410 Capital expenditures: Americas $ 151,310 $ 147,328 $ 465,424 $ 346,817 EMEA 112,578 79,585 347,647 223,440 Asia-Pacific 56,346 52,564 132,977 156,787 Total $ 320,234 $ 279,477 $ 946,048 $ 727,044 The Company's long-lived assets are located in the following geographic areas as of (in thousands): September 30, December 31, Americas $ 4,399,846 $ 3,339,518 EMEA 2,933,406 2,355,943 Asia-Pacific 1,672,919 1,503,749 Total long-lived assets $ 9,006,171 $ 7,199,210 Revenue information on a services basis is as follows (in thousands): Three Months Ended Nine Months Ended 2017 2016 2017 2016 Colocation $ 842,680 $ 678,959 $ 2,316,433 $ 1,958,582 Interconnection 179,544 137,501 493,288 397,147 Managed infrastructure 63,278 55,146 176,080 156,302 Other 3,531 5,400 11,720 12,901 Recurring revenues 1,089,033 877,006 2,997,521 2,524,932 Non-recurring revenues 63,228 47,670 170,686 144,410 Total $ 1,152,261 $ 924,676 $ 3,168,207 $ 2,669,342 No single customer accounted for 10% or greater of the Company's revenues for the three and nine months ended September 30, 2017 and 2016 . No single customer accounted for 10% or greater of the Company's gross accounts receivable as of September 30, 2017 and December 31, 2016 .</t>
  </si>
  <si>
    <t>Subsequent Events</t>
  </si>
  <si>
    <t>Subsequent Events [Abstract]</t>
  </si>
  <si>
    <t>Subsequent Events On November 1, 2017, the Company declared a quarterly cash dividend of $2.00 per share, which is payable on December 13, 2017 to the Company's common stockholders of record as of the close of business on November 15, 2017. On October 9, 2017, the Company completed the acquisition of Itconic for a cash purchase price of €215.0 million or $252.6 million at the exchange rate in effect on October 9, 2017. Itconic is a data center provider in Spain and Portugal, and also includes CloudMas, an Itconic subsidiary which is focused on supporting enterprise adoption and use of cloud services. Itconic’s operating results will be reported in the EMEA region following the date of acquisition. The acquisition of Itconic constitutes a business under the accounting standard for business combinations and therefore will be accounted for as a business combination using the acquisition method of accounting. The fair value of assets acquired and liabilities assumed are being appraised by the Company with the assistance of a third party and have not been finalized. On October 6, 2017, the Company acquired a data center business from Zenium for a cash payment of approximately $93.0 million . The acquired facility is located in Istanbul, Turkey, and will be renamed Istanbul 2 ("IS2") data center. IS2’s operating results will be reported in the EMEA region following the date of acquisition. The acquisition of IS2 constitutes a business under the accounting standard for business combinations and therefore will be accounted for as a business combination using the acquisition method of accounting. The fair value of assets acquired and liabilities assumed are being appraised by the Company with the assistance of a third party and have not been finalized.</t>
  </si>
  <si>
    <t>Basis of Presentation and Significant Accounting Policies (Policies)</t>
  </si>
  <si>
    <t>Basis of Presentation</t>
  </si>
  <si>
    <t>Basis of Presentation The accompanying unaudited condensed consolidated financial statements have been prepared by Equinix, Inc. ("Equinix" or the "Company")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16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nsolidated Financial Statements and Notes thereto included in Equinix’s Form 10-K as filed with the SEC on February 27, 2017. Results for the interim periods are not necessarily indicative of results for the entire fiscal year.</t>
  </si>
  <si>
    <t>Consolidation</t>
  </si>
  <si>
    <t>Consolidation The accompanying unaudited condensed consolidated financial statements include the accounts of Equinix and its subsidiaries, including the acquisitions of certain Verizon data center assets from May 1, 2017, the IO UK data center operating business from February 3, 2017, the Paris International Business Exchange TM ("IBX") data center from August 1, 2016 and Telecity Group plc ("TelecityGroup") from January 15, 2016. All significant intercompany accounts and transactions have been eliminated in consolidation.</t>
  </si>
  <si>
    <t>Income Taxes</t>
  </si>
  <si>
    <t>Income Taxes The Company began operating as a real estate investment trust for U.S. federal income tax purposes ("REIT") effective January 1, 2015, and thereafter received a favorable private letter ruling ("PLR") from the U.S. Internal Revenue Service ("IRS") that validated the Company's position with respect to specified REIT compliance matters. As a result, the Company may deduct the distributions made to its stockholders from taxable income generated by the operations of the Company parent and its qualified REIT subsidiaries ("QRSs"). The Company’s dividends paid deduction generally eliminates the U.S. taxable income of the Company parent and its QRSs, resulting in no U.S. income tax due. However, the Company's taxable REIT subsidiaries ("TRSs") will continue to be subject to income taxes on any taxable income generated by them. In addition, the foreign operations of the Company will continue to be subject to local income taxes regardless of whether the foreign operations are operated as a QRS or TRS. The Company provides for income taxes during interim periods based on the estimated effective tax rate for the year. The effective tax rate is subject to change in the future due to various factors such as the operating performance of the Company, tax law changes and future business acquisitions.</t>
  </si>
  <si>
    <t>Assets Held for Sale and Discontinued Operations</t>
  </si>
  <si>
    <t>Assets Held for Sale and Discontinued Operations Assets and liabilities to be disposed of that meet all of the criteria to be classified as held for sale as set forth in the accounting standard for impairment or disposal of long-lived assets are reported at the lower of their carrying amounts or fair values less costs to sell. Assets are not depreciated or amortized while they are classified as held for sale. A component of a reporting entity or a group of components of a reporting entity that are disposed or meet the criteria to be classified as held for sale should be reported in discontinued operations if the disposal represents a strategic shift that has (or will have) a major effect on an entity's operations and financial results. The accounting guidance requires a business activity that, on acquisition, meets the criteria to be classified as held for sale be reported as a discontinued operation. For further information on the Company's assets held for sale and discontinued operations, see Notes 4 and 5.</t>
  </si>
  <si>
    <t>Reclassifications</t>
  </si>
  <si>
    <t xml:space="preserve">Reclassifications Certain amounts in prior periods have been reclassified to conform to current period presentation. </t>
  </si>
  <si>
    <t>Recent Accounting Pronouncements</t>
  </si>
  <si>
    <t>Recent Accounting Pronouncements Accounting Standards Not Yet Adopted In August 2017, Financial Accounting Standards Board ("FASB") issued Accounting Standards Update ("ASU") No.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is currently evaluating the impact that the adoption of this standard will have on its consolidated financial statements. In May 2017, FASB issued ASU No. 2017-09 Compensation–Stock Compensation (Topic 718). This ASU was issued primarily to provide clarity and reduce both diversity in practice and cost and complexity when applying the guidance in Topic 718 to a change to the terms or conditions of a share-based payment award. This ASU affects any entity that changes the terms or conditions of a share-based payment award. This ASU provides guidance about which changes to the terms or conditions of a share-based payment award require an entity to apply modification accounting in Topic 718. This ASU is effective for annual or any interim reporting periods beginning after December 15, 2017 with early adoption permitted. The adoption of ASU 2017-09 is not expected to have a significant impact on its consolidated financial statements. In March 2017, FASB issued ASU No. 2017-07 Compensation–Retirement Benefits (Topic 715). This ASU was issued primarily to improve the presentation of net periodic pension cost and net periodic post-retirement benefit cost. This ASU requires that an employer reports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is ASU is effective for annual or any interim reporting periods beginning after December 15, 2017. While the Company is currently evaluating the impact that the adoption of this standard will have on its consolidated financial statements, the Company does not expect the adoption of ASU 2017-07 to have a significant impact on its consolidated financial statements due, in part, to the immateriality of a retirement benefit plan it holds. In February 2017, FASB issued ASU No. 2017-05 Other Income—Gains and Losses from the Derecognition of Non-financial Assets (Subtopic 610-20). This ASU is to clarify the scope of the non-financial asset guidance in Subtopic 610-20 and to add guidance for partial sales of non-financial assets. This ASU defines the term in substance non-financial asset and clarifies that non-financial assets within the scope of Subtopic 610-20 may include non-financial assets transferred within a legal entity to a counterparty. The ASU also provides guidance on the accounting for what often are referred to as partial sales of non-financial assets within the scope of Subtopic 610-20 and contributions of non-financial assets to a joint venture or other non-controlled investee. This ASU is effective for annual or any interim reporting periods beginning after December 15, 2017. Early adoption is permitted for interim or annual reporting periods beginning after December 15, 2016. The Company is currently evaluating the impact that the adoption of this standard will have on its consolidated financial statements, but does not expect to early adopt this ASU. In January 2017, FASB issued ASU No. 2017-04 Intangibles - Goodwill and Other (Topic 350): Simplifying the Test for Goodwill Impairment. This ASU is to simplify the subsequent measurement of goodwill. The ASU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should be applied on a prospective basis. This ASU is effective for the Company for its annual or any interim goodwill impairment tests in fiscal years beginning after December 15, 2019. Early adoption is permitted for interim or annual goodwill impairment tests performed on testing dates after January 1, 2017. The Company is currently evaluating the impact that the adoption of this standard will have on its consolidated financial statements. In January 2017, FASB issued ASU No. 2017-01, Business Combinations (Topic 805): Clarifying the Definition of a Business. The ASU provides new guidance to assist entities with evaluating when a set of transferred assets and activities is a business. The definition of a business affects many areas of accounting including acquisitions, disposals, goodwill, and consolidation. The ASU is effective for annual periods beginning after December 15, 2017, including interim periods within those periods with early adoption being permitted. The Company is currently evaluating the impact that the adoption of this standard will have on its consolidated financial statements and expects to adopt the standard prospectively on January 1, 2018. In October 2016, FASB issued ASU 2016-16, Income Taxes (Topic 740): Intra-Entity Transfers of Assets Other Than Inventory. This ASU requires the recognition of the income tax consequences of an intra-entity transfer of an asset other than inventory when the transfer occurs. This ASU is effective for fiscal years and interim period within those fiscal years, beginning after December 15, 2017, with early adoption permitted. The Company is currently evaluating the impact that the adoption of this standard will have on its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expects this ASU to impact its accounts receivable and is currently evaluating the extent of the impact that the adoption of this ASU will have on its consolidated financial statements. In February 2016, the FASB issued ASU 2016-02, Leases (Topic 842) ("ASU 2016-02"). In September 2017, the FASB issued ASU 2017-13 ("ASU 2017-13"), which provides additional implementation guidance on the previously issued ASU 2016-0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is effective for fiscal years beginning after December 15, 2018, including interim periods within those fiscal years, with early adoption permitted. The Company continues to assess the impact of adopting this standard will have on its consolidated financial statements and believes the ASU will have a significant impact on its consolidated financial statements due, in part, to the substantial amount of leases it has. The Company expects to record a significant increase in assets and liabilities on the consolidated balance sheet at adoption due to the recording of right-of-use assets and corresponding lease liabilities. In January 2016, the FASB issued ASU 2016-01, Financial Instruments- Overall (Subtopic 825-10) ("ASU 2016-01"), which requires all equity investments to be measured at fair value with changes in the fair value recognized through net income other than those accounted for under equity method of accounting or those that result in consolidation of the investees. The ASU also requires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SU eliminates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ASU 2016-01 is effective for fiscal years beginning after December 15, 2017, including interim periods within those fiscal years. The Company currently holds publicly traded equity securities that are classified as “available-for-sale” and are carried at fair value with unrealized gains and losses reported in stockholders’ equity as a component of accumulated other comprehensive income (loss). Upon the adoption of this ASU, the unrealized gains and losses will be recognized through net income. The Company has not elected to measure its financial liabilities at fair value therefore, does not expect to have an impact on the accounting for its financial liabilities. The Company is currently evaluating the impact that the adoption of this standard will have on its consolidated financial statements. In May 2014, the FASB issued ASU 2014-09, Revenue from Contracts with Customers ("ASU 2014-09") Topic 606 and issued subsequent amendments to the initial guidance with ASU 2015-14, ASU 2016-08, ASU 2016-10, ASU 2016-11, ASU 2016-12, ASU 2016-20 and ASU 2017-13, collectively referred as "Topic 606." Topic 606 will replace most existing revenue recognition guidance in U.S. GAAP. The core principle of Topic 606 is that an entity should recognize revenue for the transfer of goods or services equal to the amount that it expects to be entitled to receive for those goods or services. Topic 606 requires additional disclosure about the nature, amount, timing and uncertainty of revenue and cash flows arising from customer contracts, including significant judgments and changes in judgments. Topic 606 allows entities to adopt with one of these two methods: full retrospective, which applies retrospectively to each prior reporting period presented, or modified retrospective, which recognizes the cumulative effect of initially applying the revenue standard as an adjustment to the opening balance of retained earnings in the period of initial application. The Company currently anticipates adopting the standard using the modified retrospective method. Topic 606, as amended, is effective for annual reporting periods beginning after December 15, 2017, including interim reporting periods therein (i.e. January 1, 2018, for a calendar year entity). Early application is permitted only as of annual reporting periods beginning after December 15, 2016, including interim reporting periods within that reporting period. The Company will adopt the standard on January 1, 2018. While the Company is continuing to evaluate all potential impacts of the standard, the Company believes the most significant impact relates to its accounting for installation revenue and the cost to obtain contracts. Under the new standard, the Company expects to recognize installation revenue over the contract period rather than over the estimated installation life. Under the new standard, the Company is also required to capitalize and amortize certain costs to obtain contracts. Therefore, these costs to obtain contracts will not be immediately expensed, but will be capitalized and amortized. Furthermore, the Company is making investments in systems and processes and designing operational and internal control structural changes in order to report under the new standard. Accounting Standards Adopted In January 2017,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09, Revenue from Contracts with Customers (Topic 606); ASU No. 2016-02, Leases (Topic 842); and ASU No. 2016-13, Financial Instruments-Credit Losses (Topic 326): Measurement of Credit Losses on Financial Instruments. This ASU is effective immediately. The Company adopted ASU 2017-03 in the three months ended March 31, 2017 by including appropriate disclosure requirements within its condensed consolidated financial statements to adhere to this new ASU. In December 2016, FASB issued ASU No. 2016-19, Technical Corrections and Improvements. This ASU covers a wide range of Topics in the Accounting Standards Codification. Certain aspects of this ASU were effective immediately, while a few of the corrections are effective for the Company for its fiscal years beginning after December 15, 2016, and interim periods within those fiscal years. The Company adopted ASU 2016-19 in the three months ended March 31, 2017. The adoption of ASU 2016-19 did not impact the Company's condensed consolidated financial statements. In November 2016, FASB issued ASU No. 2016-18, Statement of Cash Flows (Topic 230): Restricted Cash. This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the Company for its fiscal years beginning after December 15, 2017, and interim periods within those fiscal years with early adoption being permitted. This ASU should be applied using a retrospective transition method to each period presented. The Company adopted ASU 2016-18 in the three months ended March 31, 2017 and applied this ASU retrospectively to the periods presented in the Company's condensed consolidated statements of cash flows. As a result, net cash used in investing activities for the nine months ended September 30, 2016 was adjusted to exclude the change in restricted cash and increased the previously reported amount by $444.4 million . Restricted cash amounts are primarily time deposits or cash set side as a pledge for our mortgage loan in Germany, an escrow account for a data center project and collateral for the Company's various bank guarantees for the periods ended September 30, 2017 and 2016. I n October 2016, FASB issued ASU No. 2016-17, Consolidation (Topic 810): Interests Held through Related Parties That Are under Common Control. This ASU alters how a decision maker needs to consider indirect interests in a variable interest entity ("VIE") held through an entity under common control. Under this ASU, if a decision maker is required to evaluate whether it is the primary beneficiary of a VIE, it will need to consider only its proportionate indirect interest in the VIE held through a common control party. This ASU is effective for fiscal years beginning after December 15, 2016, including interim periods within those fiscal years, with early adoption permitted. The Company adopted ASU 2016-17 in the three months ended March 31, 2017. The adoption of this standard did not impact the Company's condensed consolidated financial statements as it does not hold any interests in a VIE through related parties that are under common control. In August 2016, FASB issued ASU 2016-15, Statement of Cash Flows (Topic 230): Classification of Certain Cash Receipts and Cash Payments. This ASU provides guidance on the classification of eight cash flow issues to reduce the existing diversification in practice, including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settlement of insurance claims; (e) proceeds from the settlement of corporate-owned life insurance policies, including bank-owned life insurance policies; (f) distributions received from equity method investees; (g) beneficial interests in securitization transactions; and (h) separately identifiable cash flows and application of the predominance principle. The ASU is effective for fiscal years and interim period within those fiscal years, beginning after December 15, 2017, with early adoption permitted. The Company adopted ASU 2016-15 in the three months ended March 31, 2017 and applied this ASU using a retrospective transition method to each period presented in the Company's condensed consolidated statements of cash flows. The adoption of ASU 2016-15 did not impact the Company's condensed consolidated statements of cash flows. In March 2016, the FASB issued ASU 2016-09, Compensation - Stock Compensation (Topic 718): Improvements to Employee Share-Based Payment Accounting ("ASU 2016-09"). This ASU simplifies several areas of the accounting for share-based payment award transactions, including ( a ) income tax consequences; ( b ) classification of awards as either equity or liabilities; and ( c ) classification on the statement of cash flows. This ASU is effective for annual periods beginning after December 15, 2016, and interim periods within those annual periods, with early adoption permitted. The Company adopted ASU 2016-09 in the three months ended March 31, 2017. Beginning on January 1, 2017, the Company began to record the excess tax benefits from stock-based compensation as income tax expense through the statement of operations instead of additional paid-in capital as required under the previous guidance. There was no adjustment to excess tax benefits from stock-based compensation recorded as additional paid-in capital in prior years. Excess tax benefits that were not previously recognized, as well as a valuation allowance recognized for deferred tax assets as a result of the adoption of this ASU, were recorded on a modified retrospective basis through a cumulative-effect adjustment to retained earnings as of the beginning of 2017 totaling $1.1 million . As a part of the adoption of this ASU, stock compensation awards will have more dilutive effect on the Company's earnings per share prospectively. Under this guidance, cash flows related to excess tax benefits will no longer be separately classified as financing activities apart from other income tax cash flow. The Company elected to apply this part of the guidance retrospectively, which resulted in a change of $1.5 million in both net cash provided by operating activities and net cash used in financing activities in the Company's condensed consolidated statement of cash flows for the nine months ended September 30, 2016 to conform with the current period presentation. Additionally, this guidance permits entities to make an accounting policy to estimate forfeitures each period or to account for forfeitures as they occur. The Company elected to continue to estimate forfeitures. In March 2016, the FASB issued ASU 2016-06, Derivatives and Hedging (Topic 815), Contingent Put and Call Options in Debt Instruments ("ASU 2016-06"). This ASU clarifies the requirements for assessing whether contingent call (put) options that can accelerate the payment of principal on debt instruments are clearly and closely related to their debt hosts. An entity performing the assessment under the amendments in this ASU is required to assess the embedded call (put) options solely in accordance with the four-step decision sequence. This guidance is to be applied on a modified retrospective basis to existing debt instruments as of the beginning of the fiscal year in which the amendments are effective, and is effective for fiscal years beginning after December 15, 2016, including interim periods within those fiscal years. The Company adopted ASU 2016-06 in the three months ended March 31, 2017. The adoption of this standard did not impact the Company's condensed consolidated financial statements. In March 2016, the FASB issued ASU 2016-05, Derivatives and Hedging (Topic 815), Effect of Derivative Contract Novations on Existing Hedge Accounting Relationships ("ASU 2016-05"). This ASU clarifies that a change in the counterparty to a derivative instrument that has been designated as a hedging instrument under Topic 815 does not, in and of itself, require dedesignation of that hedging relationship provided that all other hedge accounting criteria continue to be met. This ASU may be applied prospectively or using a modified retrospective approach, and is effective for fiscal years beginning after December 15, 2016, including interim periods within those fiscal years. The Company adopted ASU 2016-05 in the three months ended March 31, 2017. The adoption of ASU 2016-05 did not impact the Company's condensed consolidated financial statements.</t>
  </si>
  <si>
    <t>Cash Flow Hedges</t>
  </si>
  <si>
    <t>Cash Flow Hedges.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under the accounting standard for derivatives and hedging.</t>
  </si>
  <si>
    <t>Derivatives Not Designated as Hedging Instruments</t>
  </si>
  <si>
    <t xml:space="preserve">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the U.S. dollar. Gains and losses on these embedded derivatives are included within revenues in the Company's condensed consolidated statements of operations. During the three months ended September 30, 2017 and 2016 , gains (losses) associated with these embedded derivatives were not significant. During the nine months ended September 30, 2017 and 2016 , the losses associated with these embedded derivatives were $6.3 million and $7.3 million , respectively. Economic Hedges of Embedded Derivatives.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Gains and losses on these contracts are included within revenues in the Company's condensed consolidated statements of operations along with gains and losses of the related embedded derivatives. The Company entered into various economic hedges of embedded derivatives during the three and nine months ended September 30, 2017 and 2016 . During the three and nine months ended September 30, 2017 , the gains (losses) associated with these contracts were not significant. During the three months ended September 30, 2016 , the gains (losses) associated with these contracts were not significant. During the nine months ended September 30, 2016 , the gains associated with these contracts were $5.3 million . Foreign Currency Forward and Option Contracts. The Company also uses foreign currency forward and option contracts to manage the foreign exchange risk associated with certain foreign currency-denominated assets and liabilities. As a result of foreign currency fluctuations, the U.S. dollar equivalent values of its foreign currency-denominated assets and liabilities change. Gains and losses on these contracts are included in other income (expense), net in the Company's condensed consolidated statements of operations, along with foreign currency gains and losses of the related foreign currency-denominated assets and liabilities associated with these foreign currency forward and option contracts. The Company entered into various foreign currency forward and option contracts during the three and nine months ended September 30, 2017 and 2016 . During the three and nine months ended September 30, 2017 , the Company recognized net losses of $23.1 million and $60.2 million , respectively, associated with these contracts. During the three and nine months ended September 30, 2016 , the Company recognized net gains of $3.2 million and $44.6 million , respectively, associated with these contracts. </t>
  </si>
  <si>
    <t>Cash, Cash Equivalents and Investments</t>
  </si>
  <si>
    <t>Cash,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densed consolidated financial statements and underlying estimates.</t>
  </si>
  <si>
    <t>Derivative Assets and Liabilities</t>
  </si>
  <si>
    <t>Derivative Assets and Liabilities . For derivatives, the Company uses forward contract and option models employing market observable inputs, such as spot currency rates and forward points with adjustments made to these values utilizing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t>
  </si>
  <si>
    <t>While the Company has a single line of business, which is the design, build-out and operation of IBX data centers, it has determined that it has three reportable segments comprised of its Americas, EMEA and Asia-Pacific geographic regions. The Company's chief operating decision-maker evaluates performance, makes operating decisions and allocates resources based on the Company's revenues and adjusted EBITDA performance both on a consolidated basis and based on these three reportable segments.</t>
  </si>
  <si>
    <t>Earnings Per Share (Tables)</t>
  </si>
  <si>
    <t>Computation of Basic and Diluted Earnings Per Share</t>
  </si>
  <si>
    <t>The following table sets forth the computation of basic and diluted earnings per share ("EPS") for the periods presented (in thousands, except per share amounts): Three Months Ended Nine Months Ended 2017 2016 2017 2016 Net income: Net income from continuing operations $ 79,900 $ 48,769 $ 167,767 $ 50,744 Net income from discontinued operations — 2,681 — 14,306 Net income $ 79,900 $ 51,450 $ 167,767 $ 65,050 Weighted-average shares used to calculate basic EPS 78,055 71,190 76,283 69,689 Effect of dilutive securities: Employee equity awards 664 718 665 700 Weighted-average shares used to calculate diluted EPS 78,719 71,908 76,948 70,389 Basic EPS: Continuing operations $ 1.02 $ 0.69 $ 2.20 $ 0.73 Discontinued operations — 0.04 — 0.21 Basic EPS $ 1.02 $ 0.73 $ 2.20 $ 0.94 Diluted EPS: Continuing operations $ 1.02 $ 0.68 $ 2.18 $ 0.72 Discontinued operations — 0.04 — 0.20 Diluted EPS $ 1.02 $ 0.72 $ 2.18 $ 0.92</t>
  </si>
  <si>
    <t>Anti-dilutive Potential Shares of Common Stock Excluded from Computation of Earnings Per Share</t>
  </si>
  <si>
    <t>The following table sets forth weighted-average outstanding potential shares of common stock that are not included in the diluted EPS calculation above because to do so would be anti-dilutive for the periods indicated (in thousands): Three Months Ended Nine Months Ended 2017 2016 2017 2016 Shares reserved for conversion of 4.75% convertible subordinated notes — — — 1,193 Common stock related to employee equity awards 73 22 88 17 Total 73 22 88 1,210</t>
  </si>
  <si>
    <t>Acquisitions (Tables)</t>
  </si>
  <si>
    <t>Business Acquisition [Line Items]</t>
  </si>
  <si>
    <t>Pro forma consolidated operations</t>
  </si>
  <si>
    <t>The following table sets forth the unaudited pro forma combined results of operations for the three and nine months ended September 30, 2017 and 2016 (in thousands, except per share amounts): Three months ended September 30, Nine months ended September 30, 2017 2016 2017 2016 Revenues $ 1,152,261 $ 1,034,999 $ 3,309,381 $ 3,000,311 Net income (loss) from continuing operations 80,135 35,069 194,504 (37,410 ) Basic EPS 1.03 0.45 2.50 (0.49 ) Diluted EPS 1.02 0.45 2.48 (0.49 )</t>
  </si>
  <si>
    <t>Verizon [Member]</t>
  </si>
  <si>
    <t>Schedule of Recognized Identified Assets Acquired and Liabilities Assumed [Table Text Block]</t>
  </si>
  <si>
    <t>The preliminary purchase price allocation is as follows (in thousands): Cash and cash equivalents $ 1,073 Accounts receivable 319 Other current assets 7,319 Property, plant, and equipment 841,401 Intangible assets (1) 1,706,100 Goodwill 1,083,789 Total assets acquired 3,640,001 Accounts payable and accrued liabilities (1,725 ) Other current liabilities (320 ) Capital lease and other financing obligations (17,659 ) Deferred tax liabilities (19,544 ) Other liabilities (6,067 ) Net assets acquired $ 3,594,686</t>
  </si>
  <si>
    <t>Acquired Identifiable Intangible Assets</t>
  </si>
  <si>
    <t>(1) The nature of the intangible assets acquired is customer relationships with an estimated useful life of 15 years. Included in this amount is a customer relationship intangible asset for Verizon totaling $246.1 million. Pursuant to the acquisition agreement, the Company formalized agreements to provide pre-existing space and services to Verizon at the acquired data centers.</t>
  </si>
  <si>
    <t>Digital Realty [Member]</t>
  </si>
  <si>
    <t>The purchase price allocation, which excludes settlement of the Paris 3 financing obligations, was as follows (in thousands): Cash and cash equivalents $ 4,073 Accounts receivable 1,507 Other current assets 794 Property, plant and equipment 143,972 Intangible assets 11,758 Goodwill 48,835 Other assets 81 Total assets acquired 211,020 Accounts payable and accrued liabilities (2,044 ) Other current liabilities (2,798 ) Deferred tax liabilities (42,395 ) Other liabilities (755 ) Net assets acquired $ 163,028</t>
  </si>
  <si>
    <t>The following table presents certain information on the acquired identifiable intangible assets (dollars in thousands): Intangible Assets Fair Value Estimated Useful Lives (Years) Weighted-average Estimated Useful Lives (Years) In-place leases $ 7,485 0.9-9.4 4.3 Favorable leasehold interests 4,273 1.9-6.7 5.3</t>
  </si>
  <si>
    <t>Telecity Group plc [Member]</t>
  </si>
  <si>
    <t>he final allocation of the purchase price is as follows (in thousands): Cash and cash equivalents $ 73,368 Accounts receivable 24,042 Other current assets 41,079 Assets held for sale 877,650 Property, plant and equipment 1,058,583 Goodwill 2,215,567 Intangible assets 694,243 Deferred tax assets 994 Other assets 4,102 Total assets acquired 4,989,628 Accounts payable and accrued expenses (84,367 ) Accrued property, plant and equipment (3,634 ) Other current liabilities (27,233 ) Liabilities held for sale (155,650 ) Capital lease and other financing obligations (165,365 ) Mortgage and loans payable (592,304 ) Deferred tax liabilities (176,168 ) Other liabilities (40,021 ) Net assets acquired $ 3,744,886</t>
  </si>
  <si>
    <t>The following table presents certain information on the acquired intangible assets (dollars in thousands): Intangible Assets Fair Value Estimated Useful Lives (Years) Weighted-average Estimated Useful Lives (Years) Customer relationships $ 591,956 13.5 13.5 Trade names 72,033 1.5 1.5 Favorable leases 30,254 2.0 - 25.4 19.7</t>
  </si>
  <si>
    <t>Discontinued Operations (Tables)</t>
  </si>
  <si>
    <t>Financial Results of Discontinued Operations</t>
  </si>
  <si>
    <t>The following table presents the financial results of the Company's discontinued operations for the nine months ended September 30, 2016 (in thousands). Nine Months Ended Revenues $ 48,782 Costs and operating expenses: Cost of revenues 24,795 Sales and marketing 1,030 General and administrative 7,026 Total costs and operating expenses 32,851 Income from discontinued operations 15,931 Interest and other, net (1,286 ) Income from discontinued operations before income taxes 14,645 Income tax expense (4,581 ) Gain on sale of discontinued operations, net of income taxes 4,242 Net income from discontinued operations, net of tax $ 14,306</t>
  </si>
  <si>
    <t>Derivatives and Hedging Activities (Tables)</t>
  </si>
  <si>
    <t>Summary of Cash Flow Hedges</t>
  </si>
  <si>
    <t>As of September 30, 2017 , the Company's cash flow hedge instruments had maturity dates ranging from October 2017 to August 2019 as follows (in thousands): Notional Amount Fair Value (1) Accumulated Other Comprehensive Income (Loss) (2) (3) Derivative assets $ 111,080 $ 5,441 $ 5,059 Derivative liabilities 492,159 (29,762 ) (34,017 ) Total $ 603,239 $ (24,321 ) $ (28,958 )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loss of $19.9 million within accumulated other comprehensive income (loss) relating to cash flow hedges that will be reclassified to revenues and expenses as they mature in the next 12 months . As of December 31, 2016 , the Company's cash flow hedge instruments had maturity dates ranging from January 2017 to November 2018 as follows (in thousands): Notional Amount Fair Value (1) Accumulated Other Comprehensive Income (Loss) (2) (3) Derivative assets $ 545,638 $ 44,570 $ 42,634 Derivative liabilities 42,207 (1,815 ) (1,453 ) Total $ 587,845 $ 42,755 $ 41,181 (1) All derivatives related to cash flow hedges are included in the condensed consolidated balance sheets within other current assets, other assets, other current liabilities and other liabilities. (2) Included in the condensed consolidated balance sheets within accumulated other comprehensive income (loss). (3) The Company recorded a net gain of $31.9 million within accumulated other comprehensive income (loss) relating to cash flow hedges that will be reclassified to revenues and expenses as they mature over the next 12 months.</t>
  </si>
  <si>
    <t>Schedule of Fair Value of Derivative Instruments Recognized in Consolidated Balance Sheets</t>
  </si>
  <si>
    <t>The following table presents the fair value of derivative instruments recognized in the Company's condensed consolidated balance sheets as of September 30, 2017 (in thousands): Gross Amounts Gross Amounts Offset in the Balance Sheet Net Amounts (1) Gross Amounts not Offset in the Balance Sheet (2) Net Assets: Designated as hedging instruments: Foreign currency forward contracts designated as cash flow hedges $ 5,441 $ — $ 5,441 $ (5,441 ) $ — Not designated as hedging instruments: Embedded derivatives 5,096 — 5,096 — 5,096 Economic hedges of embedded derivatives 969 — 969 (278 ) 691 Foreign currency forward contracts 6,947 — 6,947 (1,973 ) 4,974 13,012 — 13,012 (2,251 ) 10,761 Additional netting benefit — — — (3,680 ) (3,680 ) $ 18,453 $ — $ 18,453 $ (11,372 ) $ 7,081 Liabilities: Designated as hedging instruments Foreign currency forward and option contracts designated as cash flow hedges $ 29,762 $ — $ 29,762 $ (5,441 ) $ 24,321 Not designated as hedging instruments: Embedded derivatives 3,013 — 3,013 — 3,013 Economic hedges of embedded derivatives 278 — 278 (278 ) — Foreign currency forward contracts 2,806 — 2,806 (1,973 ) 833 6,097 — 6,097 (2,251 ) 3,846 Additional netting benefit — — — (3,680 ) (3,680 ) $ 35,859 $ — $ 35,859 $ (11,372 ) $ 24,487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The following table presents the fair value of derivative instruments recognized in the Company's condensed consolidated balance sheets as of December 31, 2016 (in thousands): Gross Amounts Gross Amounts Offset in the Balance Sheet Net Amounts (1) Gross Amounts not Offset in the Balance Sheet (2) Net Assets: Designated as hedging instruments: Cash flow hedges Foreign currency forward and option contracts $ 44,570 $ — $ 44,570 $ (1,815 ) $ 42,755 Net investment hedges Foreign currency forward contracts 6,930 — 6,930 (3,310 ) 3,620 51,500 — 51,500 (5,125 ) 46,375 Not designated as hedging instruments: Embedded derivatives 9,745 — 9,745 — 9,745 Foreign currency forward contracts 8,734 — 8,734 (1,873 ) 6,861 18,479 — 18,479 (1,873 ) 16,606 Additional netting benefit — — — (2,436 ) (2,436 ) $ 69,979 $ — $ 69,979 $ (9,434 ) $ 60,545 Liabilities: Designated as hedging instruments: Cash flow hedges Foreign currency forward and option contracts $ 1,815 $ — $ 1,815 $ (1,815 ) $ — Net investment hedges Foreign currency forward contracts 3,525 — 3,525 (3,310 ) 215 5,340 — 5,340 (5,125 ) 215 Not designated as hedging instruments: Embedded derivatives 1,525 — 1,525 — 1,525 Economic hedges of embedded derivatives 866 — 866 — 866 Foreign currency forward contracts 3,228 — 3,228 (1,873 ) 1,355 5,619 — 5,619 (1,873 ) 3,746 Additional netting benefit — — — (2,436 ) (2,436 ) $ 10,959 $ — $ 10,959 $ (9,434 ) $ 1,525 (1) As presented in the Company's condensed consolidated balance sheets within other current assets, other assets, other current liabilities and other liabilities. (2)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t>
  </si>
  <si>
    <t>Fair Value Measurements (Tables)</t>
  </si>
  <si>
    <t>Financial Assets and Liabilities Measured at Fair Value on Recurring Basis</t>
  </si>
  <si>
    <t>The Company's financial assets and liabilities measured at fair value on a recurring basis as of September 30, 2017 were as follows (in thousands): Fair Value at Fair Value Measurement Using Level 1 Level 2 Assets: Cash $ 1,130,270 $ 1,130,270 $ — Money market and deposit accounts 469,718 469,718 — Publicly traded equity securities 7,701 7,701 — Certificates of deposit 32,756 — 32,756 Derivative instruments (1) 18,453 — 18,453 Total $ 1,658,898 $ 1,607,689 $ 51,209 Liabilities: Derivative instruments (1) $ 35,859 $ — $ 35,859 Total $ 35,859 $ — $ 35,859 (1) Includes both foreign currency embedded derivatives and foreign currency forward and option contracts. Amounts are included within other current assets, other assets, others current liabilities and other liabilities in the Company’s accompanying condensed consolidated balance sheet. The Company's financial assets and liabilities measured at fair value on a recurring basis as of December 31, 2016 were as follows (in thousands): Fair Value at Fair Value Measurement Using Level 1 Level 2 Assets: Cash $ 345,119 $ 345,119 $ — Money market and deposit accounts 400,388 400,388 — Publicly traded equity securities 6,463 6,463 — Certificates of deposit 9,957 — 9,957 Derivative instruments (1) 69,979 — 69,979 Total $ 831,906 $ 751,970 $ 79,936 Liabilities: Derivative instruments (1) $ 10,959 $ — $ 10,959 Total $ 10,959 $ — $ 10,959 (1) Includes both foreign currency embedded derivatives and foreign currency forward and option contracts. Amounts are included within other current assets, other assets, other current liabilities and other liabilities in the Company's accompanying condensed consolidated balance sheet.</t>
  </si>
  <si>
    <t>Leases (Tables)</t>
  </si>
  <si>
    <t>Summary of Capital Lease and Other Financing Obligations</t>
  </si>
  <si>
    <t xml:space="preserve">The Company's capital lease and other financing obligations are summarized as follows (in thousands): Capital Lease Obligations Other Financing Obligations (1) Total 2017 (3 months remaining) $ 21,758 $ 23,065 $ 44,823 2018 93,791 100,966 194,757 2019 87,022 87,789 174,811 2020 87,170 87,636 174,806 2021 87,443 89,294 176,737 Thereafter 882,047 973,777 1,855,824 Total minimum lease payments 1,259,231 1,362,527 2,621,758 Plus amount representing residual property value — 537,219 537,219 Less amount representing interest (538,584 ) (948,004 ) (1,486,588 ) Present value of net minimum lease payments 720,647 951,742 1,672,389 Less current portion (30,043 ) (30,158 ) (60,201 ) Total $ 690,604 $ 921,584 $ 1,612,188 (1) Other financing obligations are primarily build-to-suit lease obligations. </t>
  </si>
  <si>
    <t>Debt Facilities (Tables)</t>
  </si>
  <si>
    <t>Summary of Debt</t>
  </si>
  <si>
    <t>As of September 30, 2017 and December 31, 2016 , the Company's mortgage and loans payable consisted of the following (in thousands): September 30, December 31, 2016 Term loans $ 2,619,646 $ 1,413,582 Mortgage payable and loans payable 46,159 44,382 2,665,805 1,457,964 Less amount representing unamortized debt discount and debt issuance cost (31,876 ) (22,811 ) Add amount representing unamortized mortgage premium 2,036 1,862 2,635,965 1,437,015 Less current portion (84,455 ) (67,928 ) Total $ 2,551,510 $ 1,369,087 As of September 30, 2017 and December 31, 2016 , the Company's senior notes consisted of the following (in thousands): September 30, December 31, 2016 2.875% Euro Senior Notes due 2025 (1) $ 1,181,500 $ — 4.875% Senior Notes due 2020 — 500,000 5.375% Senior Notes due 2022 750,000 750,000 5.375% Senior Notes due 2023 1,000,000 1,000,000 5.750% Senior Notes due 2025 500,000 500,000 5.875% Senior Notes due 2026 1,100,000 1,100,000 5.375% Senior Notes due 2027 1,250,000 — 5,781,500 3,850,000 Less amount representing unamortized debt issuance cost (64,224 ) (39,230 ) Total $ 5,717,276 $ 3,810,770 (1) The 2.875% Euro Senior Notes are denominated in Euros with €1,000.0 million outstanding as of September 30, 2017 .</t>
  </si>
  <si>
    <t>Summary of Senior Notes Redemption Price Percentage</t>
  </si>
  <si>
    <t>Optional Redemption Schedule Senior Notes Description Early Equity Redemption Price First Scheduled Redemption Date First Year Redemption Price Second Year Redemption Price Third Year Redemption Price Fourth Year Redemption Price 5.375% Notes due 2027 105.375% May 15, 2022 102.688% 101.792% 100.896% 100.000% 2.875% Euro Notes due 2025 102.875% October 1, 2020 101.438% 100.719% 100.000% —</t>
  </si>
  <si>
    <t>Summary of Maturities of Debt Facilities</t>
  </si>
  <si>
    <t>The following table sets forth maturities of the Company's debt, including mortgage and loans payable, and senior notes, gross of debt issuance costs and debt discounts, as of September 30, 2017 (in thousands): Years ending: 2017 (3 months remaining) $ 21,105 2018 84,478 2019 389,409 2020 44,027 2021 355,279 Thereafter 7,555,043 Total $ 8,449,341</t>
  </si>
  <si>
    <t>Fair Value of Debt Facilities</t>
  </si>
  <si>
    <t>The following table sets forth the estimated fair values of the Company's mortgage and loans payable and senior notes (gross of debt discount, premium and deferred issuance costs), including current maturities, as of (in thousands): September 30, December 31, 2016 Mortgage and loans payable $ 2,668,249 $ 1,461,954 Senior notes 6,106,055 4,033,985</t>
  </si>
  <si>
    <t>Schedule of Interest Charges Incurred</t>
  </si>
  <si>
    <t>The following table sets forth total interest costs incurred and total interest costs capitalized for the periods presented (in thousands): Three Months Ended Nine Months Ended 2017 2016 2017 2016 Interest expense $ 121,828 $ 92,200 $ 352,554 $ 293,395 Interest capitalized 6,174 3,234 20,573 9,479 Interest charges incurred $ 128,002 $ 95,434 $ 373,127 $ 302,874</t>
  </si>
  <si>
    <t>Stockholders' Equity (Tables)</t>
  </si>
  <si>
    <t>Components of Accumulated Other Comprehensive Loss</t>
  </si>
  <si>
    <t>The changes in accumulated other comprehensive loss, net of tax, by components are as follows (in thousands): Balance as of Net Change Balance as of Foreign currency translation adjustment ("CTA") gain (loss) $ (1,031,129 ) $ 408,830 $ (622,299 ) Unrealized gain (loss) on cash flow hedges (1) 30,704 (52,468 ) (21,764 ) Unrealized gain (loss) on available-for-sale securities (2) 2,110 (85 ) 2,025 Net investment hedge CTA gain (loss) (1) 49,989 (191,121 ) (141,132 ) Net actuarial gain (loss) on defined benefit plans (3) (816 ) 39 (777 ) Total $ (949,142 ) $ 165,195 $ (783,947 ) (1) Refer to Note 6 for a discussion of the amounts reclassified from accumulated other comprehensive income (loss) to net income (loss). (2) No realized gains and losses were reclassified from accumulated other comprehensive income (loss) to net income (loss) for the nine months ended September 30, 2017 . (3) The Company has a defined benefit pension plan covering all employees in one country where such plan is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Stock-Based Compensation Expense Recognized in Company's Condensed Consolidated Statement of Operations</t>
  </si>
  <si>
    <t>The following table presents, by operating expense category, the Company's stock-based compensation expense recognized in the Company's condensed consolidated statements of operations (in thousands): Three Months Ended Nine Months Ended 2017 2016 2017 2016 Cost of revenues $ 3,911 $ 3,316 $ 10,000 $ 9,754 Sales and marketing 13,847 11,702 38,245 32,187 General and administrative 27,896 27,455 81,357 74,370 Total $ 45,654 $ 42,473 $ 129,602 $ 116,311</t>
  </si>
  <si>
    <t>Segment Information (Tables)</t>
  </si>
  <si>
    <t>Schedule of Adjusted EBITDA</t>
  </si>
  <si>
    <t>The Company defines adjusted EBITDA as income from operations plus depreciation, amortization, accretion, stock-based compensation expense, restructuring charges, impairment charges, acquisition costs and gains on asset sales as presented below (in thousands): Three Months Ended Nine Months Ended 2017 2016 2017 2016 Adjusted EBITDA: Americas $ 292,101 $ 202,131 $ 748,871 $ 581,619 EMEA 146,464 121,468 417,640 366,412 Asia-Pacific 111,754 96,443 320,690 272,952 Total adjusted EBITDA 550,319 420,042 1,487,201 1,220,983 Depreciation, amortization and accretion expense (277,719 ) (215,370 ) (749,118 ) (631,242 ) Stock-based compensation expense (45,654 ) (42,473 ) (129,602 ) (116,311 ) Acquisition costs (2,083 ) (12,505 ) (31,510 ) (64,635 ) Impairment charges — (7,698 ) — (7,698 ) Gains on asset sales — 27,945 — 33,187 Income from continuing operations $ 224,863 $ 169,941 $ 576,971 $ 434,284</t>
  </si>
  <si>
    <t>Segment Disclosures</t>
  </si>
  <si>
    <t>The Company also provides the following additional segment disclosures (in thousands): Three Months Ended Nine Months Ended 2017 2016 2017 2016 Revenues: Americas $ 596,538 $ 425,142 $ 1,566,593 $ 1,243,007 EMEA 338,833 301,250 976,624 869,715 Asia-Pacific 216,890 198,284 624,990 556,620 Total $ 1,152,261 $ 924,676 $ 3,168,207 $ 2,669,342 Depreciation and amortization: Americas $ 151,072 $ 81,724 $ 363,341 $ 236,385 EMEA 75,276 79,292 230,406 237,846 Asia-Pacific 52,063 53,809 156,456 153,179 Total $ 278,411 $ 214,825 $ 750,203 $ 627,410 Capital expenditures: Americas $ 151,310 $ 147,328 $ 465,424 $ 346,817 EMEA 112,578 79,585 347,647 223,440 Asia-Pacific 56,346 52,564 132,977 156,787 Total $ 320,234 $ 279,477 $ 946,048 $ 727,044</t>
  </si>
  <si>
    <t>Segment Long-Lived Assets</t>
  </si>
  <si>
    <t>The Company's long-lived assets are located in the following geographic areas as of (in thousands): September 30, December 31, Americas $ 4,399,846 $ 3,339,518 EMEA 2,933,406 2,355,943 Asia-Pacific 1,672,919 1,503,749 Total long-lived assets $ 9,006,171 $ 7,199,210</t>
  </si>
  <si>
    <t>Revenue Information on Services Basis</t>
  </si>
  <si>
    <t>Revenue information on a services basis is as follows (in thousands): Three Months Ended Nine Months Ended 2017 2016 2017 2016 Colocation $ 842,680 $ 678,959 $ 2,316,433 $ 1,958,582 Interconnection 179,544 137,501 493,288 397,147 Managed infrastructure 63,278 55,146 176,080 156,302 Other 3,531 5,400 11,720 12,901 Recurring revenues 1,089,033 877,006 2,997,521 2,524,932 Non-recurring revenues 63,228 47,670 170,686 144,410 Total $ 1,152,261 $ 924,676 $ 3,168,207 $ 2,669,342</t>
  </si>
  <si>
    <t>Basis of Presentation and Significant Accounting Policies (Detail) - USD ($) $ in Millions</t>
  </si>
  <si>
    <t>Jan. 01, 2017</t>
  </si>
  <si>
    <t>Effective income tax rate, continuing operations</t>
  </si>
  <si>
    <t>12.90%</t>
  </si>
  <si>
    <t>33.80%</t>
  </si>
  <si>
    <t>New Accounting Pronouncements or Change in Accounting Principle [Line Items]</t>
  </si>
  <si>
    <t>Effective income tax rate reconciliation, share-based compensation, excess tax benefit, amount</t>
  </si>
  <si>
    <t>Restatement adjustment [Member] | Accounting Standards Update 2016-18 [Member]</t>
  </si>
  <si>
    <t>Increase in restricted cash</t>
  </si>
  <si>
    <t>Retained earnings [Member] | New accounting pronouncement, early adoption, effect [Member] | Accounting Standards Update 2016-09 [Member]</t>
  </si>
  <si>
    <t>Cumulative effect adjustment</t>
  </si>
  <si>
    <t>Earnings Per Share - Computation of Basic and Diluted Earnings Per Share (Detail) - USD ($) $ / shares in Units, shares in Thousands, $ in Thousands</t>
  </si>
  <si>
    <t>Net income from discontinued operations</t>
  </si>
  <si>
    <t>Weighted-average shares used to calculate basic EPS</t>
  </si>
  <si>
    <t>Effect of dilutive securities:</t>
  </si>
  <si>
    <t>Employee equity awards</t>
  </si>
  <si>
    <t>Weighted-average shares used to calculate diluted EPS</t>
  </si>
  <si>
    <t>Basic EPS:</t>
  </si>
  <si>
    <t>Diluted EPS:</t>
  </si>
  <si>
    <t>Earnings Per Share - Anti-dilutive Potential Shares of Common Stock Excluded from Computation of Earnings Per Share (Detail) - shares shares in Thousands</t>
  </si>
  <si>
    <t>Antidilutive Securities Excluded from Computation of Earnings Per Share [Line Items]</t>
  </si>
  <si>
    <t>Anti-dilutive potential shares of common stock excluded from computation of earnings per share, amount</t>
  </si>
  <si>
    <t>Common stock related to employee equity awards [Member]</t>
  </si>
  <si>
    <t>4.75% Convertible Subordinated Notes [Member]</t>
  </si>
  <si>
    <t>Interest rate (percent)</t>
  </si>
  <si>
    <t>4.75%</t>
  </si>
  <si>
    <t>Acquisitions - Additional Information (Detail) £ / shares in Units, € in Millions, £ in Millions</t>
  </si>
  <si>
    <t>May 01, 2017USD ($)data_center_building</t>
  </si>
  <si>
    <t>Feb. 03, 2017USD ($)</t>
  </si>
  <si>
    <t>Aug. 01, 2016EUR (€)</t>
  </si>
  <si>
    <t>Aug. 01, 2016USD ($)</t>
  </si>
  <si>
    <t>Jan. 15, 2016GBP (£)£ / shares</t>
  </si>
  <si>
    <t>Jan. 15, 2016USD ($)</t>
  </si>
  <si>
    <t>Sep. 30, 2017USD ($)</t>
  </si>
  <si>
    <t>Dec. 31, 2016USD ($)</t>
  </si>
  <si>
    <t>Sep. 30, 2016USD ($)</t>
  </si>
  <si>
    <t>Dec. 06, 2016USD ($)</t>
  </si>
  <si>
    <t>May 29, 2015GBP (£)</t>
  </si>
  <si>
    <t>May 29, 2015USD ($)</t>
  </si>
  <si>
    <t>Repayment of capital lease and other financing obligations</t>
  </si>
  <si>
    <t>Data center buildings | data_center_building</t>
  </si>
  <si>
    <t>Cash consideration for acquisition</t>
  </si>
  <si>
    <t>Property, plant and equipment</t>
  </si>
  <si>
    <t>Intangible assets</t>
  </si>
  <si>
    <t>Capital lease and other financing obligations</t>
  </si>
  <si>
    <t>Deferred tax liabilities</t>
  </si>
  <si>
    <t>IO [Member]</t>
  </si>
  <si>
    <t>Deferred tax assets</t>
  </si>
  <si>
    <t>Acquired intangible assets, Estimated useful lives (years)</t>
  </si>
  <si>
    <t>10 years</t>
  </si>
  <si>
    <t>Payments to acquire businesses, per share acquired | £ / shares</t>
  </si>
  <si>
    <t>Ratio of shares acquired</t>
  </si>
  <si>
    <t>Consideration transferred</t>
  </si>
  <si>
    <t>Assumed, unvested stock compensation awards</t>
  </si>
  <si>
    <t>Cash placed in restricted account</t>
  </si>
  <si>
    <t>Business combination, provisional information, initial accounting incomplete, adjustment, intangibles</t>
  </si>
  <si>
    <t>Business combination, provisional information, initial accounting incomplete, adjustment, deferred tax liabilities</t>
  </si>
  <si>
    <t>Business combination, provisional information, initial accounting incomplete, adjustment, capital lease and other financing obligations</t>
  </si>
  <si>
    <t>Business combination, provisional information, initial accounting incomplete, adjustment, goodwill</t>
  </si>
  <si>
    <t>Business combination, provisional information, initial accounting incomplete, adjustment, asets held for sale</t>
  </si>
  <si>
    <t>Telecity Group plc [Member] | Customer relationships [Member]</t>
  </si>
  <si>
    <t>Discount rate (percent)</t>
  </si>
  <si>
    <t>8.50%</t>
  </si>
  <si>
    <t>13 years 6 months</t>
  </si>
  <si>
    <t>Telecity Group plc [Member] | Trade names [Member]</t>
  </si>
  <si>
    <t>9.00%</t>
  </si>
  <si>
    <t>1 year 6 months</t>
  </si>
  <si>
    <t>Relief of royalty rate (percent)</t>
  </si>
  <si>
    <t>2.00%</t>
  </si>
  <si>
    <t>Bridge term loan [Member] | Verizon [Member]</t>
  </si>
  <si>
    <t>Short-term debt</t>
  </si>
  <si>
    <t>Payments of financing costs</t>
  </si>
  <si>
    <t>Commitment fees</t>
  </si>
  <si>
    <t>Minimum [Member] | Verizon [Member] | Customer relationships [Member]</t>
  </si>
  <si>
    <t>7.70%</t>
  </si>
  <si>
    <t>Maximum [Member] | Verizon [Member] | Customer relationships [Member]</t>
  </si>
  <si>
    <t>14.40%</t>
  </si>
  <si>
    <t>Acquisitions - Preliminary Purchase Price Allocation (Detail) - USD ($) $ in Thousands</t>
  </si>
  <si>
    <t>May 01, 2017</t>
  </si>
  <si>
    <t>Aug. 01, 2016</t>
  </si>
  <si>
    <t>Jan. 15, 2016</t>
  </si>
  <si>
    <t>Total assets acquired</t>
  </si>
  <si>
    <t>Accounts payable and accrued liabilities</t>
  </si>
  <si>
    <t>Net assets acquired</t>
  </si>
  <si>
    <t>Assets held for sale</t>
  </si>
  <si>
    <t>Liabilities held for sale</t>
  </si>
  <si>
    <t>Mortgage and loans payable</t>
  </si>
  <si>
    <t>Acquisitions - Acquired Identifiable Intangible Assets (Detail) - USD ($) $ in Thousands</t>
  </si>
  <si>
    <t>Digital Realty [Member] | In-place leases [Member]</t>
  </si>
  <si>
    <t>Fair value of intangible assets acquired</t>
  </si>
  <si>
    <t>Weighted-average estimated useful lives (years)</t>
  </si>
  <si>
    <t>4 years 3 months 18 days</t>
  </si>
  <si>
    <t>Digital Realty [Member] | In-place leases [Member] | Minimum [Member]</t>
  </si>
  <si>
    <t>10 months 24 days</t>
  </si>
  <si>
    <t>Digital Realty [Member] | In-place leases [Member] | Maximum [Member]</t>
  </si>
  <si>
    <t>9 years 4 months 24 days</t>
  </si>
  <si>
    <t>Digital Realty [Member] | Favorable leasehold interests [Member]</t>
  </si>
  <si>
    <t>5 years 3 months 18 days</t>
  </si>
  <si>
    <t>Digital Realty [Member] | Favorable leasehold interests [Member] | Minimum [Member]</t>
  </si>
  <si>
    <t>1 year 10 months 24 days</t>
  </si>
  <si>
    <t>Digital Realty [Member] | Favorable leasehold interests [Member] | Maximum [Member]</t>
  </si>
  <si>
    <t>6 years 8 months 12 days</t>
  </si>
  <si>
    <t>Telecity Group plc [Member] | Favorable leasehold interests [Member]</t>
  </si>
  <si>
    <t>19 years 8 months 12 days</t>
  </si>
  <si>
    <t>Telecity Group plc [Member] | Favorable leasehold interests [Member] | Minimum [Member]</t>
  </si>
  <si>
    <t>2 years</t>
  </si>
  <si>
    <t>Telecity Group plc [Member] | Favorable leasehold interests [Member] | Maximum [Member]</t>
  </si>
  <si>
    <t>25 years 4 months 24 days</t>
  </si>
  <si>
    <t>Acquisitions - Unaudited Pro Forma (Details) - USD ($) $ / shares in Units, $ in Thousands</t>
  </si>
  <si>
    <t>5 Months Ended</t>
  </si>
  <si>
    <t>Net income (loss) from continuing operations</t>
  </si>
  <si>
    <t>Verizon [Member] | Pro Forma [Member]</t>
  </si>
  <si>
    <t>Assets Held for Sale (Details) $ in Thousands, ¥ in Millions</t>
  </si>
  <si>
    <t>1 Months Ended</t>
  </si>
  <si>
    <t>Nov. 30, 2016JPY (¥)</t>
  </si>
  <si>
    <t>Nov. 30, 2016USD ($)</t>
  </si>
  <si>
    <t>Oct. 31, 2016JPY (¥)</t>
  </si>
  <si>
    <t>Oct. 31, 2016USD ($)</t>
  </si>
  <si>
    <t>Feb. 28, 2016USD ($)</t>
  </si>
  <si>
    <t>Mar. 31, 2017JPY (¥)</t>
  </si>
  <si>
    <t>Mar. 31, 2017USD ($)</t>
  </si>
  <si>
    <t>Sep. 29, 2016USD ($)</t>
  </si>
  <si>
    <t>Long Lived Assets Held-for-sale [Line Items]</t>
  </si>
  <si>
    <t>Other current assets, fair value</t>
  </si>
  <si>
    <t>San Jose Land Parcel [Member] | Disposal Group, Held-for-sale, Not Discontinued Operations [Member]</t>
  </si>
  <si>
    <t>London 2 (LD2) [Member] | Disposal Group, Held-for-sale, Not Discontinued Operations [Member]</t>
  </si>
  <si>
    <t>Bit-isle [Member] | Solar Power Assets [Member]</t>
  </si>
  <si>
    <t>Proceeds from sale of property, plant and equipment</t>
  </si>
  <si>
    <t>Discontinued Operations - Additional Information (Details) $ in Thousands, € in Millions, £ in Millions</t>
  </si>
  <si>
    <t>Jul. 05, 2016EUR (€)</t>
  </si>
  <si>
    <t>Jul. 05, 2016GBP (£)</t>
  </si>
  <si>
    <t>Jul. 05, 2016USD ($)</t>
  </si>
  <si>
    <t>Income Statement, Balance Sheet and Additional Disclosures by Disposal Groups, Including Discontinued Operations [Line Items]</t>
  </si>
  <si>
    <t>Gain on sale of discontinued operations, net of income taxes</t>
  </si>
  <si>
    <t>Disposal group, including discontinued operation, consideration</t>
  </si>
  <si>
    <t>Capital expenditure, discontinued operations</t>
  </si>
  <si>
    <t>Discontinued Operations (Details) - USD ($) $ in Thousands</t>
  </si>
  <si>
    <t>Discontinued Operation, Income (Loss) from Discontinued Operation Disclosures [Abstract]</t>
  </si>
  <si>
    <t>Income from discontinued operations</t>
  </si>
  <si>
    <t>Interest and other, net</t>
  </si>
  <si>
    <t>Income from discontinued operations before income taxes</t>
  </si>
  <si>
    <t>Derivatives and Hedging Activities - Additional Information (Detail) - USD ($) $ in Thousands</t>
  </si>
  <si>
    <t>Derivative [Line Items]</t>
  </si>
  <si>
    <t>Gains (losses) reclassified from AOCI to revenues</t>
  </si>
  <si>
    <t>Losses reclassified from AOCI into income, effective portion</t>
  </si>
  <si>
    <t>Gain (loss) recognized in income, ineffective portion and amount excluded from effectiveness testing, net</t>
  </si>
  <si>
    <t>Designated as hedging instruments [Member]</t>
  </si>
  <si>
    <t>Total principal amount of foreign currency loans designated as net investment hedges</t>
  </si>
  <si>
    <t>Net foreign exchange gains, gains on sale of discontinued operations</t>
  </si>
  <si>
    <t>Not designated as hedging instruments [Member] | Embedded derivatives [Member]</t>
  </si>
  <si>
    <t>Net gains (losses) on embedded derivatives</t>
  </si>
  <si>
    <t>Not designated as hedging instruments [Member] | Economic hedges of embedded derivatives [Member]</t>
  </si>
  <si>
    <t>Not designated as hedging instruments [Member] | Foreign currency forward and option contracts [Member]</t>
  </si>
  <si>
    <t>Net gain (loss) in foreign currency forward and options contracts</t>
  </si>
  <si>
    <t>Derivatives and Hedging Activities - Summary of Cash Flow Hedges (Detail) - Cash flow hedges [Member] - USD ($) $ in Thousands</t>
  </si>
  <si>
    <t>12 Months Ended</t>
  </si>
  <si>
    <t>Derivatives, Fair Value [Line Items]</t>
  </si>
  <si>
    <t>Notional Amount, Derivative assets</t>
  </si>
  <si>
    <t>Notional Amount, Derivative liabilities</t>
  </si>
  <si>
    <t>Notional Amount, Total</t>
  </si>
  <si>
    <t>Fair Value, Derivative assets</t>
  </si>
  <si>
    <t>Fair Value, Derivative liabilities</t>
  </si>
  <si>
    <t>Fair Value, Total</t>
  </si>
  <si>
    <t>Unrealized gain (loss) on cash flow hedging instruments, derivative assets</t>
  </si>
  <si>
    <t>Unrealized gain (loss) on cash flow hedging instruments, derivative liabilities</t>
  </si>
  <si>
    <t>Unrealized gain (loss) on cash flow hedging instruments</t>
  </si>
  <si>
    <t>Unrealized gain (loss) on cash flow hedges [Member]</t>
  </si>
  <si>
    <t>Net loss to be reclassified within 12 months</t>
  </si>
  <si>
    <t>Derivatives and Hedging Activities - Schedule of Fair Value of Derivative Instruments Recognized in Consolidated Balance Sheets (Detail) - USD ($) $ in Thousands</t>
  </si>
  <si>
    <t>Fair value of derivative assets, Gross amounts</t>
  </si>
  <si>
    <t>Fair value of derivative assets, Gross amounts offset in the balance sheet</t>
  </si>
  <si>
    <t>Fair value of derivative assets, Net amounts</t>
  </si>
  <si>
    <t>Fair value of derivative assets, Gross amounts not offset in the balance sheet</t>
  </si>
  <si>
    <t>Fair value of derivative assets, Net</t>
  </si>
  <si>
    <t>Derivative liabilities</t>
  </si>
  <si>
    <t>Fair value of derivative liabilities, Gross amounts offset in the balance sheet</t>
  </si>
  <si>
    <t>Fair value of derivative liabilities, Net amounts</t>
  </si>
  <si>
    <t>Fair value of derivative liabilities, Gross amounts not offset in the balance sheet</t>
  </si>
  <si>
    <t>Fair value of derivative liabilities, Net</t>
  </si>
  <si>
    <t>Additional netting benefit [Member]</t>
  </si>
  <si>
    <t>Designated as hedging instruments [Member] | Foreign currency forward and option contracts [Member] | Cash flow hedges [Member]</t>
  </si>
  <si>
    <t>Designated as hedging instruments [Member] | Foreign currency forward contracts [Member] | Cash flow hedges [Member]</t>
  </si>
  <si>
    <t>Designated as hedging instruments [Member] | Foreign currency forward contracts [Member] | Net investment hedges [Member]</t>
  </si>
  <si>
    <t>Not designated as hedging instruments [Member]</t>
  </si>
  <si>
    <t>Not designated as hedging instruments [Member] | Foreign currency forward contracts [Member]</t>
  </si>
  <si>
    <t>Fair Value Measurements - Financial Assets and Liabilities Measured at Fair Value on Recurring Basis (Detail) - USD ($) $ in Thousands</t>
  </si>
  <si>
    <t>Financial Instruments, Financial Assets, Balance Sheet Groupings [Abstract]</t>
  </si>
  <si>
    <t>Derivative instruments</t>
  </si>
  <si>
    <t>Financial Instruments, Financial Liabilities, Balance Sheet Groupings [Abstract]</t>
  </si>
  <si>
    <t>Fair value of derivative liabilities, Gross amounts</t>
  </si>
  <si>
    <t>Fair value, measurements, recurring [Member]</t>
  </si>
  <si>
    <t>Total financial assets</t>
  </si>
  <si>
    <t>Total financial liabilities</t>
  </si>
  <si>
    <t>Fair value, measurements, recurring [Member] | Money market and deposit accounts [Member]</t>
  </si>
  <si>
    <t>Financial assets</t>
  </si>
  <si>
    <t>Fair value, measurements, recurring [Member] | Publicly traded equity securities [Member]</t>
  </si>
  <si>
    <t>Fair value, measurements, recurring [Member] | Certificates of deposit [Member]</t>
  </si>
  <si>
    <t>Fair value, measurements, recurring [Member] | Level 1 [Member]</t>
  </si>
  <si>
    <t>Fair value, measurements, recurring [Member] | Level 1 [Member] | Money market and deposit accounts [Member]</t>
  </si>
  <si>
    <t>Fair value, measurements, recurring [Member] | Level 1 [Member] | Publicly traded equity securities [Member]</t>
  </si>
  <si>
    <t>Fair value, measurements, recurring [Member] | Level 1 [Member] | Certificates of deposit [Member]</t>
  </si>
  <si>
    <t>Fair value, measurements, recurring [Member] | Level 2 [Member]</t>
  </si>
  <si>
    <t>Fair value, measurements, recurring [Member] | Level 2 [Member] | Money market and deposit accounts [Member]</t>
  </si>
  <si>
    <t>Fair value, measurements, recurring [Member] | Level 2 [Member] | Publicly traded equity securities [Member]</t>
  </si>
  <si>
    <t>Fair value, measurements, recurring [Member] | Level 2 [Member] | Certificates of deposit [Member]</t>
  </si>
  <si>
    <t>Leases - Additional Information (Detail) $ in Thousands, € in Millions, ¥ in Millions</t>
  </si>
  <si>
    <t>May 15, 2017EUR (€)</t>
  </si>
  <si>
    <t>May 15, 2017USD ($)</t>
  </si>
  <si>
    <t>Sep. 30, 2017JPY (¥)</t>
  </si>
  <si>
    <t>Capital Leased Assets [Line Items]</t>
  </si>
  <si>
    <t>Payments to acquire lease</t>
  </si>
  <si>
    <t>Financing lease, settled amount</t>
  </si>
  <si>
    <t>Erfpacht [Member]</t>
  </si>
  <si>
    <t>AM5 [Member]</t>
  </si>
  <si>
    <t>TY5 Tokyo [Member]</t>
  </si>
  <si>
    <t>Capital lease obligation</t>
  </si>
  <si>
    <t>Other assets [Member]</t>
  </si>
  <si>
    <t>Ground lease</t>
  </si>
  <si>
    <t>Leases - Summary of Capital Lease and Other Financing Obligations (Detail) - USD ($) $ in Thousands</t>
  </si>
  <si>
    <t>Capital lease obligations</t>
  </si>
  <si>
    <t>Capital lease obligations [Member]</t>
  </si>
  <si>
    <t>Capital Leases, Future Minimum Payments Due, Fiscal Year Maturity [Abstract]</t>
  </si>
  <si>
    <t>2017 (3 months remaining)</t>
  </si>
  <si>
    <t>Thereafter</t>
  </si>
  <si>
    <t>Total minimum lease payments</t>
  </si>
  <si>
    <t>Plus amount representing residual property value</t>
  </si>
  <si>
    <t>Less amount representing interest</t>
  </si>
  <si>
    <t>Present value of net minimum lease payments</t>
  </si>
  <si>
    <t>Other financing obligations [Member]</t>
  </si>
  <si>
    <t>Capital Lease and Other Financing Obligations Total [Member]</t>
  </si>
  <si>
    <t>Debt Facilities - Mortgage and Loans Payable (Detail) - USD ($) $ in Thousands</t>
  </si>
  <si>
    <t>Debt Instrument [Line Items]</t>
  </si>
  <si>
    <t>Long term debt, gross</t>
  </si>
  <si>
    <t>Less the amount representing debt discount and debt issuance cost</t>
  </si>
  <si>
    <t>Add the amount representing mortgage premium</t>
  </si>
  <si>
    <t>Loans payable current and non current</t>
  </si>
  <si>
    <t>Less current portion</t>
  </si>
  <si>
    <t>Loans payable, noncurrent</t>
  </si>
  <si>
    <t>Term loans [Member]</t>
  </si>
  <si>
    <t>Mortgage payable and other loans payable [Member]</t>
  </si>
  <si>
    <t>Debt Facilities - Senior Credit Facility (Details)</t>
  </si>
  <si>
    <t>Aug. 15, 2017</t>
  </si>
  <si>
    <t>Jan. 06, 2017EUR (€)</t>
  </si>
  <si>
    <t>Jan. 06, 2017USD ($)</t>
  </si>
  <si>
    <t>Dec. 22, 2016EUR (€)</t>
  </si>
  <si>
    <t>Dec. 08, 2015GBP (£)</t>
  </si>
  <si>
    <t>Sep. 30, 2017EUR (€)</t>
  </si>
  <si>
    <t>Dec. 08, 2015USD ($)</t>
  </si>
  <si>
    <t>Dec. 17, 2014USD ($)</t>
  </si>
  <si>
    <t>Senior Credit Facility Member [Member] | Line of Credit [Member]</t>
  </si>
  <si>
    <t>Line of Credit Facility, Maximum Borrowing Capacity</t>
  </si>
  <si>
    <t>Revolving Credit Facility [Member] | Line of Credit [Member]</t>
  </si>
  <si>
    <t>Term A Loan Facility Member [Member] | Line of Credit [Member]</t>
  </si>
  <si>
    <t>Term B-1 Loan Facility [Member] | Line of Credit [Member]</t>
  </si>
  <si>
    <t>Debt instrument, term</t>
  </si>
  <si>
    <t>7 years</t>
  </si>
  <si>
    <t>USD Term B Loan Facility [Member] | Line of Credit [Member]</t>
  </si>
  <si>
    <t>Sterling Term B Loan Commitment [Member] | Line of Credit [Member]</t>
  </si>
  <si>
    <t>Line of Credit Facility, Maximum Borrowing Capacity | £</t>
  </si>
  <si>
    <t>Term B-2 Loan Commitments [Member]</t>
  </si>
  <si>
    <t>Loans payable | €</t>
  </si>
  <si>
    <t>Term B-2 Loan Commitments [Member] | Line of Credit [Member]</t>
  </si>
  <si>
    <t>Proceeds from Issuance of Debt</t>
  </si>
  <si>
    <t>Unamortized debt issuance expense</t>
  </si>
  <si>
    <t>Percent of original principal, periodic payment</t>
  </si>
  <si>
    <t>0.25%</t>
  </si>
  <si>
    <t>Long-term Line of Credit</t>
  </si>
  <si>
    <t>London Interbank Offered Rate (LIBOR) [Member] | USD Term B Loan Facility [Member] | Line of Credit [Member]</t>
  </si>
  <si>
    <t>Basis spread, margin on rate</t>
  </si>
  <si>
    <t>2.50%</t>
  </si>
  <si>
    <t>3.25%</t>
  </si>
  <si>
    <t>Variable rate (percent)</t>
  </si>
  <si>
    <t>0.00%</t>
  </si>
  <si>
    <t>0.75%</t>
  </si>
  <si>
    <t>London Interbank Offered Rate (LIBOR) [Member] | Sterling Term B Loan Commitment [Member] | Line of Credit [Member]</t>
  </si>
  <si>
    <t>3.00%</t>
  </si>
  <si>
    <t>3.75%</t>
  </si>
  <si>
    <t>London Interbank Offered Rate (LIBOR) [Member] | Term B-2 Loan Commitments [Member] | Line of Credit [Member]</t>
  </si>
  <si>
    <t>Basis spread on variable rate, minimum</t>
  </si>
  <si>
    <t>London Interbank Offered Rate (LIBOR) [Member] | Euro Term Loan B Loans [Member] | Line of Credit [Member]</t>
  </si>
  <si>
    <t>Euro Interbank Offered Rate (EURIBOR) [Member] | Term B-2 Loan Commitments [Member] | Line of Credit [Member]</t>
  </si>
  <si>
    <t>Base rate [Member] | USD Term B Loan Facility [Member] | Line of Credit [Member]</t>
  </si>
  <si>
    <t>1.00%</t>
  </si>
  <si>
    <t>1.50%</t>
  </si>
  <si>
    <t>Debt Facilities - Senior Notes (Details)</t>
  </si>
  <si>
    <t>Sep. 28, 2017USD ($)</t>
  </si>
  <si>
    <t>Sep. 20, 2017USD ($)</t>
  </si>
  <si>
    <t>Mar. 30, 2017USD ($)</t>
  </si>
  <si>
    <t>Total long term debt</t>
  </si>
  <si>
    <t>Senior Notes [Member]</t>
  </si>
  <si>
    <t>Unamortized debt issuance costs</t>
  </si>
  <si>
    <t>Senior Notes [Member] | 2.875% Euro Senior Notes due 2025 [Member]</t>
  </si>
  <si>
    <t>2.875%</t>
  </si>
  <si>
    <t>Aggregate principal debt amount issued</t>
  </si>
  <si>
    <t>Senior Notes [Member] | 4.875% Senior Notes due 2020 [Member]</t>
  </si>
  <si>
    <t>4.875%</t>
  </si>
  <si>
    <t>Senior Notes [Member] | 5.375% Senior Notes due 2022 [Member]</t>
  </si>
  <si>
    <t>5.375%</t>
  </si>
  <si>
    <t>Senior Notes [Member] | 5.375% Senior Notes due 2023 [Member]</t>
  </si>
  <si>
    <t>Senior Notes [Member] | 5.750% Senior Notes due 2025 [Member]</t>
  </si>
  <si>
    <t>5.75%</t>
  </si>
  <si>
    <t>Senior Notes [Member] | 5.875% Senior Notes due 2026 [Member]</t>
  </si>
  <si>
    <t>5.875%</t>
  </si>
  <si>
    <t>Senior Notes [Member] | 5.375% Senior Notes due 2027 [Member]</t>
  </si>
  <si>
    <t>Debt Facililties - 2020 Senior Notes redeemed (Details) - USD ($)</t>
  </si>
  <si>
    <t>Sep. 28, 2017</t>
  </si>
  <si>
    <t>Debt, redemption premium</t>
  </si>
  <si>
    <t>Redemption price, percentage</t>
  </si>
  <si>
    <t>102.438%</t>
  </si>
  <si>
    <t>Write off of unamortized debt issuance</t>
  </si>
  <si>
    <t>Debt Facilities - 2025 Senior Notes (Details) - Senior Notes [Member] $ in Thousands</t>
  </si>
  <si>
    <t>2.875% Euro Senior Notes due 2025 [Member]</t>
  </si>
  <si>
    <t>Debt Facilities - 2027 Senior Notes (Details) - Senior Notes [Member]</t>
  </si>
  <si>
    <t>Mar. 01, 2017</t>
  </si>
  <si>
    <t>Debt issuance cost</t>
  </si>
  <si>
    <t>5.375% Senior Notes due 2027 [Member]</t>
  </si>
  <si>
    <t>5.375% Senior Notes due 2027 [Member] | Debt instrument redemption period prior to May 15, 2022</t>
  </si>
  <si>
    <t>100.00%</t>
  </si>
  <si>
    <t>5.375% Senior Notes due 2027 [Member] | Debt instrument redemption period prior to May 15, 2022 | Maximum [Member]</t>
  </si>
  <si>
    <t>Applicable premium as a percentage of principal amount</t>
  </si>
  <si>
    <t>5.375% Senior Notes due 2027 [Member] | Treasury Rate [Member] | Debt Instrument Redemption Period Prior to January One Two Thousand Eighteen [Member]</t>
  </si>
  <si>
    <t>Variable rate, basis spread</t>
  </si>
  <si>
    <t>0.50%</t>
  </si>
  <si>
    <t>5.875% Senior Notes due 2026 [Member]</t>
  </si>
  <si>
    <t>5.375% Senior Notes due 2022 [Member]</t>
  </si>
  <si>
    <t>5.750% Senior Notes due 2025 [Member]</t>
  </si>
  <si>
    <t>Redemption by Company of up to 35% of aggregate principal | 5.375% Senior Notes due 2027 [Member] | Debt instrument redemption period prior to December 6, 2017</t>
  </si>
  <si>
    <t>Senior notes indentured outstanding (percent)</t>
  </si>
  <si>
    <t>35.00%</t>
  </si>
  <si>
    <t>Aggregate principal, percentage</t>
  </si>
  <si>
    <t>65.00%</t>
  </si>
  <si>
    <t>Debt Facilities Debt Facilities - 2025 and 2027 Notes Redemption Rates (Details) - Senior Notes [Member]</t>
  </si>
  <si>
    <t>Redemption period, start date</t>
  </si>
  <si>
    <t>May 15,
		2022</t>
  </si>
  <si>
    <t>5.375% Senior Notes due 2027 [Member] | Early Equity Redemption Price</t>
  </si>
  <si>
    <t>105.375%</t>
  </si>
  <si>
    <t>5.375% Senior Notes due 2027 [Member] | First Year Redemption Price</t>
  </si>
  <si>
    <t>102.688%</t>
  </si>
  <si>
    <t>5.375% Senior Notes due 2027 [Member] | Second Year Redemption Price</t>
  </si>
  <si>
    <t>101.792%</t>
  </si>
  <si>
    <t>5.375% Senior Notes due 2027 [Member] | Third Year Redemption Price</t>
  </si>
  <si>
    <t>100.896%</t>
  </si>
  <si>
    <t>5.375% Senior Notes due 2027 [Member] | Fourth Year Redemption Price</t>
  </si>
  <si>
    <t>Oct. 1,
		2020</t>
  </si>
  <si>
    <t>2.875% Euro Senior Notes due 2025 [Member] | Early Equity Redemption Price</t>
  </si>
  <si>
    <t>102.875%</t>
  </si>
  <si>
    <t>2.875% Euro Senior Notes due 2025 [Member] | First Year Redemption Price</t>
  </si>
  <si>
    <t>101.438%</t>
  </si>
  <si>
    <t>2.875% Euro Senior Notes due 2025 [Member] | Second Year Redemption Price</t>
  </si>
  <si>
    <t>100.719%</t>
  </si>
  <si>
    <t>2.875% Euro Senior Notes due 2025 [Member] | Third Year Redemption Price</t>
  </si>
  <si>
    <t>2.875% Euro Senior Notes due 2025 [Member] | Fourth Year Redemption Price</t>
  </si>
  <si>
    <t>Debt Facilities - Summary of Maturities of Debt Facilities (Detail) $ in Thousands</t>
  </si>
  <si>
    <t>Long-term Debt, Fiscal Year Maturity [Abstract]</t>
  </si>
  <si>
    <t>Debt Facilities - Fair Value of Debt Facilities (Detail) - USD ($) $ in Thousands</t>
  </si>
  <si>
    <t>Debt Facilities - Interest Charges (Detail) - USD ($) $ in Thousands</t>
  </si>
  <si>
    <t>Interest capitalized</t>
  </si>
  <si>
    <t>Interest charges incurred</t>
  </si>
  <si>
    <t>Interest paid, net of capitalized interest</t>
  </si>
  <si>
    <t>Commitments and Contingencies - Additional Information (Detail) $ in Millions</t>
  </si>
  <si>
    <t>Capital expenditures [Member]</t>
  </si>
  <si>
    <t>Other Commitments [Line Items]</t>
  </si>
  <si>
    <t>Purchase commitments</t>
  </si>
  <si>
    <t>Miscellaneous purchase commitments [Member]</t>
  </si>
  <si>
    <t>Stockholders' Equity - Components of Accumulated Other Comprehensive Loss (Detail) - USD ($) $ in Thousands</t>
  </si>
  <si>
    <t>AOCI Including Portion Attributable to Noncontrolling Interest, Net of Tax [Roll Forward]</t>
  </si>
  <si>
    <t>December 31, 2016</t>
  </si>
  <si>
    <t>Net Change</t>
  </si>
  <si>
    <t>September 30, 2017</t>
  </si>
  <si>
    <t>Foreign currency translation adjustment (“CTA”) gain (loss) [Member]</t>
  </si>
  <si>
    <t>Unrealized gain (loss) on available-for-sale securities [Member]</t>
  </si>
  <si>
    <t>Net investment hedge CTA gain (loss) [Member]</t>
  </si>
  <si>
    <t>Net actuarial gain (loss) on defined benefit plans [Member]</t>
  </si>
  <si>
    <t>Comprehensive income [Member]</t>
  </si>
  <si>
    <t>Stockholders' Equity - Additional Information (Detail) - USD ($)</t>
  </si>
  <si>
    <t>Aug. 02, 2017</t>
  </si>
  <si>
    <t>Apr. 26, 2017</t>
  </si>
  <si>
    <t>Feb. 15, 2017</t>
  </si>
  <si>
    <t>Mar. 31, 2017</t>
  </si>
  <si>
    <t>Jun. 30, 2017</t>
  </si>
  <si>
    <t>Aug. 31, 2017</t>
  </si>
  <si>
    <t>Share-based Compensation Arrangement by Share-based Payment Award [Line Items]</t>
  </si>
  <si>
    <t>Equity offering agreement, authorized amount</t>
  </si>
  <si>
    <t>Stock issued and sold (in shares)</t>
  </si>
  <si>
    <t>Stock issued, new issues</t>
  </si>
  <si>
    <t>Proceeds from issuance of stock</t>
  </si>
  <si>
    <t>Payments of stock issuance costs</t>
  </si>
  <si>
    <t>Payments of dividends</t>
  </si>
  <si>
    <t>Restricted stock units [Member]</t>
  </si>
  <si>
    <t>Restricted stock units, approved (in shares)</t>
  </si>
  <si>
    <t>Weighted-average grant date fair value (in dollars per share)</t>
  </si>
  <si>
    <t>3 years 5 months 24 days</t>
  </si>
  <si>
    <t>Service period (in years)</t>
  </si>
  <si>
    <t>Special Distribution [Member] | Restricted stock units [Member]</t>
  </si>
  <si>
    <t>Dividends payable</t>
  </si>
  <si>
    <t>Over-Allotment Option [Member]</t>
  </si>
  <si>
    <t>Stockholders' Equity - Stock-Based Compensation Expense Recognized in Company's Condensed Consolidated Statement of Operations (Detail) - USD ($) $ in Thousands</t>
  </si>
  <si>
    <t>Share-based Compensation Arrangement by Share-based Payment Award, Compensation Cost [Line Items]</t>
  </si>
  <si>
    <t>Stock-based compensation expense</t>
  </si>
  <si>
    <t>Cost of revenues [Member]</t>
  </si>
  <si>
    <t>Sales and marketing [Member]</t>
  </si>
  <si>
    <t>General and administrative [Member]</t>
  </si>
  <si>
    <t>Segment Information - Additional Information (Detail)</t>
  </si>
  <si>
    <t>Sep. 30, 2017Segment</t>
  </si>
  <si>
    <t>Number of reportable segments</t>
  </si>
  <si>
    <t>Segment Information - Schedule of Adjusted EBITDA (Detail) - USD ($) $ in Thousands</t>
  </si>
  <si>
    <t>Segment Reporting Information [Line Items]</t>
  </si>
  <si>
    <t>Total adjusted EBITDA</t>
  </si>
  <si>
    <t>Depreciation, amortization and accretion expense</t>
  </si>
  <si>
    <t>Americas [Member]</t>
  </si>
  <si>
    <t>EMEA [Member]</t>
  </si>
  <si>
    <t>Asia-Pacific [Member]</t>
  </si>
  <si>
    <t>Segment Information - Segment Disclosures (Detail) - USD ($) $ in Thousands</t>
  </si>
  <si>
    <t>Total revenues</t>
  </si>
  <si>
    <t>Total depreciation and amortization</t>
  </si>
  <si>
    <t>Capital expenditures</t>
  </si>
  <si>
    <t>Segment Information - Long-Lived Assets (Detail) - USD ($) $ in Thousands</t>
  </si>
  <si>
    <t>Revenues from External Customers and Long-Lived Assets [Line Items]</t>
  </si>
  <si>
    <t>Company's long-lived assets</t>
  </si>
  <si>
    <t>Segment Information - Revenue Information on Services Basis (Detail) - USD ($) $ in Thousands</t>
  </si>
  <si>
    <t>Revenue from External Customer [Line Items]</t>
  </si>
  <si>
    <t>Revenue</t>
  </si>
  <si>
    <t>Recurring Revenues [Member]</t>
  </si>
  <si>
    <t>Recurring Revenues [Member] | Colocation [Member]</t>
  </si>
  <si>
    <t>Recurring Revenues [Member] | Interconnection [Member]</t>
  </si>
  <si>
    <t>Recurring Revenues [Member] | Managed infrastructure services [Member]</t>
  </si>
  <si>
    <t>Recurring Revenues [Member] | Other [Member]</t>
  </si>
  <si>
    <t>Non-recurring Revenues [Member]</t>
  </si>
  <si>
    <t>Subsequent Events - Additional Information (Detail) $ / shares in Units, € in Millions, $ in Millions</t>
  </si>
  <si>
    <t>Nov. 01, 2017$ / shares</t>
  </si>
  <si>
    <t>Oct. 09, 2017EUR (€)</t>
  </si>
  <si>
    <t>Oct. 09, 2017USD ($)</t>
  </si>
  <si>
    <t>Oct. 06, 2017USD ($)</t>
  </si>
  <si>
    <t>Aug. 02, 2017$ / shares</t>
  </si>
  <si>
    <t>Apr. 26, 2017$ / shares</t>
  </si>
  <si>
    <t>Feb. 15, 2017$ / shares</t>
  </si>
  <si>
    <t>Sep. 30, 2017$ / shares</t>
  </si>
  <si>
    <t>Sep. 30, 2016$ / shares</t>
  </si>
  <si>
    <t>Subsequent Event [Line Items]</t>
  </si>
  <si>
    <t>Subsequent event [Member]</t>
  </si>
  <si>
    <t>Itconic [Member] | Subsequent event [Member]</t>
  </si>
  <si>
    <t>Zenium, Instanbul One [Member] | Subsequent event [Member]</t>
  </si>
  <si>
    <t>Cash consideration for acquisition | $</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0.0_);(#,##0.0)" numFmtId="169"/>
    <numFmt formatCode="_(&quot;£ &quot;#,##0.000_);_(&quot;£ &quot;(#,##0.000)" numFmtId="170"/>
    <numFmt formatCode="#,##0.0000_);(#,##0.0000)" numFmtId="171"/>
    <numFmt formatCode="_(&quot;£ &quot;#,##0.0_);_(&quot;£ &quot;(#,##0.0)" numFmtId="172"/>
    <numFmt formatCode="_(&quot;¥ &quot;#,##0_);_(&quot;¥ &quot;(#,##0)" numFmtId="173"/>
    <numFmt formatCode="_(&quot;¥ &quot;#,##0.0_);_(&quot;¥ &quot;(#,##0.0)" numFmtId="174"/>
    <numFmt formatCode="_(&quot;£ &quot;#,##0_);_(&quot;£ &quot;(#,##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2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8233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9988</v>
      </c>
      <c r="C3" s="7" t="n">
        <v>748476</v>
      </c>
    </row>
    <row r="4" spans="1:3">
      <c r="A4" s="4" t="s">
        <v>28</v>
      </c>
      <c r="B4" s="5" t="n">
        <v>29572</v>
      </c>
      <c r="C4" s="5" t="n">
        <v>3409</v>
      </c>
    </row>
    <row r="5" spans="1:3">
      <c r="A5" s="4" t="s">
        <v>29</v>
      </c>
      <c r="B5" s="5" t="n">
        <v>597242</v>
      </c>
      <c r="C5" s="5" t="n">
        <v>396245</v>
      </c>
    </row>
    <row r="6" spans="1:3">
      <c r="A6" s="4" t="s">
        <v>30</v>
      </c>
      <c r="B6" s="5" t="n">
        <v>217006</v>
      </c>
      <c r="C6" s="5" t="n">
        <v>319396</v>
      </c>
    </row>
    <row r="7" spans="1:3">
      <c r="A7" s="4" t="s">
        <v>31</v>
      </c>
      <c r="B7" s="5" t="n">
        <v>2443808</v>
      </c>
      <c r="C7" s="5" t="n">
        <v>1467526</v>
      </c>
    </row>
    <row r="8" spans="1:3">
      <c r="A8" s="4" t="s">
        <v>32</v>
      </c>
      <c r="B8" s="5" t="n">
        <v>10885</v>
      </c>
      <c r="C8" s="5" t="n">
        <v>10042</v>
      </c>
    </row>
    <row r="9" spans="1:3">
      <c r="A9" s="4" t="s">
        <v>33</v>
      </c>
      <c r="B9" s="5" t="n">
        <v>9006171</v>
      </c>
      <c r="C9" s="5" t="n">
        <v>7199210</v>
      </c>
    </row>
    <row r="10" spans="1:3">
      <c r="A10" s="4" t="s">
        <v>34</v>
      </c>
      <c r="B10" s="5" t="n">
        <v>4226490</v>
      </c>
      <c r="C10" s="5" t="n">
        <v>2986064</v>
      </c>
    </row>
    <row r="11" spans="1:3">
      <c r="A11" s="4" t="s">
        <v>35</v>
      </c>
      <c r="B11" s="5" t="n">
        <v>2335175</v>
      </c>
      <c r="C11" s="5" t="n">
        <v>719231</v>
      </c>
    </row>
    <row r="12" spans="1:3">
      <c r="A12" s="4" t="s">
        <v>36</v>
      </c>
      <c r="B12" s="5" t="n">
        <v>285967</v>
      </c>
      <c r="C12" s="5" t="n">
        <v>226298</v>
      </c>
    </row>
    <row r="13" spans="1:3">
      <c r="A13" s="4" t="s">
        <v>37</v>
      </c>
      <c r="B13" s="5" t="n">
        <v>18308496</v>
      </c>
      <c r="C13" s="5" t="n">
        <v>12608371</v>
      </c>
    </row>
    <row r="14" spans="1:3">
      <c r="A14" s="3" t="s">
        <v>38</v>
      </c>
    </row>
    <row r="15" spans="1:3">
      <c r="A15" s="4" t="s">
        <v>39</v>
      </c>
      <c r="B15" s="5" t="n">
        <v>657229</v>
      </c>
      <c r="C15" s="5" t="n">
        <v>581739</v>
      </c>
    </row>
    <row r="16" spans="1:3">
      <c r="A16" s="4" t="s">
        <v>40</v>
      </c>
      <c r="B16" s="5" t="n">
        <v>205444</v>
      </c>
      <c r="C16" s="5" t="n">
        <v>144842</v>
      </c>
    </row>
    <row r="17" spans="1:3">
      <c r="A17" s="4" t="s">
        <v>41</v>
      </c>
      <c r="B17" s="5" t="n">
        <v>60201</v>
      </c>
      <c r="C17" s="5" t="n">
        <v>101046</v>
      </c>
    </row>
    <row r="18" spans="1:3">
      <c r="A18" s="4" t="s">
        <v>42</v>
      </c>
      <c r="B18" s="5" t="n">
        <v>84455</v>
      </c>
      <c r="C18" s="5" t="n">
        <v>67928</v>
      </c>
    </row>
    <row r="19" spans="1:3">
      <c r="A19" s="4" t="s">
        <v>43</v>
      </c>
      <c r="B19" s="5" t="n">
        <v>149295</v>
      </c>
      <c r="C19" s="5" t="n">
        <v>133140</v>
      </c>
    </row>
    <row r="20" spans="1:3">
      <c r="A20" s="4" t="s">
        <v>44</v>
      </c>
      <c r="B20" s="5" t="n">
        <v>1156624</v>
      </c>
      <c r="C20" s="5" t="n">
        <v>1028695</v>
      </c>
    </row>
    <row r="21" spans="1:3">
      <c r="A21" s="4" t="s">
        <v>45</v>
      </c>
      <c r="B21" s="5" t="n">
        <v>1612188</v>
      </c>
      <c r="C21" s="5" t="n">
        <v>1410742</v>
      </c>
    </row>
    <row r="22" spans="1:3">
      <c r="A22" s="4" t="s">
        <v>46</v>
      </c>
      <c r="B22" s="5" t="n">
        <v>2551510</v>
      </c>
      <c r="C22" s="5" t="n">
        <v>1369087</v>
      </c>
    </row>
    <row r="23" spans="1:3">
      <c r="A23" s="4" t="s">
        <v>47</v>
      </c>
      <c r="B23" s="5" t="n">
        <v>5717276</v>
      </c>
      <c r="C23" s="5" t="n">
        <v>3810770</v>
      </c>
    </row>
    <row r="24" spans="1:3">
      <c r="A24" s="4" t="s">
        <v>48</v>
      </c>
      <c r="B24" s="5" t="n">
        <v>728681</v>
      </c>
      <c r="C24" s="5" t="n">
        <v>623248</v>
      </c>
    </row>
    <row r="25" spans="1:3">
      <c r="A25" s="4" t="s">
        <v>49</v>
      </c>
      <c r="B25" s="5" t="n">
        <v>11766279</v>
      </c>
      <c r="C25" s="5" t="n">
        <v>8242542</v>
      </c>
    </row>
    <row r="26" spans="1:3">
      <c r="A26" s="4" t="s">
        <v>50</v>
      </c>
      <c r="B26" s="4" t="s">
        <v>51</v>
      </c>
      <c r="C26" s="4" t="s">
        <v>51</v>
      </c>
    </row>
    <row r="27" spans="1:3">
      <c r="A27" s="3" t="s">
        <v>52</v>
      </c>
    </row>
    <row r="28" spans="1:3">
      <c r="A28" s="4" t="s">
        <v>53</v>
      </c>
      <c r="B28" s="5" t="n">
        <v>79</v>
      </c>
      <c r="C28" s="5" t="n">
        <v>72</v>
      </c>
    </row>
    <row r="29" spans="1:3">
      <c r="A29" s="4" t="s">
        <v>54</v>
      </c>
      <c r="B29" s="5" t="n">
        <v>9718580</v>
      </c>
      <c r="C29" s="5" t="n">
        <v>7413519</v>
      </c>
    </row>
    <row r="30" spans="1:3">
      <c r="A30" s="4" t="s">
        <v>55</v>
      </c>
      <c r="B30" s="5" t="n">
        <v>-146369</v>
      </c>
      <c r="C30" s="5" t="n">
        <v>-147559</v>
      </c>
    </row>
    <row r="31" spans="1:3">
      <c r="A31" s="4" t="s">
        <v>56</v>
      </c>
      <c r="B31" s="5" t="n">
        <v>-2433600</v>
      </c>
      <c r="C31" s="5" t="n">
        <v>-1969645</v>
      </c>
    </row>
    <row r="32" spans="1:3">
      <c r="A32" s="4" t="s">
        <v>57</v>
      </c>
      <c r="B32" s="5" t="n">
        <v>-783947</v>
      </c>
      <c r="C32" s="5" t="n">
        <v>-949142</v>
      </c>
    </row>
    <row r="33" spans="1:3">
      <c r="A33" s="4" t="s">
        <v>58</v>
      </c>
      <c r="B33" s="5" t="n">
        <v>187474</v>
      </c>
      <c r="C33" s="5" t="n">
        <v>18584</v>
      </c>
    </row>
    <row r="34" spans="1:3">
      <c r="A34" s="4" t="s">
        <v>59</v>
      </c>
      <c r="B34" s="5" t="n">
        <v>6542217</v>
      </c>
      <c r="C34" s="5" t="n">
        <v>4365829</v>
      </c>
    </row>
    <row r="35" spans="1:3">
      <c r="A35" s="4" t="s">
        <v>60</v>
      </c>
      <c r="B35" s="7" t="n">
        <v>18308496</v>
      </c>
      <c r="C35" s="7" t="n">
        <v>1260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91</v>
      </c>
      <c r="B1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row>
    <row r="6" spans="1:2">
      <c r="A6" s="3" t="s">
        <v>225</v>
      </c>
    </row>
    <row r="7" spans="1:2">
      <c r="A7" s="4" t="s">
        <v>229</v>
      </c>
      <c r="B7" s="4" t="s">
        <v>230</v>
      </c>
    </row>
    <row r="8" spans="1:2">
      <c r="A8" s="4" t="s">
        <v>231</v>
      </c>
      <c r="B8" s="4" t="s">
        <v>232</v>
      </c>
    </row>
    <row r="9" spans="1:2">
      <c r="A9" s="4" t="s">
        <v>233</v>
      </c>
    </row>
    <row r="10" spans="1:2">
      <c r="A10" s="3" t="s">
        <v>225</v>
      </c>
    </row>
    <row r="11" spans="1:2">
      <c r="A11" s="4" t="s">
        <v>229</v>
      </c>
      <c r="B11" s="4" t="s">
        <v>234</v>
      </c>
    </row>
    <row r="12" spans="1:2">
      <c r="A12" s="4" t="s">
        <v>231</v>
      </c>
      <c r="B12" s="4" t="s">
        <v>235</v>
      </c>
    </row>
    <row r="13" spans="1:2">
      <c r="A13" s="4" t="s">
        <v>236</v>
      </c>
    </row>
    <row r="14" spans="1:2">
      <c r="A14" s="3" t="s">
        <v>225</v>
      </c>
    </row>
    <row r="15" spans="1:2">
      <c r="A15" s="4" t="s">
        <v>229</v>
      </c>
      <c r="B15" s="4" t="s">
        <v>237</v>
      </c>
    </row>
    <row r="16" spans="1:2">
      <c r="A16" s="4" t="s">
        <v>231</v>
      </c>
      <c r="B16"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300000000</v>
      </c>
      <c r="C4" s="5" t="n">
        <v>300000000</v>
      </c>
    </row>
    <row r="5" spans="1:3">
      <c r="A5" s="4" t="s">
        <v>65</v>
      </c>
      <c r="B5" s="5" t="n">
        <v>78233670</v>
      </c>
      <c r="C5" s="5" t="n">
        <v>71409015</v>
      </c>
    </row>
    <row r="6" spans="1:3">
      <c r="A6" s="4" t="s">
        <v>66</v>
      </c>
      <c r="B6" s="5" t="n">
        <v>402575</v>
      </c>
      <c r="C6" s="5" t="n">
        <v>408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69</v>
      </c>
      <c r="D2" s="2" t="s">
        <v>279</v>
      </c>
    </row>
    <row r="3" spans="1:4">
      <c r="A3" s="3" t="s">
        <v>159</v>
      </c>
    </row>
    <row r="4" spans="1:4">
      <c r="A4" s="4" t="s">
        <v>280</v>
      </c>
      <c r="B4" s="4" t="s">
        <v>281</v>
      </c>
      <c r="C4" s="4" t="s">
        <v>282</v>
      </c>
    </row>
    <row r="5" spans="1:4">
      <c r="A5" s="3" t="s">
        <v>283</v>
      </c>
    </row>
    <row r="6" spans="1:4">
      <c r="A6" s="4" t="s">
        <v>284</v>
      </c>
      <c r="C6" s="11" t="n">
        <v>1.5</v>
      </c>
    </row>
    <row r="7" spans="1:4">
      <c r="A7" s="4" t="s">
        <v>285</v>
      </c>
    </row>
    <row r="8" spans="1:4">
      <c r="A8" s="3" t="s">
        <v>283</v>
      </c>
    </row>
    <row r="9" spans="1:4">
      <c r="A9" s="4" t="s">
        <v>286</v>
      </c>
      <c r="C9" s="11" t="n">
        <v>444.4</v>
      </c>
    </row>
    <row r="10" spans="1:4">
      <c r="A10" s="4" t="s">
        <v>287</v>
      </c>
    </row>
    <row r="11" spans="1:4">
      <c r="A11" s="3" t="s">
        <v>283</v>
      </c>
    </row>
    <row r="12" spans="1:4">
      <c r="A12" s="4" t="s">
        <v>288</v>
      </c>
      <c r="D12" s="11" t="n">
        <v>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8</v>
      </c>
      <c r="D1" s="2" t="s">
        <v>1</v>
      </c>
    </row>
    <row r="2" spans="1:5">
      <c r="B2" s="2" t="s">
        <v>2</v>
      </c>
      <c r="C2" s="2" t="s">
        <v>69</v>
      </c>
      <c r="D2" s="2" t="s">
        <v>2</v>
      </c>
      <c r="E2" s="2" t="s">
        <v>69</v>
      </c>
    </row>
    <row r="3" spans="1:5">
      <c r="A3" s="3" t="s">
        <v>162</v>
      </c>
    </row>
    <row r="4" spans="1:5">
      <c r="A4" s="4" t="s">
        <v>87</v>
      </c>
      <c r="B4" s="7" t="n">
        <v>79900</v>
      </c>
      <c r="C4" s="7" t="n">
        <v>48769</v>
      </c>
      <c r="D4" s="7" t="n">
        <v>167767</v>
      </c>
      <c r="E4" s="7" t="n">
        <v>50744</v>
      </c>
    </row>
    <row r="5" spans="1:5">
      <c r="A5" s="4" t="s">
        <v>290</v>
      </c>
      <c r="B5" s="5" t="n">
        <v>0</v>
      </c>
      <c r="C5" s="5" t="n">
        <v>2681</v>
      </c>
      <c r="D5" s="5" t="n">
        <v>0</v>
      </c>
      <c r="E5" s="5" t="n">
        <v>14306</v>
      </c>
    </row>
    <row r="6" spans="1:5">
      <c r="A6" s="4" t="s">
        <v>89</v>
      </c>
      <c r="B6" s="7" t="n">
        <v>79900</v>
      </c>
      <c r="C6" s="7" t="n">
        <v>51450</v>
      </c>
      <c r="D6" s="7" t="n">
        <v>167767</v>
      </c>
      <c r="E6" s="7" t="n">
        <v>65050</v>
      </c>
    </row>
    <row r="7" spans="1:5">
      <c r="A7" s="4" t="s">
        <v>291</v>
      </c>
      <c r="B7" s="5" t="n">
        <v>78055</v>
      </c>
      <c r="C7" s="5" t="n">
        <v>71190</v>
      </c>
      <c r="D7" s="5" t="n">
        <v>76283</v>
      </c>
      <c r="E7" s="5" t="n">
        <v>69689</v>
      </c>
    </row>
    <row r="8" spans="1:5">
      <c r="A8" s="3" t="s">
        <v>292</v>
      </c>
    </row>
    <row r="9" spans="1:5">
      <c r="A9" s="4" t="s">
        <v>293</v>
      </c>
      <c r="B9" s="5" t="n">
        <v>664</v>
      </c>
      <c r="C9" s="5" t="n">
        <v>718</v>
      </c>
      <c r="D9" s="5" t="n">
        <v>665</v>
      </c>
      <c r="E9" s="5" t="n">
        <v>700</v>
      </c>
    </row>
    <row r="10" spans="1:5">
      <c r="A10" s="4" t="s">
        <v>294</v>
      </c>
      <c r="B10" s="5" t="n">
        <v>78719</v>
      </c>
      <c r="C10" s="5" t="n">
        <v>71908</v>
      </c>
      <c r="D10" s="5" t="n">
        <v>76948</v>
      </c>
      <c r="E10" s="5" t="n">
        <v>70389</v>
      </c>
    </row>
    <row r="11" spans="1:5">
      <c r="A11" s="3" t="s">
        <v>295</v>
      </c>
    </row>
    <row r="12" spans="1:5">
      <c r="A12" s="4" t="s">
        <v>91</v>
      </c>
      <c r="B12" s="9" t="n">
        <v>1.02</v>
      </c>
      <c r="C12" s="9" t="n">
        <v>0.6899999999999999</v>
      </c>
      <c r="D12" s="9" t="n">
        <v>2.2</v>
      </c>
      <c r="E12" s="9" t="n">
        <v>0.73</v>
      </c>
    </row>
    <row r="13" spans="1:5">
      <c r="A13" s="4" t="s">
        <v>92</v>
      </c>
      <c r="B13" s="5" t="n">
        <v>0</v>
      </c>
      <c r="C13" s="10" t="n">
        <v>0.04</v>
      </c>
      <c r="D13" s="5" t="n">
        <v>0</v>
      </c>
      <c r="E13" s="10" t="n">
        <v>0.21</v>
      </c>
    </row>
    <row r="14" spans="1:5">
      <c r="A14" s="4" t="s">
        <v>93</v>
      </c>
      <c r="B14" s="10" t="n">
        <v>1.02</v>
      </c>
      <c r="C14" s="10" t="n">
        <v>0.73</v>
      </c>
      <c r="D14" s="10" t="n">
        <v>2.2</v>
      </c>
      <c r="E14" s="10" t="n">
        <v>0.9399999999999999</v>
      </c>
    </row>
    <row r="15" spans="1:5">
      <c r="A15" s="3" t="s">
        <v>296</v>
      </c>
    </row>
    <row r="16" spans="1:5">
      <c r="A16" s="4" t="s">
        <v>95</v>
      </c>
      <c r="B16" s="10" t="n">
        <v>1.02</v>
      </c>
      <c r="C16" s="10" t="n">
        <v>0.68</v>
      </c>
      <c r="D16" s="10" t="n">
        <v>2.18</v>
      </c>
      <c r="E16" s="10" t="n">
        <v>0.72</v>
      </c>
    </row>
    <row r="17" spans="1:5">
      <c r="A17" s="4" t="s">
        <v>96</v>
      </c>
      <c r="B17" s="5" t="n">
        <v>0</v>
      </c>
      <c r="C17" s="10" t="n">
        <v>0.04</v>
      </c>
      <c r="D17" s="5" t="n">
        <v>0</v>
      </c>
      <c r="E17" s="10" t="n">
        <v>0.2</v>
      </c>
    </row>
    <row r="18" spans="1:5">
      <c r="A18" s="4" t="s">
        <v>97</v>
      </c>
      <c r="B18" s="9" t="n">
        <v>1.02</v>
      </c>
      <c r="C18" s="9" t="n">
        <v>0.72</v>
      </c>
      <c r="D18" s="9" t="n">
        <v>2.18</v>
      </c>
      <c r="E18" s="9" t="n">
        <v>0.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8</v>
      </c>
      <c r="D1" s="2" t="s">
        <v>1</v>
      </c>
    </row>
    <row r="2" spans="1:5">
      <c r="B2" s="2" t="s">
        <v>2</v>
      </c>
      <c r="C2" s="2" t="s">
        <v>69</v>
      </c>
      <c r="D2" s="2" t="s">
        <v>2</v>
      </c>
      <c r="E2" s="2" t="s">
        <v>69</v>
      </c>
    </row>
    <row r="3" spans="1:5">
      <c r="A3" s="3" t="s">
        <v>298</v>
      </c>
    </row>
    <row r="4" spans="1:5">
      <c r="A4" s="4" t="s">
        <v>299</v>
      </c>
      <c r="B4" s="5" t="n">
        <v>73</v>
      </c>
      <c r="C4" s="5" t="n">
        <v>22</v>
      </c>
      <c r="D4" s="5" t="n">
        <v>88</v>
      </c>
      <c r="E4" s="5" t="n">
        <v>1210</v>
      </c>
    </row>
    <row r="5" spans="1:5">
      <c r="A5" s="4" t="s">
        <v>300</v>
      </c>
    </row>
    <row r="6" spans="1:5">
      <c r="A6" s="3" t="s">
        <v>298</v>
      </c>
    </row>
    <row r="7" spans="1:5">
      <c r="A7" s="4" t="s">
        <v>299</v>
      </c>
      <c r="B7" s="5" t="n">
        <v>73</v>
      </c>
      <c r="C7" s="5" t="n">
        <v>22</v>
      </c>
      <c r="D7" s="5" t="n">
        <v>88</v>
      </c>
      <c r="E7" s="5" t="n">
        <v>17</v>
      </c>
    </row>
    <row r="8" spans="1:5">
      <c r="A8" s="4" t="s">
        <v>301</v>
      </c>
    </row>
    <row r="9" spans="1:5">
      <c r="A9" s="3" t="s">
        <v>298</v>
      </c>
    </row>
    <row r="10" spans="1:5">
      <c r="A10" s="4" t="s">
        <v>299</v>
      </c>
      <c r="B10" s="5" t="n">
        <v>0</v>
      </c>
      <c r="C10" s="5" t="n">
        <v>0</v>
      </c>
      <c r="D10" s="5" t="n">
        <v>0</v>
      </c>
      <c r="E10" s="5" t="n">
        <v>1193</v>
      </c>
    </row>
    <row r="11" spans="1:5">
      <c r="A11" s="4" t="s">
        <v>302</v>
      </c>
      <c r="C11" s="4" t="s">
        <v>303</v>
      </c>
      <c r="E11" s="4" t="s">
        <v>3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s>
  <sheetData>
    <row r="1" spans="1:17">
      <c r="A1" s="1" t="s">
        <v>304</v>
      </c>
      <c r="B1" s="2" t="s">
        <v>305</v>
      </c>
      <c r="C1" s="2" t="s">
        <v>306</v>
      </c>
      <c r="D1" s="2" t="s">
        <v>307</v>
      </c>
      <c r="E1" s="2" t="s">
        <v>308</v>
      </c>
      <c r="F1" s="2" t="s">
        <v>309</v>
      </c>
      <c r="G1" s="2" t="s">
        <v>310</v>
      </c>
      <c r="H1" s="2" t="s">
        <v>311</v>
      </c>
      <c r="I1" s="2" t="s">
        <v>312</v>
      </c>
      <c r="J1" s="2" t="s">
        <v>313</v>
      </c>
      <c r="K1" s="2" t="s">
        <v>311</v>
      </c>
      <c r="L1" s="2" t="s">
        <v>311</v>
      </c>
      <c r="M1" s="2" t="s">
        <v>313</v>
      </c>
      <c r="N1" s="2" t="s">
        <v>312</v>
      </c>
      <c r="O1" s="2" t="s">
        <v>314</v>
      </c>
      <c r="P1" s="2" t="s">
        <v>315</v>
      </c>
      <c r="Q1" s="2" t="s">
        <v>316</v>
      </c>
    </row>
    <row r="2" spans="1:17">
      <c r="A2" s="3" t="s">
        <v>225</v>
      </c>
    </row>
    <row r="3" spans="1:17">
      <c r="A3" s="4" t="s">
        <v>71</v>
      </c>
      <c r="H3" s="7" t="n">
        <v>1152261000</v>
      </c>
      <c r="J3" s="7" t="n">
        <v>924676000</v>
      </c>
      <c r="L3" s="7" t="n">
        <v>3168207000</v>
      </c>
      <c r="M3" s="7" t="n">
        <v>2669342000</v>
      </c>
    </row>
    <row r="4" spans="1:17">
      <c r="A4" s="4" t="s">
        <v>89</v>
      </c>
      <c r="H4" s="5" t="n">
        <v>79900000</v>
      </c>
      <c r="J4" s="5" t="n">
        <v>51450000</v>
      </c>
      <c r="L4" s="5" t="n">
        <v>167767000</v>
      </c>
      <c r="M4" s="5" t="n">
        <v>65050000</v>
      </c>
    </row>
    <row r="5" spans="1:17">
      <c r="A5" s="4" t="s">
        <v>34</v>
      </c>
      <c r="H5" s="5" t="n">
        <v>4226490000</v>
      </c>
      <c r="I5" s="7" t="n">
        <v>2986064000</v>
      </c>
      <c r="K5" s="7" t="n">
        <v>4226490000</v>
      </c>
      <c r="L5" s="5" t="n">
        <v>4226490000</v>
      </c>
      <c r="N5" s="7" t="n">
        <v>2986064000</v>
      </c>
    </row>
    <row r="6" spans="1:17">
      <c r="A6" s="4" t="s">
        <v>317</v>
      </c>
      <c r="L6" s="5" t="n">
        <v>60252000</v>
      </c>
      <c r="M6" s="5" t="n">
        <v>100863000</v>
      </c>
    </row>
    <row r="7" spans="1:17">
      <c r="A7" s="4" t="s">
        <v>84</v>
      </c>
      <c r="H7" s="5" t="n">
        <v>22156000</v>
      </c>
      <c r="J7" s="5" t="n">
        <v>9894000</v>
      </c>
      <c r="L7" s="5" t="n">
        <v>42103000</v>
      </c>
      <c r="M7" s="5" t="n">
        <v>10499000</v>
      </c>
    </row>
    <row r="8" spans="1:17">
      <c r="A8" s="4" t="s">
        <v>228</v>
      </c>
    </row>
    <row r="9" spans="1:17">
      <c r="A9" s="3" t="s">
        <v>225</v>
      </c>
    </row>
    <row r="10" spans="1:17">
      <c r="A10" s="4" t="s">
        <v>318</v>
      </c>
      <c r="B10" s="5" t="n">
        <v>29</v>
      </c>
    </row>
    <row r="11" spans="1:17">
      <c r="A11" s="4" t="s">
        <v>319</v>
      </c>
      <c r="B11" s="7" t="n">
        <v>3600000000</v>
      </c>
    </row>
    <row r="12" spans="1:17">
      <c r="A12" s="4" t="s">
        <v>76</v>
      </c>
      <c r="H12" s="5" t="n">
        <v>1200000</v>
      </c>
      <c r="L12" s="5" t="n">
        <v>27600000</v>
      </c>
    </row>
    <row r="13" spans="1:17">
      <c r="A13" s="4" t="s">
        <v>71</v>
      </c>
      <c r="H13" s="5" t="n">
        <v>137000000</v>
      </c>
      <c r="K13" s="5" t="n">
        <v>223700000</v>
      </c>
      <c r="L13" s="5" t="n">
        <v>223700000</v>
      </c>
    </row>
    <row r="14" spans="1:17">
      <c r="A14" s="4" t="s">
        <v>89</v>
      </c>
      <c r="H14" s="7" t="n">
        <v>29200000</v>
      </c>
      <c r="K14" s="7" t="n">
        <v>56300000</v>
      </c>
    </row>
    <row r="15" spans="1:17">
      <c r="A15" s="4" t="s">
        <v>320</v>
      </c>
      <c r="B15" s="5" t="n">
        <v>841401000</v>
      </c>
    </row>
    <row r="16" spans="1:17">
      <c r="A16" s="4" t="s">
        <v>34</v>
      </c>
      <c r="B16" s="5" t="n">
        <v>1083789000</v>
      </c>
    </row>
    <row r="17" spans="1:17">
      <c r="A17" s="4" t="s">
        <v>321</v>
      </c>
      <c r="B17" s="5" t="n">
        <v>1706100000</v>
      </c>
    </row>
    <row r="18" spans="1:17">
      <c r="A18" s="4" t="s">
        <v>322</v>
      </c>
      <c r="B18" s="5" t="n">
        <v>17659000</v>
      </c>
    </row>
    <row r="19" spans="1:17">
      <c r="A19" s="4" t="s">
        <v>323</v>
      </c>
      <c r="B19" s="7" t="n">
        <v>19544000</v>
      </c>
    </row>
    <row r="20" spans="1:17">
      <c r="A20" s="4" t="s">
        <v>324</v>
      </c>
    </row>
    <row r="21" spans="1:17">
      <c r="A21" s="3" t="s">
        <v>225</v>
      </c>
    </row>
    <row r="22" spans="1:17">
      <c r="A22" s="4" t="s">
        <v>319</v>
      </c>
      <c r="C22" s="7" t="n">
        <v>36300000</v>
      </c>
    </row>
    <row r="23" spans="1:17">
      <c r="A23" s="4" t="s">
        <v>71</v>
      </c>
      <c r="L23" s="5" t="n">
        <v>4000000</v>
      </c>
    </row>
    <row r="24" spans="1:17">
      <c r="A24" s="4" t="s">
        <v>320</v>
      </c>
      <c r="C24" s="5" t="n">
        <v>40300000</v>
      </c>
    </row>
    <row r="25" spans="1:17">
      <c r="A25" s="4" t="s">
        <v>34</v>
      </c>
      <c r="C25" s="5" t="n">
        <v>16200000</v>
      </c>
    </row>
    <row r="26" spans="1:17">
      <c r="A26" s="4" t="s">
        <v>321</v>
      </c>
      <c r="C26" s="5" t="n">
        <v>6300000</v>
      </c>
    </row>
    <row r="27" spans="1:17">
      <c r="A27" s="4" t="s">
        <v>325</v>
      </c>
      <c r="C27" s="5" t="n">
        <v>6300000</v>
      </c>
    </row>
    <row r="28" spans="1:17">
      <c r="A28" s="4" t="s">
        <v>322</v>
      </c>
      <c r="C28" s="7" t="n">
        <v>33100000</v>
      </c>
    </row>
    <row r="29" spans="1:17">
      <c r="A29" s="4" t="s">
        <v>326</v>
      </c>
      <c r="C29" s="4" t="s">
        <v>327</v>
      </c>
    </row>
    <row r="30" spans="1:17">
      <c r="A30" s="4" t="s">
        <v>233</v>
      </c>
    </row>
    <row r="31" spans="1:17">
      <c r="A31" s="3" t="s">
        <v>225</v>
      </c>
    </row>
    <row r="32" spans="1:17">
      <c r="A32" s="4" t="s">
        <v>319</v>
      </c>
      <c r="D32" s="12" t="n">
        <v>193.8</v>
      </c>
      <c r="E32" s="7" t="n">
        <v>216400000</v>
      </c>
    </row>
    <row r="33" spans="1:17">
      <c r="A33" s="4" t="s">
        <v>76</v>
      </c>
      <c r="N33" s="5" t="n">
        <v>12000000</v>
      </c>
    </row>
    <row r="34" spans="1:17">
      <c r="A34" s="4" t="s">
        <v>71</v>
      </c>
      <c r="L34" s="5" t="n">
        <v>9100000</v>
      </c>
    </row>
    <row r="35" spans="1:17">
      <c r="A35" s="4" t="s">
        <v>320</v>
      </c>
      <c r="E35" s="5" t="n">
        <v>143972000</v>
      </c>
    </row>
    <row r="36" spans="1:17">
      <c r="A36" s="4" t="s">
        <v>34</v>
      </c>
      <c r="E36" s="5" t="n">
        <v>48835000</v>
      </c>
    </row>
    <row r="37" spans="1:17">
      <c r="A37" s="4" t="s">
        <v>321</v>
      </c>
      <c r="E37" s="5" t="n">
        <v>11758000</v>
      </c>
    </row>
    <row r="38" spans="1:17">
      <c r="A38" s="4" t="s">
        <v>317</v>
      </c>
      <c r="D38" s="13" t="n">
        <v>47.8</v>
      </c>
      <c r="E38" s="5" t="n">
        <v>53400000</v>
      </c>
    </row>
    <row r="39" spans="1:17">
      <c r="A39" s="4" t="s">
        <v>84</v>
      </c>
      <c r="D39" s="12" t="n">
        <v>8.800000000000001</v>
      </c>
      <c r="E39" s="5" t="n">
        <v>9900000</v>
      </c>
    </row>
    <row r="40" spans="1:17">
      <c r="A40" s="4" t="s">
        <v>323</v>
      </c>
      <c r="E40" s="7" t="n">
        <v>42395000</v>
      </c>
    </row>
    <row r="41" spans="1:17">
      <c r="A41" s="4" t="s">
        <v>236</v>
      </c>
    </row>
    <row r="42" spans="1:17">
      <c r="A42" s="3" t="s">
        <v>225</v>
      </c>
    </row>
    <row r="43" spans="1:17">
      <c r="A43" s="4" t="s">
        <v>76</v>
      </c>
      <c r="N43" s="5" t="n">
        <v>42500000</v>
      </c>
    </row>
    <row r="44" spans="1:17">
      <c r="A44" s="4" t="s">
        <v>71</v>
      </c>
      <c r="J44" s="5" t="n">
        <v>107300000</v>
      </c>
      <c r="M44" s="5" t="n">
        <v>299000000</v>
      </c>
    </row>
    <row r="45" spans="1:17">
      <c r="A45" s="4" t="s">
        <v>89</v>
      </c>
      <c r="J45" s="7" t="n">
        <v>15700000</v>
      </c>
      <c r="M45" s="7" t="n">
        <v>54400000</v>
      </c>
    </row>
    <row r="46" spans="1:17">
      <c r="A46" s="4" t="s">
        <v>320</v>
      </c>
      <c r="G46" s="7" t="n">
        <v>1058583000</v>
      </c>
    </row>
    <row r="47" spans="1:17">
      <c r="A47" s="4" t="s">
        <v>34</v>
      </c>
      <c r="G47" s="5" t="n">
        <v>2215567000</v>
      </c>
    </row>
    <row r="48" spans="1:17">
      <c r="A48" s="4" t="s">
        <v>321</v>
      </c>
      <c r="G48" s="5" t="n">
        <v>694243000</v>
      </c>
    </row>
    <row r="49" spans="1:17">
      <c r="A49" s="4" t="s">
        <v>325</v>
      </c>
      <c r="G49" s="5" t="n">
        <v>994000</v>
      </c>
    </row>
    <row r="50" spans="1:17">
      <c r="A50" s="4" t="s">
        <v>322</v>
      </c>
      <c r="G50" s="7" t="n">
        <v>165365000</v>
      </c>
    </row>
    <row r="51" spans="1:17">
      <c r="A51" s="4" t="s">
        <v>328</v>
      </c>
      <c r="F51" s="14" t="n">
        <v>5.725</v>
      </c>
    </row>
    <row r="52" spans="1:17">
      <c r="A52" s="4" t="s">
        <v>329</v>
      </c>
      <c r="F52" s="15" t="n">
        <v>0.0336</v>
      </c>
      <c r="G52" s="15" t="n">
        <v>0.0336</v>
      </c>
    </row>
    <row r="53" spans="1:17">
      <c r="A53" s="4" t="s">
        <v>330</v>
      </c>
      <c r="F53" s="16" t="n">
        <v>2624.5</v>
      </c>
      <c r="G53" s="7" t="n">
        <v>3743600000</v>
      </c>
    </row>
    <row r="54" spans="1:17">
      <c r="A54" s="4" t="s">
        <v>331</v>
      </c>
      <c r="G54" s="5" t="n">
        <v>1300000</v>
      </c>
    </row>
    <row r="55" spans="1:17">
      <c r="A55" s="4" t="s">
        <v>332</v>
      </c>
      <c r="P55" s="16" t="n">
        <v>322.9</v>
      </c>
      <c r="Q55" s="7" t="n">
        <v>475700000</v>
      </c>
    </row>
    <row r="56" spans="1:17">
      <c r="A56" s="4" t="s">
        <v>333</v>
      </c>
      <c r="I56" s="5" t="n">
        <v>36800000</v>
      </c>
    </row>
    <row r="57" spans="1:17">
      <c r="A57" s="4" t="s">
        <v>334</v>
      </c>
      <c r="I57" s="5" t="n">
        <v>19500000</v>
      </c>
    </row>
    <row r="58" spans="1:17">
      <c r="A58" s="4" t="s">
        <v>335</v>
      </c>
      <c r="I58" s="5" t="n">
        <v>-34400000</v>
      </c>
    </row>
    <row r="59" spans="1:17">
      <c r="A59" s="4" t="s">
        <v>336</v>
      </c>
      <c r="I59" s="5" t="n">
        <v>-22500000</v>
      </c>
    </row>
    <row r="60" spans="1:17">
      <c r="A60" s="4" t="s">
        <v>337</v>
      </c>
      <c r="I60" s="7" t="n">
        <v>-36900000</v>
      </c>
    </row>
    <row r="61" spans="1:17">
      <c r="A61" s="4" t="s">
        <v>323</v>
      </c>
      <c r="G61" s="7" t="n">
        <v>176168000</v>
      </c>
    </row>
    <row r="62" spans="1:17">
      <c r="A62" s="4" t="s">
        <v>338</v>
      </c>
    </row>
    <row r="63" spans="1:17">
      <c r="A63" s="3" t="s">
        <v>225</v>
      </c>
    </row>
    <row r="64" spans="1:17">
      <c r="A64" s="4" t="s">
        <v>339</v>
      </c>
      <c r="F64" s="4" t="s">
        <v>340</v>
      </c>
      <c r="G64" s="4" t="s">
        <v>340</v>
      </c>
    </row>
    <row r="65" spans="1:17">
      <c r="A65" s="4" t="s">
        <v>326</v>
      </c>
      <c r="F65" s="4" t="s">
        <v>341</v>
      </c>
      <c r="G65" s="4" t="s">
        <v>341</v>
      </c>
    </row>
    <row r="66" spans="1:17">
      <c r="A66" s="4" t="s">
        <v>342</v>
      </c>
    </row>
    <row r="67" spans="1:17">
      <c r="A67" s="3" t="s">
        <v>225</v>
      </c>
    </row>
    <row r="68" spans="1:17">
      <c r="A68" s="4" t="s">
        <v>339</v>
      </c>
      <c r="F68" s="4" t="s">
        <v>343</v>
      </c>
      <c r="G68" s="4" t="s">
        <v>343</v>
      </c>
    </row>
    <row r="69" spans="1:17">
      <c r="A69" s="4" t="s">
        <v>326</v>
      </c>
      <c r="F69" s="4" t="s">
        <v>344</v>
      </c>
      <c r="G69" s="4" t="s">
        <v>344</v>
      </c>
    </row>
    <row r="70" spans="1:17">
      <c r="A70" s="4" t="s">
        <v>345</v>
      </c>
      <c r="F70" s="4" t="s">
        <v>346</v>
      </c>
      <c r="G70" s="4" t="s">
        <v>346</v>
      </c>
    </row>
    <row r="71" spans="1:17">
      <c r="A71" s="4" t="s">
        <v>347</v>
      </c>
    </row>
    <row r="72" spans="1:17">
      <c r="A72" s="3" t="s">
        <v>225</v>
      </c>
    </row>
    <row r="73" spans="1:17">
      <c r="A73" s="4" t="s">
        <v>348</v>
      </c>
      <c r="O73" s="7" t="n">
        <v>2000000000</v>
      </c>
    </row>
    <row r="74" spans="1:17">
      <c r="A74" s="4" t="s">
        <v>349</v>
      </c>
      <c r="L74" s="5" t="n">
        <v>10000000</v>
      </c>
    </row>
    <row r="75" spans="1:17">
      <c r="A75" s="4" t="s">
        <v>350</v>
      </c>
      <c r="L75" s="7" t="n">
        <v>7800000</v>
      </c>
      <c r="N75" s="7" t="n">
        <v>2200000</v>
      </c>
    </row>
    <row r="76" spans="1:17">
      <c r="A76" s="4" t="s">
        <v>351</v>
      </c>
    </row>
    <row r="77" spans="1:17">
      <c r="A77" s="3" t="s">
        <v>225</v>
      </c>
    </row>
    <row r="78" spans="1:17">
      <c r="A78" s="4" t="s">
        <v>339</v>
      </c>
      <c r="B78" s="4" t="s">
        <v>352</v>
      </c>
    </row>
    <row r="79" spans="1:17">
      <c r="A79" s="4" t="s">
        <v>353</v>
      </c>
    </row>
    <row r="80" spans="1:17">
      <c r="A80" s="3" t="s">
        <v>225</v>
      </c>
    </row>
    <row r="81" spans="1:17">
      <c r="A81" s="4" t="s">
        <v>339</v>
      </c>
      <c r="B81" s="4" t="s">
        <v>3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55</v>
      </c>
      <c r="B1" s="2" t="s">
        <v>2</v>
      </c>
      <c r="C1" s="2" t="s">
        <v>356</v>
      </c>
      <c r="D1" s="2" t="s">
        <v>25</v>
      </c>
      <c r="E1" s="2" t="s">
        <v>357</v>
      </c>
      <c r="F1" s="2" t="s">
        <v>358</v>
      </c>
    </row>
    <row r="2" spans="1:6">
      <c r="A2" s="3" t="s">
        <v>225</v>
      </c>
    </row>
    <row r="3" spans="1:6">
      <c r="A3" s="4" t="s">
        <v>34</v>
      </c>
      <c r="B3" s="7" t="n">
        <v>4226490</v>
      </c>
      <c r="D3" s="7" t="n">
        <v>2986064</v>
      </c>
    </row>
    <row r="4" spans="1:6">
      <c r="A4" s="4" t="s">
        <v>228</v>
      </c>
    </row>
    <row r="5" spans="1:6">
      <c r="A5" s="3" t="s">
        <v>225</v>
      </c>
    </row>
    <row r="6" spans="1:6">
      <c r="A6" s="4" t="s">
        <v>27</v>
      </c>
      <c r="C6" s="7" t="n">
        <v>1073</v>
      </c>
    </row>
    <row r="7" spans="1:6">
      <c r="A7" s="4" t="s">
        <v>126</v>
      </c>
      <c r="C7" s="5" t="n">
        <v>319</v>
      </c>
    </row>
    <row r="8" spans="1:6">
      <c r="A8" s="4" t="s">
        <v>30</v>
      </c>
      <c r="C8" s="5" t="n">
        <v>7319</v>
      </c>
    </row>
    <row r="9" spans="1:6">
      <c r="A9" s="4" t="s">
        <v>320</v>
      </c>
      <c r="C9" s="5" t="n">
        <v>841401</v>
      </c>
    </row>
    <row r="10" spans="1:6">
      <c r="A10" s="4" t="s">
        <v>34</v>
      </c>
      <c r="C10" s="5" t="n">
        <v>1083789</v>
      </c>
    </row>
    <row r="11" spans="1:6">
      <c r="A11" s="4" t="s">
        <v>321</v>
      </c>
      <c r="C11" s="5" t="n">
        <v>1706100</v>
      </c>
    </row>
    <row r="12" spans="1:6">
      <c r="A12" s="4" t="s">
        <v>359</v>
      </c>
      <c r="C12" s="5" t="n">
        <v>3640001</v>
      </c>
    </row>
    <row r="13" spans="1:6">
      <c r="A13" s="4" t="s">
        <v>360</v>
      </c>
      <c r="C13" s="5" t="n">
        <v>-1725</v>
      </c>
    </row>
    <row r="14" spans="1:6">
      <c r="A14" s="4" t="s">
        <v>43</v>
      </c>
      <c r="C14" s="5" t="n">
        <v>-320</v>
      </c>
    </row>
    <row r="15" spans="1:6">
      <c r="A15" s="4" t="s">
        <v>322</v>
      </c>
      <c r="C15" s="5" t="n">
        <v>-17659</v>
      </c>
    </row>
    <row r="16" spans="1:6">
      <c r="A16" s="4" t="s">
        <v>323</v>
      </c>
      <c r="C16" s="5" t="n">
        <v>-19544</v>
      </c>
    </row>
    <row r="17" spans="1:6">
      <c r="A17" s="4" t="s">
        <v>48</v>
      </c>
      <c r="C17" s="5" t="n">
        <v>-6067</v>
      </c>
    </row>
    <row r="18" spans="1:6">
      <c r="A18" s="4" t="s">
        <v>361</v>
      </c>
      <c r="C18" s="7" t="n">
        <v>3594686</v>
      </c>
    </row>
    <row r="19" spans="1:6">
      <c r="A19" s="4" t="s">
        <v>233</v>
      </c>
    </row>
    <row r="20" spans="1:6">
      <c r="A20" s="3" t="s">
        <v>225</v>
      </c>
    </row>
    <row r="21" spans="1:6">
      <c r="A21" s="4" t="s">
        <v>27</v>
      </c>
      <c r="E21" s="7" t="n">
        <v>4073</v>
      </c>
    </row>
    <row r="22" spans="1:6">
      <c r="A22" s="4" t="s">
        <v>126</v>
      </c>
      <c r="E22" s="5" t="n">
        <v>1507</v>
      </c>
    </row>
    <row r="23" spans="1:6">
      <c r="A23" s="4" t="s">
        <v>30</v>
      </c>
      <c r="E23" s="5" t="n">
        <v>794</v>
      </c>
    </row>
    <row r="24" spans="1:6">
      <c r="A24" s="4" t="s">
        <v>320</v>
      </c>
      <c r="E24" s="5" t="n">
        <v>143972</v>
      </c>
    </row>
    <row r="25" spans="1:6">
      <c r="A25" s="4" t="s">
        <v>34</v>
      </c>
      <c r="E25" s="5" t="n">
        <v>48835</v>
      </c>
    </row>
    <row r="26" spans="1:6">
      <c r="A26" s="4" t="s">
        <v>321</v>
      </c>
      <c r="E26" s="5" t="n">
        <v>11758</v>
      </c>
    </row>
    <row r="27" spans="1:6">
      <c r="A27" s="4" t="s">
        <v>36</v>
      </c>
      <c r="E27" s="5" t="n">
        <v>81</v>
      </c>
    </row>
    <row r="28" spans="1:6">
      <c r="A28" s="4" t="s">
        <v>359</v>
      </c>
      <c r="E28" s="5" t="n">
        <v>211020</v>
      </c>
    </row>
    <row r="29" spans="1:6">
      <c r="A29" s="4" t="s">
        <v>360</v>
      </c>
      <c r="E29" s="5" t="n">
        <v>-2044</v>
      </c>
    </row>
    <row r="30" spans="1:6">
      <c r="A30" s="4" t="s">
        <v>43</v>
      </c>
      <c r="E30" s="5" t="n">
        <v>-2798</v>
      </c>
    </row>
    <row r="31" spans="1:6">
      <c r="A31" s="4" t="s">
        <v>323</v>
      </c>
      <c r="E31" s="5" t="n">
        <v>-42395</v>
      </c>
    </row>
    <row r="32" spans="1:6">
      <c r="A32" s="4" t="s">
        <v>48</v>
      </c>
      <c r="E32" s="5" t="n">
        <v>-755</v>
      </c>
    </row>
    <row r="33" spans="1:6">
      <c r="A33" s="4" t="s">
        <v>361</v>
      </c>
      <c r="E33" s="7" t="n">
        <v>163028</v>
      </c>
    </row>
    <row r="34" spans="1:6">
      <c r="A34" s="4" t="s">
        <v>236</v>
      </c>
    </row>
    <row r="35" spans="1:6">
      <c r="A35" s="3" t="s">
        <v>225</v>
      </c>
    </row>
    <row r="36" spans="1:6">
      <c r="A36" s="4" t="s">
        <v>27</v>
      </c>
      <c r="F36" s="7" t="n">
        <v>73368</v>
      </c>
    </row>
    <row r="37" spans="1:6">
      <c r="A37" s="4" t="s">
        <v>126</v>
      </c>
      <c r="F37" s="5" t="n">
        <v>24042</v>
      </c>
    </row>
    <row r="38" spans="1:6">
      <c r="A38" s="4" t="s">
        <v>30</v>
      </c>
      <c r="F38" s="5" t="n">
        <v>41079</v>
      </c>
    </row>
    <row r="39" spans="1:6">
      <c r="A39" s="4" t="s">
        <v>362</v>
      </c>
      <c r="F39" s="5" t="n">
        <v>877650</v>
      </c>
    </row>
    <row r="40" spans="1:6">
      <c r="A40" s="4" t="s">
        <v>320</v>
      </c>
      <c r="F40" s="5" t="n">
        <v>1058583</v>
      </c>
    </row>
    <row r="41" spans="1:6">
      <c r="A41" s="4" t="s">
        <v>34</v>
      </c>
      <c r="F41" s="5" t="n">
        <v>2215567</v>
      </c>
    </row>
    <row r="42" spans="1:6">
      <c r="A42" s="4" t="s">
        <v>321</v>
      </c>
      <c r="F42" s="5" t="n">
        <v>694243</v>
      </c>
    </row>
    <row r="43" spans="1:6">
      <c r="A43" s="4" t="s">
        <v>325</v>
      </c>
      <c r="F43" s="5" t="n">
        <v>994</v>
      </c>
    </row>
    <row r="44" spans="1:6">
      <c r="A44" s="4" t="s">
        <v>36</v>
      </c>
      <c r="F44" s="5" t="n">
        <v>4102</v>
      </c>
    </row>
    <row r="45" spans="1:6">
      <c r="A45" s="4" t="s">
        <v>359</v>
      </c>
      <c r="F45" s="5" t="n">
        <v>4989628</v>
      </c>
    </row>
    <row r="46" spans="1:6">
      <c r="A46" s="4" t="s">
        <v>360</v>
      </c>
      <c r="F46" s="5" t="n">
        <v>-84367</v>
      </c>
    </row>
    <row r="47" spans="1:6">
      <c r="A47" s="4" t="s">
        <v>40</v>
      </c>
      <c r="F47" s="5" t="n">
        <v>-3634</v>
      </c>
    </row>
    <row r="48" spans="1:6">
      <c r="A48" s="4" t="s">
        <v>43</v>
      </c>
      <c r="F48" s="5" t="n">
        <v>-27233</v>
      </c>
    </row>
    <row r="49" spans="1:6">
      <c r="A49" s="4" t="s">
        <v>363</v>
      </c>
      <c r="F49" s="5" t="n">
        <v>-155650</v>
      </c>
    </row>
    <row r="50" spans="1:6">
      <c r="A50" s="4" t="s">
        <v>322</v>
      </c>
      <c r="F50" s="5" t="n">
        <v>-165365</v>
      </c>
    </row>
    <row r="51" spans="1:6">
      <c r="A51" s="4" t="s">
        <v>364</v>
      </c>
      <c r="F51" s="5" t="n">
        <v>-592304</v>
      </c>
    </row>
    <row r="52" spans="1:6">
      <c r="A52" s="4" t="s">
        <v>323</v>
      </c>
      <c r="F52" s="5" t="n">
        <v>-176168</v>
      </c>
    </row>
    <row r="53" spans="1:6">
      <c r="A53" s="4" t="s">
        <v>48</v>
      </c>
      <c r="F53" s="5" t="n">
        <v>-40021</v>
      </c>
    </row>
    <row r="54" spans="1:6">
      <c r="A54" s="4" t="s">
        <v>361</v>
      </c>
      <c r="F54" s="7" t="n">
        <v>37448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5</v>
      </c>
      <c r="B1" s="2" t="s">
        <v>357</v>
      </c>
      <c r="C1" s="2" t="s">
        <v>358</v>
      </c>
    </row>
    <row r="2" spans="1:3">
      <c r="A2" s="4" t="s">
        <v>366</v>
      </c>
    </row>
    <row r="3" spans="1:3">
      <c r="A3" s="3" t="s">
        <v>225</v>
      </c>
    </row>
    <row r="4" spans="1:3">
      <c r="A4" s="4" t="s">
        <v>367</v>
      </c>
      <c r="B4" s="7" t="n">
        <v>7485</v>
      </c>
    </row>
    <row r="5" spans="1:3">
      <c r="A5" s="4" t="s">
        <v>368</v>
      </c>
      <c r="B5" s="4" t="s">
        <v>369</v>
      </c>
    </row>
    <row r="6" spans="1:3">
      <c r="A6" s="4" t="s">
        <v>370</v>
      </c>
    </row>
    <row r="7" spans="1:3">
      <c r="A7" s="3" t="s">
        <v>225</v>
      </c>
    </row>
    <row r="8" spans="1:3">
      <c r="A8" s="4" t="s">
        <v>326</v>
      </c>
      <c r="B8" s="4" t="s">
        <v>371</v>
      </c>
    </row>
    <row r="9" spans="1:3">
      <c r="A9" s="4" t="s">
        <v>372</v>
      </c>
    </row>
    <row r="10" spans="1:3">
      <c r="A10" s="3" t="s">
        <v>225</v>
      </c>
    </row>
    <row r="11" spans="1:3">
      <c r="A11" s="4" t="s">
        <v>326</v>
      </c>
      <c r="B11" s="4" t="s">
        <v>373</v>
      </c>
    </row>
    <row r="12" spans="1:3">
      <c r="A12" s="4" t="s">
        <v>374</v>
      </c>
    </row>
    <row r="13" spans="1:3">
      <c r="A13" s="3" t="s">
        <v>225</v>
      </c>
    </row>
    <row r="14" spans="1:3">
      <c r="A14" s="4" t="s">
        <v>367</v>
      </c>
      <c r="B14" s="7" t="n">
        <v>4273</v>
      </c>
    </row>
    <row r="15" spans="1:3">
      <c r="A15" s="4" t="s">
        <v>368</v>
      </c>
      <c r="B15" s="4" t="s">
        <v>375</v>
      </c>
    </row>
    <row r="16" spans="1:3">
      <c r="A16" s="4" t="s">
        <v>376</v>
      </c>
    </row>
    <row r="17" spans="1:3">
      <c r="A17" s="3" t="s">
        <v>225</v>
      </c>
    </row>
    <row r="18" spans="1:3">
      <c r="A18" s="4" t="s">
        <v>326</v>
      </c>
      <c r="B18" s="4" t="s">
        <v>377</v>
      </c>
    </row>
    <row r="19" spans="1:3">
      <c r="A19" s="4" t="s">
        <v>378</v>
      </c>
    </row>
    <row r="20" spans="1:3">
      <c r="A20" s="3" t="s">
        <v>225</v>
      </c>
    </row>
    <row r="21" spans="1:3">
      <c r="A21" s="4" t="s">
        <v>326</v>
      </c>
      <c r="B21" s="4" t="s">
        <v>379</v>
      </c>
    </row>
    <row r="22" spans="1:3">
      <c r="A22" s="4" t="s">
        <v>338</v>
      </c>
    </row>
    <row r="23" spans="1:3">
      <c r="A23" s="3" t="s">
        <v>225</v>
      </c>
    </row>
    <row r="24" spans="1:3">
      <c r="A24" s="4" t="s">
        <v>367</v>
      </c>
      <c r="C24" s="7" t="n">
        <v>591956</v>
      </c>
    </row>
    <row r="25" spans="1:3">
      <c r="A25" s="4" t="s">
        <v>326</v>
      </c>
      <c r="C25" s="4" t="s">
        <v>341</v>
      </c>
    </row>
    <row r="26" spans="1:3">
      <c r="A26" s="4" t="s">
        <v>368</v>
      </c>
      <c r="C26" s="4" t="s">
        <v>341</v>
      </c>
    </row>
    <row r="27" spans="1:3">
      <c r="A27" s="4" t="s">
        <v>380</v>
      </c>
    </row>
    <row r="28" spans="1:3">
      <c r="A28" s="3" t="s">
        <v>225</v>
      </c>
    </row>
    <row r="29" spans="1:3">
      <c r="A29" s="4" t="s">
        <v>367</v>
      </c>
      <c r="C29" s="7" t="n">
        <v>30254</v>
      </c>
    </row>
    <row r="30" spans="1:3">
      <c r="A30" s="4" t="s">
        <v>368</v>
      </c>
      <c r="C30" s="4" t="s">
        <v>381</v>
      </c>
    </row>
    <row r="31" spans="1:3">
      <c r="A31" s="4" t="s">
        <v>382</v>
      </c>
    </row>
    <row r="32" spans="1:3">
      <c r="A32" s="3" t="s">
        <v>225</v>
      </c>
    </row>
    <row r="33" spans="1:3">
      <c r="A33" s="4" t="s">
        <v>326</v>
      </c>
      <c r="C33" s="4" t="s">
        <v>383</v>
      </c>
    </row>
    <row r="34" spans="1:3">
      <c r="A34" s="4" t="s">
        <v>384</v>
      </c>
    </row>
    <row r="35" spans="1:3">
      <c r="A35" s="3" t="s">
        <v>225</v>
      </c>
    </row>
    <row r="36" spans="1:3">
      <c r="A36" s="4" t="s">
        <v>326</v>
      </c>
      <c r="C36" s="4" t="s">
        <v>385</v>
      </c>
    </row>
    <row r="37" spans="1:3">
      <c r="A37" s="4" t="s">
        <v>342</v>
      </c>
    </row>
    <row r="38" spans="1:3">
      <c r="A38" s="3" t="s">
        <v>225</v>
      </c>
    </row>
    <row r="39" spans="1:3">
      <c r="A39" s="4" t="s">
        <v>367</v>
      </c>
      <c r="C39" s="7" t="n">
        <v>72033</v>
      </c>
    </row>
    <row r="40" spans="1:3">
      <c r="A40" s="4" t="s">
        <v>326</v>
      </c>
      <c r="C40" s="4" t="s">
        <v>344</v>
      </c>
    </row>
    <row r="41" spans="1:3">
      <c r="A41" s="4" t="s">
        <v>368</v>
      </c>
      <c r="C41"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6</v>
      </c>
      <c r="B1" s="2" t="s">
        <v>68</v>
      </c>
      <c r="D1" s="2" t="s">
        <v>387</v>
      </c>
      <c r="E1" s="2" t="s">
        <v>1</v>
      </c>
    </row>
    <row r="2" spans="1:6">
      <c r="B2" s="2" t="s">
        <v>2</v>
      </c>
      <c r="C2" s="2" t="s">
        <v>69</v>
      </c>
      <c r="D2" s="2" t="s">
        <v>2</v>
      </c>
      <c r="E2" s="2" t="s">
        <v>2</v>
      </c>
      <c r="F2" s="2" t="s">
        <v>69</v>
      </c>
    </row>
    <row r="3" spans="1:6">
      <c r="A3" s="3" t="s">
        <v>225</v>
      </c>
    </row>
    <row r="4" spans="1:6">
      <c r="A4" s="4" t="s">
        <v>71</v>
      </c>
      <c r="B4" s="7" t="n">
        <v>1152261</v>
      </c>
      <c r="C4" s="7" t="n">
        <v>924676</v>
      </c>
      <c r="E4" s="7" t="n">
        <v>3168207</v>
      </c>
      <c r="F4" s="7" t="n">
        <v>2669342</v>
      </c>
    </row>
    <row r="5" spans="1:6">
      <c r="A5" s="4" t="s">
        <v>388</v>
      </c>
      <c r="B5" s="7" t="n">
        <v>79900</v>
      </c>
      <c r="C5" s="7" t="n">
        <v>48769</v>
      </c>
      <c r="E5" s="7" t="n">
        <v>167767</v>
      </c>
      <c r="F5" s="7" t="n">
        <v>50744</v>
      </c>
    </row>
    <row r="6" spans="1:6">
      <c r="A6" s="4" t="s">
        <v>93</v>
      </c>
      <c r="B6" s="9" t="n">
        <v>1.02</v>
      </c>
      <c r="C6" s="9" t="n">
        <v>0.73</v>
      </c>
      <c r="E6" s="9" t="n">
        <v>2.2</v>
      </c>
      <c r="F6" s="9" t="n">
        <v>0.9399999999999999</v>
      </c>
    </row>
    <row r="7" spans="1:6">
      <c r="A7" s="4" t="s">
        <v>97</v>
      </c>
      <c r="B7" s="9" t="n">
        <v>1.02</v>
      </c>
      <c r="C7" s="9" t="n">
        <v>0.72</v>
      </c>
      <c r="E7" s="9" t="n">
        <v>2.18</v>
      </c>
      <c r="F7" s="9" t="n">
        <v>0.92</v>
      </c>
    </row>
    <row r="8" spans="1:6">
      <c r="A8" s="4" t="s">
        <v>228</v>
      </c>
    </row>
    <row r="9" spans="1:6">
      <c r="A9" s="3" t="s">
        <v>225</v>
      </c>
    </row>
    <row r="10" spans="1:6">
      <c r="A10" s="4" t="s">
        <v>71</v>
      </c>
      <c r="B10" s="7" t="n">
        <v>137000</v>
      </c>
      <c r="D10" s="7" t="n">
        <v>223700</v>
      </c>
      <c r="E10" s="7" t="n">
        <v>223700</v>
      </c>
    </row>
    <row r="11" spans="1:6">
      <c r="A11" s="4" t="s">
        <v>389</v>
      </c>
    </row>
    <row r="12" spans="1:6">
      <c r="A12" s="3" t="s">
        <v>225</v>
      </c>
    </row>
    <row r="13" spans="1:6">
      <c r="A13" s="4" t="s">
        <v>71</v>
      </c>
      <c r="B13" s="5" t="n">
        <v>1152261</v>
      </c>
      <c r="C13" s="7" t="n">
        <v>1034999</v>
      </c>
      <c r="E13" s="5" t="n">
        <v>3309381</v>
      </c>
      <c r="F13" s="7" t="n">
        <v>3000311</v>
      </c>
    </row>
    <row r="14" spans="1:6">
      <c r="A14" s="4" t="s">
        <v>388</v>
      </c>
      <c r="B14" s="7" t="n">
        <v>80135</v>
      </c>
      <c r="C14" s="7" t="n">
        <v>35069</v>
      </c>
      <c r="E14" s="7" t="n">
        <v>194504</v>
      </c>
      <c r="F14" s="7" t="n">
        <v>-37410</v>
      </c>
    </row>
    <row r="15" spans="1:6">
      <c r="A15" s="4" t="s">
        <v>93</v>
      </c>
      <c r="B15" s="9" t="n">
        <v>1.03</v>
      </c>
      <c r="C15" s="9" t="n">
        <v>0.45</v>
      </c>
      <c r="E15" s="9" t="n">
        <v>2.5</v>
      </c>
      <c r="F15" s="9" t="n">
        <v>-0.49</v>
      </c>
    </row>
    <row r="16" spans="1:6">
      <c r="A16" s="4" t="s">
        <v>97</v>
      </c>
      <c r="B16" s="9" t="n">
        <v>1.02</v>
      </c>
      <c r="C16" s="9" t="n">
        <v>0.45</v>
      </c>
      <c r="E16" s="9" t="n">
        <v>2.48</v>
      </c>
      <c r="F16" s="9" t="n">
        <v>-0.49</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90</v>
      </c>
      <c r="B1" s="2" t="s">
        <v>391</v>
      </c>
      <c r="G1" s="2" t="s">
        <v>68</v>
      </c>
      <c r="K1" s="2" t="s">
        <v>1</v>
      </c>
    </row>
    <row r="2" spans="1:13">
      <c r="B2" s="2" t="s">
        <v>392</v>
      </c>
      <c r="C2" s="2" t="s">
        <v>393</v>
      </c>
      <c r="D2" s="2" t="s">
        <v>394</v>
      </c>
      <c r="E2" s="2" t="s">
        <v>395</v>
      </c>
      <c r="F2" s="2" t="s">
        <v>396</v>
      </c>
      <c r="G2" s="2" t="s">
        <v>311</v>
      </c>
      <c r="H2" s="2" t="s">
        <v>397</v>
      </c>
      <c r="I2" s="2" t="s">
        <v>398</v>
      </c>
      <c r="J2" s="2" t="s">
        <v>313</v>
      </c>
      <c r="K2" s="2" t="s">
        <v>311</v>
      </c>
      <c r="L2" s="2" t="s">
        <v>313</v>
      </c>
      <c r="M2" s="2" t="s">
        <v>399</v>
      </c>
    </row>
    <row r="3" spans="1:13">
      <c r="A3" s="3" t="s">
        <v>400</v>
      </c>
    </row>
    <row r="4" spans="1:13">
      <c r="A4" s="4" t="s">
        <v>77</v>
      </c>
      <c r="G4" s="7" t="n">
        <v>0</v>
      </c>
      <c r="J4" s="7" t="n">
        <v>7698</v>
      </c>
      <c r="K4" s="7" t="n">
        <v>0</v>
      </c>
      <c r="L4" s="7" t="n">
        <v>7698</v>
      </c>
    </row>
    <row r="5" spans="1:13">
      <c r="A5" s="4" t="s">
        <v>401</v>
      </c>
      <c r="J5" s="5" t="n">
        <v>71800</v>
      </c>
      <c r="L5" s="5" t="n">
        <v>71800</v>
      </c>
      <c r="M5" s="7" t="n">
        <v>79500</v>
      </c>
    </row>
    <row r="6" spans="1:13">
      <c r="A6" s="4" t="s">
        <v>78</v>
      </c>
      <c r="G6" s="5" t="n">
        <v>0</v>
      </c>
      <c r="J6" s="5" t="n">
        <v>27945</v>
      </c>
      <c r="K6" s="5" t="n">
        <v>0</v>
      </c>
      <c r="L6" s="5" t="n">
        <v>33187</v>
      </c>
    </row>
    <row r="7" spans="1:13">
      <c r="A7" s="4" t="s">
        <v>71</v>
      </c>
      <c r="G7" s="5" t="n">
        <v>1152261</v>
      </c>
      <c r="J7" s="5" t="n">
        <v>924676</v>
      </c>
      <c r="K7" s="5" t="n">
        <v>3168207</v>
      </c>
      <c r="L7" s="5" t="n">
        <v>2669342</v>
      </c>
    </row>
    <row r="8" spans="1:13">
      <c r="A8" s="4" t="s">
        <v>89</v>
      </c>
      <c r="G8" s="7" t="n">
        <v>79900</v>
      </c>
      <c r="J8" s="5" t="n">
        <v>51450</v>
      </c>
      <c r="K8" s="7" t="n">
        <v>167767</v>
      </c>
      <c r="L8" s="5" t="n">
        <v>65050</v>
      </c>
    </row>
    <row r="9" spans="1:13">
      <c r="A9" s="4" t="s">
        <v>402</v>
      </c>
    </row>
    <row r="10" spans="1:13">
      <c r="A10" s="3" t="s">
        <v>400</v>
      </c>
    </row>
    <row r="11" spans="1:13">
      <c r="A11" s="4" t="s">
        <v>78</v>
      </c>
      <c r="F11" s="7" t="n">
        <v>5200</v>
      </c>
    </row>
    <row r="12" spans="1:13">
      <c r="A12" s="4" t="s">
        <v>403</v>
      </c>
    </row>
    <row r="13" spans="1:13">
      <c r="A13" s="3" t="s">
        <v>400</v>
      </c>
    </row>
    <row r="14" spans="1:13">
      <c r="A14" s="4" t="s">
        <v>78</v>
      </c>
      <c r="J14" s="7" t="n">
        <v>27900</v>
      </c>
    </row>
    <row r="15" spans="1:13">
      <c r="A15" s="4" t="s">
        <v>71</v>
      </c>
      <c r="L15" s="5" t="n">
        <v>6100</v>
      </c>
    </row>
    <row r="16" spans="1:13">
      <c r="A16" s="4" t="s">
        <v>89</v>
      </c>
      <c r="L16" s="7" t="n">
        <v>2300</v>
      </c>
    </row>
    <row r="17" spans="1:13">
      <c r="A17" s="4" t="s">
        <v>404</v>
      </c>
    </row>
    <row r="18" spans="1:13">
      <c r="A18" s="3" t="s">
        <v>400</v>
      </c>
    </row>
    <row r="19" spans="1:13">
      <c r="A19" s="4" t="s">
        <v>405</v>
      </c>
      <c r="B19" s="17" t="n">
        <v>2500</v>
      </c>
      <c r="C19" s="7" t="n">
        <v>22100</v>
      </c>
      <c r="D19" s="17" t="n">
        <v>400</v>
      </c>
      <c r="E19" s="7" t="n">
        <v>3800</v>
      </c>
      <c r="H19" s="18" t="n">
        <v>5313.4</v>
      </c>
      <c r="I19" s="7" t="n">
        <v>47800</v>
      </c>
    </row>
  </sheetData>
  <mergeCells count="4">
    <mergeCell ref="A1:A2"/>
    <mergeCell ref="B1:F1"/>
    <mergeCell ref="G1:J1"/>
    <mergeCell ref="K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6</v>
      </c>
      <c r="B1" s="2" t="s">
        <v>68</v>
      </c>
      <c r="C1" s="2" t="s">
        <v>1</v>
      </c>
    </row>
    <row r="2" spans="1:7">
      <c r="B2" s="2" t="s">
        <v>313</v>
      </c>
      <c r="C2" s="2" t="s">
        <v>311</v>
      </c>
      <c r="D2" s="2" t="s">
        <v>313</v>
      </c>
      <c r="E2" s="2" t="s">
        <v>407</v>
      </c>
      <c r="F2" s="2" t="s">
        <v>408</v>
      </c>
      <c r="G2" s="2" t="s">
        <v>409</v>
      </c>
    </row>
    <row r="3" spans="1:7">
      <c r="A3" s="3" t="s">
        <v>410</v>
      </c>
    </row>
    <row r="4" spans="1:7">
      <c r="A4" s="4" t="s">
        <v>411</v>
      </c>
      <c r="C4" s="7" t="n">
        <v>0</v>
      </c>
      <c r="D4" s="7" t="n">
        <v>4242</v>
      </c>
    </row>
    <row r="5" spans="1:7">
      <c r="A5" s="4" t="s">
        <v>233</v>
      </c>
    </row>
    <row r="6" spans="1:7">
      <c r="A6" s="3" t="s">
        <v>410</v>
      </c>
    </row>
    <row r="7" spans="1:7">
      <c r="A7" s="4" t="s">
        <v>412</v>
      </c>
      <c r="E7" s="12" t="n">
        <v>304.6</v>
      </c>
      <c r="F7" s="16" t="n">
        <v>376.2</v>
      </c>
      <c r="G7" s="7" t="n">
        <v>827300</v>
      </c>
    </row>
    <row r="8" spans="1:7">
      <c r="A8" s="4" t="s">
        <v>236</v>
      </c>
    </row>
    <row r="9" spans="1:7">
      <c r="A9" s="3" t="s">
        <v>410</v>
      </c>
    </row>
    <row r="10" spans="1:7">
      <c r="A10" s="4" t="s">
        <v>411</v>
      </c>
      <c r="B10" s="7" t="n">
        <v>4200</v>
      </c>
    </row>
    <row r="11" spans="1:7">
      <c r="A11" s="4" t="s">
        <v>413</v>
      </c>
      <c r="D11" s="7" t="n">
        <v>31500</v>
      </c>
    </row>
  </sheetData>
  <mergeCells count="3">
    <mergeCell ref="A1:A2"/>
    <mergeCell ref="C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152261</v>
      </c>
      <c r="C4" s="7" t="n">
        <v>924676</v>
      </c>
      <c r="D4" s="7" t="n">
        <v>3168207</v>
      </c>
      <c r="E4" s="7" t="n">
        <v>2669342</v>
      </c>
    </row>
    <row r="5" spans="1:5">
      <c r="A5" s="3" t="s">
        <v>72</v>
      </c>
    </row>
    <row r="6" spans="1:5">
      <c r="A6" s="4" t="s">
        <v>73</v>
      </c>
      <c r="B6" s="5" t="n">
        <v>582360</v>
      </c>
      <c r="C6" s="5" t="n">
        <v>470302</v>
      </c>
      <c r="D6" s="5" t="n">
        <v>1573524</v>
      </c>
      <c r="E6" s="5" t="n">
        <v>1354949</v>
      </c>
    </row>
    <row r="7" spans="1:5">
      <c r="A7" s="4" t="s">
        <v>74</v>
      </c>
      <c r="B7" s="5" t="n">
        <v>157619</v>
      </c>
      <c r="C7" s="5" t="n">
        <v>110936</v>
      </c>
      <c r="D7" s="5" t="n">
        <v>428112</v>
      </c>
      <c r="E7" s="5" t="n">
        <v>325358</v>
      </c>
    </row>
    <row r="8" spans="1:5">
      <c r="A8" s="4" t="s">
        <v>75</v>
      </c>
      <c r="B8" s="5" t="n">
        <v>185336</v>
      </c>
      <c r="C8" s="5" t="n">
        <v>181239</v>
      </c>
      <c r="D8" s="5" t="n">
        <v>558090</v>
      </c>
      <c r="E8" s="5" t="n">
        <v>515605</v>
      </c>
    </row>
    <row r="9" spans="1:5">
      <c r="A9" s="4" t="s">
        <v>76</v>
      </c>
      <c r="B9" s="5" t="n">
        <v>2083</v>
      </c>
      <c r="C9" s="5" t="n">
        <v>12505</v>
      </c>
      <c r="D9" s="5" t="n">
        <v>31510</v>
      </c>
      <c r="E9" s="5" t="n">
        <v>64635</v>
      </c>
    </row>
    <row r="10" spans="1:5">
      <c r="A10" s="4" t="s">
        <v>77</v>
      </c>
      <c r="B10" s="5" t="n">
        <v>0</v>
      </c>
      <c r="C10" s="5" t="n">
        <v>7698</v>
      </c>
      <c r="D10" s="5" t="n">
        <v>0</v>
      </c>
      <c r="E10" s="5" t="n">
        <v>7698</v>
      </c>
    </row>
    <row r="11" spans="1:5">
      <c r="A11" s="4" t="s">
        <v>78</v>
      </c>
      <c r="B11" s="5" t="n">
        <v>0</v>
      </c>
      <c r="C11" s="5" t="n">
        <v>-27945</v>
      </c>
      <c r="D11" s="5" t="n">
        <v>0</v>
      </c>
      <c r="E11" s="5" t="n">
        <v>-33187</v>
      </c>
    </row>
    <row r="12" spans="1:5">
      <c r="A12" s="4" t="s">
        <v>79</v>
      </c>
      <c r="B12" s="5" t="n">
        <v>927398</v>
      </c>
      <c r="C12" s="5" t="n">
        <v>754735</v>
      </c>
      <c r="D12" s="5" t="n">
        <v>2591236</v>
      </c>
      <c r="E12" s="5" t="n">
        <v>2235058</v>
      </c>
    </row>
    <row r="13" spans="1:5">
      <c r="A13" s="4" t="s">
        <v>80</v>
      </c>
      <c r="B13" s="5" t="n">
        <v>224863</v>
      </c>
      <c r="C13" s="5" t="n">
        <v>169941</v>
      </c>
      <c r="D13" s="5" t="n">
        <v>576971</v>
      </c>
      <c r="E13" s="5" t="n">
        <v>434284</v>
      </c>
    </row>
    <row r="14" spans="1:5">
      <c r="A14" s="4" t="s">
        <v>81</v>
      </c>
      <c r="B14" s="5" t="n">
        <v>2291</v>
      </c>
      <c r="C14" s="5" t="n">
        <v>762</v>
      </c>
      <c r="D14" s="5" t="n">
        <v>9820</v>
      </c>
      <c r="E14" s="5" t="n">
        <v>2528</v>
      </c>
    </row>
    <row r="15" spans="1:5">
      <c r="A15" s="4" t="s">
        <v>82</v>
      </c>
      <c r="B15" s="5" t="n">
        <v>-121828</v>
      </c>
      <c r="C15" s="5" t="n">
        <v>-92200</v>
      </c>
      <c r="D15" s="5" t="n">
        <v>-352554</v>
      </c>
      <c r="E15" s="5" t="n">
        <v>-293395</v>
      </c>
    </row>
    <row r="16" spans="1:5">
      <c r="A16" s="4" t="s">
        <v>83</v>
      </c>
      <c r="B16" s="5" t="n">
        <v>-1076</v>
      </c>
      <c r="C16" s="5" t="n">
        <v>2938</v>
      </c>
      <c r="D16" s="5" t="n">
        <v>545</v>
      </c>
      <c r="E16" s="5" t="n">
        <v>-56217</v>
      </c>
    </row>
    <row r="17" spans="1:5">
      <c r="A17" s="4" t="s">
        <v>84</v>
      </c>
      <c r="B17" s="5" t="n">
        <v>-22156</v>
      </c>
      <c r="C17" s="5" t="n">
        <v>-9894</v>
      </c>
      <c r="D17" s="5" t="n">
        <v>-42103</v>
      </c>
      <c r="E17" s="5" t="n">
        <v>-10499</v>
      </c>
    </row>
    <row r="18" spans="1:5">
      <c r="A18" s="4" t="s">
        <v>85</v>
      </c>
      <c r="B18" s="5" t="n">
        <v>82094</v>
      </c>
      <c r="C18" s="5" t="n">
        <v>71547</v>
      </c>
      <c r="D18" s="5" t="n">
        <v>192679</v>
      </c>
      <c r="E18" s="5" t="n">
        <v>76701</v>
      </c>
    </row>
    <row r="19" spans="1:5">
      <c r="A19" s="4" t="s">
        <v>86</v>
      </c>
      <c r="B19" s="5" t="n">
        <v>-2194</v>
      </c>
      <c r="C19" s="5" t="n">
        <v>-22778</v>
      </c>
      <c r="D19" s="5" t="n">
        <v>-24912</v>
      </c>
      <c r="E19" s="5" t="n">
        <v>-25957</v>
      </c>
    </row>
    <row r="20" spans="1:5">
      <c r="A20" s="4" t="s">
        <v>87</v>
      </c>
      <c r="B20" s="5" t="n">
        <v>79900</v>
      </c>
      <c r="C20" s="5" t="n">
        <v>48769</v>
      </c>
      <c r="D20" s="5" t="n">
        <v>167767</v>
      </c>
      <c r="E20" s="5" t="n">
        <v>50744</v>
      </c>
    </row>
    <row r="21" spans="1:5">
      <c r="A21" s="4" t="s">
        <v>88</v>
      </c>
      <c r="B21" s="5" t="n">
        <v>0</v>
      </c>
      <c r="C21" s="5" t="n">
        <v>2681</v>
      </c>
      <c r="D21" s="5" t="n">
        <v>0</v>
      </c>
      <c r="E21" s="5" t="n">
        <v>14306</v>
      </c>
    </row>
    <row r="22" spans="1:5">
      <c r="A22" s="4" t="s">
        <v>89</v>
      </c>
      <c r="B22" s="7" t="n">
        <v>79900</v>
      </c>
      <c r="C22" s="7" t="n">
        <v>51450</v>
      </c>
      <c r="D22" s="7" t="n">
        <v>167767</v>
      </c>
      <c r="E22" s="7" t="n">
        <v>65050</v>
      </c>
    </row>
    <row r="23" spans="1:5">
      <c r="A23" s="3" t="s">
        <v>90</v>
      </c>
    </row>
    <row r="24" spans="1:5">
      <c r="A24" s="4" t="s">
        <v>91</v>
      </c>
      <c r="B24" s="9" t="n">
        <v>1.02</v>
      </c>
      <c r="C24" s="9" t="n">
        <v>0.6899999999999999</v>
      </c>
      <c r="D24" s="9" t="n">
        <v>2.2</v>
      </c>
      <c r="E24" s="9" t="n">
        <v>0.73</v>
      </c>
    </row>
    <row r="25" spans="1:5">
      <c r="A25" s="4" t="s">
        <v>92</v>
      </c>
      <c r="B25" s="5" t="n">
        <v>0</v>
      </c>
      <c r="C25" s="10" t="n">
        <v>0.04</v>
      </c>
      <c r="D25" s="5" t="n">
        <v>0</v>
      </c>
      <c r="E25" s="10" t="n">
        <v>0.21</v>
      </c>
    </row>
    <row r="26" spans="1:5">
      <c r="A26" s="4" t="s">
        <v>93</v>
      </c>
      <c r="B26" s="9" t="n">
        <v>1.02</v>
      </c>
      <c r="C26" s="9" t="n">
        <v>0.73</v>
      </c>
      <c r="D26" s="9" t="n">
        <v>2.2</v>
      </c>
      <c r="E26" s="9" t="n">
        <v>0.9399999999999999</v>
      </c>
    </row>
    <row r="27" spans="1:5">
      <c r="A27" s="4" t="s">
        <v>94</v>
      </c>
      <c r="B27" s="5" t="n">
        <v>78055</v>
      </c>
      <c r="C27" s="5" t="n">
        <v>71190</v>
      </c>
      <c r="D27" s="5" t="n">
        <v>76283</v>
      </c>
      <c r="E27" s="5" t="n">
        <v>69689</v>
      </c>
    </row>
    <row r="28" spans="1:5">
      <c r="A28" s="4" t="s">
        <v>95</v>
      </c>
      <c r="B28" s="9" t="n">
        <v>1.02</v>
      </c>
      <c r="C28" s="9" t="n">
        <v>0.68</v>
      </c>
      <c r="D28" s="9" t="n">
        <v>2.18</v>
      </c>
      <c r="E28" s="9" t="n">
        <v>0.72</v>
      </c>
    </row>
    <row r="29" spans="1:5">
      <c r="A29" s="4" t="s">
        <v>96</v>
      </c>
      <c r="B29" s="5" t="n">
        <v>0</v>
      </c>
      <c r="C29" s="10" t="n">
        <v>0.04</v>
      </c>
      <c r="D29" s="5" t="n">
        <v>0</v>
      </c>
      <c r="E29" s="10" t="n">
        <v>0.2</v>
      </c>
    </row>
    <row r="30" spans="1:5">
      <c r="A30" s="4" t="s">
        <v>97</v>
      </c>
      <c r="B30" s="9" t="n">
        <v>1.02</v>
      </c>
      <c r="C30" s="9" t="n">
        <v>0.72</v>
      </c>
      <c r="D30" s="9" t="n">
        <v>2.18</v>
      </c>
      <c r="E30" s="9" t="n">
        <v>0.92</v>
      </c>
    </row>
    <row r="31" spans="1:5">
      <c r="A31" s="4" t="s">
        <v>98</v>
      </c>
      <c r="B31" s="5" t="n">
        <v>78719</v>
      </c>
      <c r="C31" s="5" t="n">
        <v>71908</v>
      </c>
      <c r="D31" s="5" t="n">
        <v>76948</v>
      </c>
      <c r="E31" s="5" t="n">
        <v>70389</v>
      </c>
    </row>
    <row r="32" spans="1:5">
      <c r="A32" s="4" t="s">
        <v>99</v>
      </c>
      <c r="B32" s="7" t="n">
        <v>2</v>
      </c>
      <c r="C32" s="9" t="n">
        <v>1.75</v>
      </c>
      <c r="D32" s="7" t="n">
        <v>6</v>
      </c>
      <c r="E32" s="9" t="n">
        <v>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9</v>
      </c>
    </row>
    <row r="3" spans="1:3">
      <c r="A3" s="3" t="s">
        <v>415</v>
      </c>
    </row>
    <row r="4" spans="1:3">
      <c r="A4" s="4" t="s">
        <v>71</v>
      </c>
      <c r="C4" s="7" t="n">
        <v>48782</v>
      </c>
    </row>
    <row r="5" spans="1:3">
      <c r="A5" s="4" t="s">
        <v>73</v>
      </c>
      <c r="C5" s="5" t="n">
        <v>24795</v>
      </c>
    </row>
    <row r="6" spans="1:3">
      <c r="A6" s="4" t="s">
        <v>74</v>
      </c>
      <c r="C6" s="5" t="n">
        <v>1030</v>
      </c>
    </row>
    <row r="7" spans="1:3">
      <c r="A7" s="4" t="s">
        <v>75</v>
      </c>
      <c r="C7" s="5" t="n">
        <v>7026</v>
      </c>
    </row>
    <row r="8" spans="1:3">
      <c r="A8" s="4" t="s">
        <v>79</v>
      </c>
      <c r="C8" s="5" t="n">
        <v>32851</v>
      </c>
    </row>
    <row r="9" spans="1:3">
      <c r="A9" s="4" t="s">
        <v>416</v>
      </c>
      <c r="C9" s="5" t="n">
        <v>15931</v>
      </c>
    </row>
    <row r="10" spans="1:3">
      <c r="A10" s="4" t="s">
        <v>417</v>
      </c>
      <c r="C10" s="5" t="n">
        <v>-1286</v>
      </c>
    </row>
    <row r="11" spans="1:3">
      <c r="A11" s="4" t="s">
        <v>418</v>
      </c>
      <c r="C11" s="5" t="n">
        <v>14645</v>
      </c>
    </row>
    <row r="12" spans="1:3">
      <c r="A12" s="4" t="s">
        <v>86</v>
      </c>
      <c r="C12" s="5" t="n">
        <v>-4581</v>
      </c>
    </row>
    <row r="13" spans="1:3">
      <c r="A13" s="4" t="s">
        <v>411</v>
      </c>
      <c r="B13" s="7" t="n">
        <v>0</v>
      </c>
      <c r="C13" s="5" t="n">
        <v>4242</v>
      </c>
    </row>
    <row r="14" spans="1:3">
      <c r="A14" s="4" t="s">
        <v>88</v>
      </c>
      <c r="C14" s="7" t="n">
        <v>14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8</v>
      </c>
      <c r="D1" s="2" t="s">
        <v>1</v>
      </c>
    </row>
    <row r="2" spans="1:6">
      <c r="B2" s="2" t="s">
        <v>2</v>
      </c>
      <c r="C2" s="2" t="s">
        <v>69</v>
      </c>
      <c r="D2" s="2" t="s">
        <v>2</v>
      </c>
      <c r="E2" s="2" t="s">
        <v>69</v>
      </c>
      <c r="F2" s="2" t="s">
        <v>25</v>
      </c>
    </row>
    <row r="3" spans="1:6">
      <c r="A3" s="3" t="s">
        <v>420</v>
      </c>
    </row>
    <row r="4" spans="1:6">
      <c r="A4" s="4" t="s">
        <v>103</v>
      </c>
      <c r="B4" s="7" t="n">
        <v>100909</v>
      </c>
      <c r="C4" s="7" t="n">
        <v>-32603</v>
      </c>
      <c r="D4" s="7" t="n">
        <v>408830</v>
      </c>
      <c r="E4" s="7" t="n">
        <v>-215065</v>
      </c>
    </row>
    <row r="5" spans="1:6">
      <c r="A5" s="4" t="s">
        <v>421</v>
      </c>
      <c r="C5" s="5" t="n">
        <v>10100</v>
      </c>
      <c r="D5" s="5" t="n">
        <v>25800</v>
      </c>
      <c r="E5" s="5" t="n">
        <v>22700</v>
      </c>
    </row>
    <row r="6" spans="1:6">
      <c r="A6" s="4" t="s">
        <v>422</v>
      </c>
      <c r="C6" s="5" t="n">
        <v>-5000</v>
      </c>
      <c r="D6" s="5" t="n">
        <v>-13400</v>
      </c>
      <c r="E6" s="5" t="n">
        <v>-11700</v>
      </c>
    </row>
    <row r="7" spans="1:6">
      <c r="A7" s="4" t="s">
        <v>423</v>
      </c>
      <c r="D7" s="5" t="n">
        <v>3600</v>
      </c>
      <c r="E7" s="5" t="n">
        <v>3600</v>
      </c>
    </row>
    <row r="8" spans="1:6">
      <c r="A8" s="4" t="s">
        <v>424</v>
      </c>
    </row>
    <row r="9" spans="1:6">
      <c r="A9" s="3" t="s">
        <v>420</v>
      </c>
    </row>
    <row r="10" spans="1:6">
      <c r="A10" s="4" t="s">
        <v>425</v>
      </c>
      <c r="B10" s="5" t="n">
        <v>2499400</v>
      </c>
      <c r="D10" s="5" t="n">
        <v>2499400</v>
      </c>
      <c r="F10" s="7" t="n">
        <v>646200</v>
      </c>
    </row>
    <row r="11" spans="1:6">
      <c r="A11" s="4" t="s">
        <v>103</v>
      </c>
      <c r="B11" s="5" t="n">
        <v>-60700</v>
      </c>
      <c r="C11" s="5" t="n">
        <v>5500</v>
      </c>
      <c r="D11" s="5" t="n">
        <v>-191100</v>
      </c>
      <c r="E11" s="5" t="n">
        <v>44400</v>
      </c>
    </row>
    <row r="12" spans="1:6">
      <c r="A12" s="4" t="s">
        <v>426</v>
      </c>
      <c r="C12" s="5" t="n">
        <v>40000</v>
      </c>
      <c r="E12" s="5" t="n">
        <v>40000</v>
      </c>
    </row>
    <row r="13" spans="1:6">
      <c r="A13" s="4" t="s">
        <v>427</v>
      </c>
    </row>
    <row r="14" spans="1:6">
      <c r="A14" s="3" t="s">
        <v>420</v>
      </c>
    </row>
    <row r="15" spans="1:6">
      <c r="A15" s="4" t="s">
        <v>428</v>
      </c>
      <c r="D15" s="5" t="n">
        <v>-6300</v>
      </c>
      <c r="E15" s="5" t="n">
        <v>-7300</v>
      </c>
    </row>
    <row r="16" spans="1:6">
      <c r="A16" s="4" t="s">
        <v>429</v>
      </c>
    </row>
    <row r="17" spans="1:6">
      <c r="A17" s="3" t="s">
        <v>420</v>
      </c>
    </row>
    <row r="18" spans="1:6">
      <c r="A18" s="4" t="s">
        <v>428</v>
      </c>
      <c r="E18" s="5" t="n">
        <v>5300</v>
      </c>
    </row>
    <row r="19" spans="1:6">
      <c r="A19" s="4" t="s">
        <v>430</v>
      </c>
    </row>
    <row r="20" spans="1:6">
      <c r="A20" s="3" t="s">
        <v>420</v>
      </c>
    </row>
    <row r="21" spans="1:6">
      <c r="A21" s="4" t="s">
        <v>431</v>
      </c>
      <c r="B21" s="7" t="n">
        <v>-23066</v>
      </c>
      <c r="C21" s="7" t="n">
        <v>3169</v>
      </c>
      <c r="D21" s="7" t="n">
        <v>-60248</v>
      </c>
      <c r="E21" s="7" t="n">
        <v>446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2</v>
      </c>
      <c r="B1" s="2" t="s">
        <v>1</v>
      </c>
      <c r="C1" s="2" t="s">
        <v>433</v>
      </c>
    </row>
    <row r="2" spans="1:3">
      <c r="B2" s="2" t="s">
        <v>2</v>
      </c>
      <c r="C2" s="2" t="s">
        <v>25</v>
      </c>
    </row>
    <row r="3" spans="1:3">
      <c r="A3" s="3" t="s">
        <v>434</v>
      </c>
    </row>
    <row r="4" spans="1:3">
      <c r="A4" s="4" t="s">
        <v>435</v>
      </c>
      <c r="B4" s="7" t="n">
        <v>111080</v>
      </c>
      <c r="C4" s="7" t="n">
        <v>545638</v>
      </c>
    </row>
    <row r="5" spans="1:3">
      <c r="A5" s="4" t="s">
        <v>436</v>
      </c>
      <c r="B5" s="5" t="n">
        <v>492159</v>
      </c>
      <c r="C5" s="5" t="n">
        <v>42207</v>
      </c>
    </row>
    <row r="6" spans="1:3">
      <c r="A6" s="4" t="s">
        <v>437</v>
      </c>
      <c r="B6" s="5" t="n">
        <v>603239</v>
      </c>
      <c r="C6" s="5" t="n">
        <v>587845</v>
      </c>
    </row>
    <row r="7" spans="1:3">
      <c r="A7" s="4" t="s">
        <v>438</v>
      </c>
      <c r="B7" s="5" t="n">
        <v>5441</v>
      </c>
      <c r="C7" s="5" t="n">
        <v>44570</v>
      </c>
    </row>
    <row r="8" spans="1:3">
      <c r="A8" s="4" t="s">
        <v>439</v>
      </c>
      <c r="B8" s="5" t="n">
        <v>-29762</v>
      </c>
      <c r="C8" s="5" t="n">
        <v>-1815</v>
      </c>
    </row>
    <row r="9" spans="1:3">
      <c r="A9" s="4" t="s">
        <v>440</v>
      </c>
      <c r="B9" s="5" t="n">
        <v>-24321</v>
      </c>
      <c r="C9" s="5" t="n">
        <v>42755</v>
      </c>
    </row>
    <row r="10" spans="1:3">
      <c r="A10" s="4" t="s">
        <v>441</v>
      </c>
      <c r="B10" s="5" t="n">
        <v>5059</v>
      </c>
      <c r="C10" s="5" t="n">
        <v>42634</v>
      </c>
    </row>
    <row r="11" spans="1:3">
      <c r="A11" s="4" t="s">
        <v>442</v>
      </c>
      <c r="B11" s="5" t="n">
        <v>-34017</v>
      </c>
      <c r="C11" s="5" t="n">
        <v>-1453</v>
      </c>
    </row>
    <row r="12" spans="1:3">
      <c r="A12" s="4" t="s">
        <v>443</v>
      </c>
      <c r="B12" s="5" t="n">
        <v>-28958</v>
      </c>
      <c r="C12" s="5" t="n">
        <v>41181</v>
      </c>
    </row>
    <row r="13" spans="1:3">
      <c r="A13" s="4" t="s">
        <v>444</v>
      </c>
    </row>
    <row r="14" spans="1:3">
      <c r="A14" s="3" t="s">
        <v>434</v>
      </c>
    </row>
    <row r="15" spans="1:3">
      <c r="A15" s="4" t="s">
        <v>445</v>
      </c>
      <c r="B15" s="7" t="n">
        <v>-19866</v>
      </c>
      <c r="C15" s="7" t="n">
        <v>31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20</v>
      </c>
    </row>
    <row r="3" spans="1:3">
      <c r="A3" s="4" t="s">
        <v>447</v>
      </c>
      <c r="B3" s="7" t="n">
        <v>18453</v>
      </c>
      <c r="C3" s="7" t="n">
        <v>69979</v>
      </c>
    </row>
    <row r="4" spans="1:3">
      <c r="A4" s="4" t="s">
        <v>448</v>
      </c>
      <c r="B4" s="5" t="n">
        <v>0</v>
      </c>
      <c r="C4" s="5" t="n">
        <v>0</v>
      </c>
    </row>
    <row r="5" spans="1:3">
      <c r="A5" s="4" t="s">
        <v>449</v>
      </c>
      <c r="B5" s="5" t="n">
        <v>18453</v>
      </c>
      <c r="C5" s="5" t="n">
        <v>69979</v>
      </c>
    </row>
    <row r="6" spans="1:3">
      <c r="A6" s="4" t="s">
        <v>450</v>
      </c>
      <c r="B6" s="5" t="n">
        <v>-11372</v>
      </c>
      <c r="C6" s="5" t="n">
        <v>-9434</v>
      </c>
    </row>
    <row r="7" spans="1:3">
      <c r="A7" s="4" t="s">
        <v>451</v>
      </c>
      <c r="B7" s="5" t="n">
        <v>7081</v>
      </c>
      <c r="C7" s="5" t="n">
        <v>60545</v>
      </c>
    </row>
    <row r="8" spans="1:3">
      <c r="A8" s="4" t="s">
        <v>452</v>
      </c>
      <c r="B8" s="5" t="n">
        <v>35859</v>
      </c>
      <c r="C8" s="5" t="n">
        <v>10959</v>
      </c>
    </row>
    <row r="9" spans="1:3">
      <c r="A9" s="4" t="s">
        <v>453</v>
      </c>
      <c r="B9" s="5" t="n">
        <v>0</v>
      </c>
      <c r="C9" s="5" t="n">
        <v>0</v>
      </c>
    </row>
    <row r="10" spans="1:3">
      <c r="A10" s="4" t="s">
        <v>454</v>
      </c>
      <c r="B10" s="5" t="n">
        <v>35859</v>
      </c>
      <c r="C10" s="5" t="n">
        <v>10959</v>
      </c>
    </row>
    <row r="11" spans="1:3">
      <c r="A11" s="4" t="s">
        <v>455</v>
      </c>
      <c r="B11" s="5" t="n">
        <v>-11372</v>
      </c>
      <c r="C11" s="5" t="n">
        <v>-9434</v>
      </c>
    </row>
    <row r="12" spans="1:3">
      <c r="A12" s="4" t="s">
        <v>456</v>
      </c>
      <c r="B12" s="5" t="n">
        <v>24487</v>
      </c>
      <c r="C12" s="5" t="n">
        <v>1525</v>
      </c>
    </row>
    <row r="13" spans="1:3">
      <c r="A13" s="4" t="s">
        <v>457</v>
      </c>
    </row>
    <row r="14" spans="1:3">
      <c r="A14" s="3" t="s">
        <v>420</v>
      </c>
    </row>
    <row r="15" spans="1:3">
      <c r="A15" s="4" t="s">
        <v>448</v>
      </c>
      <c r="B15" s="5" t="n">
        <v>0</v>
      </c>
      <c r="C15" s="5" t="n">
        <v>0</v>
      </c>
    </row>
    <row r="16" spans="1:3">
      <c r="A16" s="4" t="s">
        <v>450</v>
      </c>
      <c r="B16" s="5" t="n">
        <v>-3680</v>
      </c>
      <c r="C16" s="5" t="n">
        <v>-2436</v>
      </c>
    </row>
    <row r="17" spans="1:3">
      <c r="A17" s="4" t="s">
        <v>451</v>
      </c>
      <c r="B17" s="5" t="n">
        <v>-3680</v>
      </c>
      <c r="C17" s="5" t="n">
        <v>-2436</v>
      </c>
    </row>
    <row r="18" spans="1:3">
      <c r="A18" s="4" t="s">
        <v>453</v>
      </c>
      <c r="B18" s="5" t="n">
        <v>0</v>
      </c>
      <c r="C18" s="5" t="n">
        <v>0</v>
      </c>
    </row>
    <row r="19" spans="1:3">
      <c r="A19" s="4" t="s">
        <v>455</v>
      </c>
      <c r="B19" s="5" t="n">
        <v>-3680</v>
      </c>
      <c r="C19" s="5" t="n">
        <v>-2436</v>
      </c>
    </row>
    <row r="20" spans="1:3">
      <c r="A20" s="4" t="s">
        <v>456</v>
      </c>
      <c r="B20" s="5" t="n">
        <v>-3680</v>
      </c>
      <c r="C20" s="5" t="n">
        <v>-2436</v>
      </c>
    </row>
    <row r="21" spans="1:3">
      <c r="A21" s="4" t="s">
        <v>424</v>
      </c>
    </row>
    <row r="22" spans="1:3">
      <c r="A22" s="3" t="s">
        <v>420</v>
      </c>
    </row>
    <row r="23" spans="1:3">
      <c r="A23" s="4" t="s">
        <v>447</v>
      </c>
      <c r="C23" s="5" t="n">
        <v>51500</v>
      </c>
    </row>
    <row r="24" spans="1:3">
      <c r="A24" s="4" t="s">
        <v>448</v>
      </c>
      <c r="C24" s="5" t="n">
        <v>0</v>
      </c>
    </row>
    <row r="25" spans="1:3">
      <c r="A25" s="4" t="s">
        <v>449</v>
      </c>
      <c r="C25" s="5" t="n">
        <v>51500</v>
      </c>
    </row>
    <row r="26" spans="1:3">
      <c r="A26" s="4" t="s">
        <v>450</v>
      </c>
      <c r="C26" s="5" t="n">
        <v>-5125</v>
      </c>
    </row>
    <row r="27" spans="1:3">
      <c r="A27" s="4" t="s">
        <v>451</v>
      </c>
      <c r="C27" s="5" t="n">
        <v>46375</v>
      </c>
    </row>
    <row r="28" spans="1:3">
      <c r="A28" s="4" t="s">
        <v>452</v>
      </c>
      <c r="C28" s="5" t="n">
        <v>5340</v>
      </c>
    </row>
    <row r="29" spans="1:3">
      <c r="A29" s="4" t="s">
        <v>453</v>
      </c>
      <c r="C29" s="5" t="n">
        <v>0</v>
      </c>
    </row>
    <row r="30" spans="1:3">
      <c r="A30" s="4" t="s">
        <v>454</v>
      </c>
      <c r="C30" s="5" t="n">
        <v>5340</v>
      </c>
    </row>
    <row r="31" spans="1:3">
      <c r="A31" s="4" t="s">
        <v>455</v>
      </c>
      <c r="C31" s="5" t="n">
        <v>-5125</v>
      </c>
    </row>
    <row r="32" spans="1:3">
      <c r="A32" s="4" t="s">
        <v>456</v>
      </c>
      <c r="C32" s="5" t="n">
        <v>215</v>
      </c>
    </row>
    <row r="33" spans="1:3">
      <c r="A33" s="4" t="s">
        <v>458</v>
      </c>
    </row>
    <row r="34" spans="1:3">
      <c r="A34" s="3" t="s">
        <v>420</v>
      </c>
    </row>
    <row r="35" spans="1:3">
      <c r="A35" s="4" t="s">
        <v>447</v>
      </c>
      <c r="C35" s="5" t="n">
        <v>44570</v>
      </c>
    </row>
    <row r="36" spans="1:3">
      <c r="A36" s="4" t="s">
        <v>448</v>
      </c>
      <c r="C36" s="5" t="n">
        <v>0</v>
      </c>
    </row>
    <row r="37" spans="1:3">
      <c r="A37" s="4" t="s">
        <v>449</v>
      </c>
      <c r="C37" s="5" t="n">
        <v>44570</v>
      </c>
    </row>
    <row r="38" spans="1:3">
      <c r="A38" s="4" t="s">
        <v>450</v>
      </c>
      <c r="C38" s="5" t="n">
        <v>-1815</v>
      </c>
    </row>
    <row r="39" spans="1:3">
      <c r="A39" s="4" t="s">
        <v>451</v>
      </c>
      <c r="C39" s="5" t="n">
        <v>42755</v>
      </c>
    </row>
    <row r="40" spans="1:3">
      <c r="A40" s="4" t="s">
        <v>452</v>
      </c>
      <c r="B40" s="5" t="n">
        <v>29762</v>
      </c>
      <c r="C40" s="5" t="n">
        <v>1815</v>
      </c>
    </row>
    <row r="41" spans="1:3">
      <c r="A41" s="4" t="s">
        <v>453</v>
      </c>
      <c r="B41" s="5" t="n">
        <v>0</v>
      </c>
      <c r="C41" s="5" t="n">
        <v>0</v>
      </c>
    </row>
    <row r="42" spans="1:3">
      <c r="A42" s="4" t="s">
        <v>454</v>
      </c>
      <c r="B42" s="5" t="n">
        <v>29762</v>
      </c>
      <c r="C42" s="5" t="n">
        <v>1815</v>
      </c>
    </row>
    <row r="43" spans="1:3">
      <c r="A43" s="4" t="s">
        <v>455</v>
      </c>
      <c r="B43" s="5" t="n">
        <v>-5441</v>
      </c>
      <c r="C43" s="5" t="n">
        <v>-1815</v>
      </c>
    </row>
    <row r="44" spans="1:3">
      <c r="A44" s="4" t="s">
        <v>456</v>
      </c>
      <c r="B44" s="5" t="n">
        <v>24321</v>
      </c>
      <c r="C44" s="5" t="n">
        <v>0</v>
      </c>
    </row>
    <row r="45" spans="1:3">
      <c r="A45" s="4" t="s">
        <v>459</v>
      </c>
    </row>
    <row r="46" spans="1:3">
      <c r="A46" s="3" t="s">
        <v>420</v>
      </c>
    </row>
    <row r="47" spans="1:3">
      <c r="A47" s="4" t="s">
        <v>447</v>
      </c>
      <c r="B47" s="5" t="n">
        <v>5441</v>
      </c>
    </row>
    <row r="48" spans="1:3">
      <c r="A48" s="4" t="s">
        <v>448</v>
      </c>
      <c r="B48" s="5" t="n">
        <v>0</v>
      </c>
    </row>
    <row r="49" spans="1:3">
      <c r="A49" s="4" t="s">
        <v>449</v>
      </c>
      <c r="B49" s="5" t="n">
        <v>5441</v>
      </c>
    </row>
    <row r="50" spans="1:3">
      <c r="A50" s="4" t="s">
        <v>450</v>
      </c>
      <c r="B50" s="5" t="n">
        <v>-5441</v>
      </c>
    </row>
    <row r="51" spans="1:3">
      <c r="A51" s="4" t="s">
        <v>451</v>
      </c>
      <c r="B51" s="5" t="n">
        <v>0</v>
      </c>
    </row>
    <row r="52" spans="1:3">
      <c r="A52" s="4" t="s">
        <v>460</v>
      </c>
    </row>
    <row r="53" spans="1:3">
      <c r="A53" s="3" t="s">
        <v>420</v>
      </c>
    </row>
    <row r="54" spans="1:3">
      <c r="A54" s="4" t="s">
        <v>447</v>
      </c>
      <c r="C54" s="5" t="n">
        <v>6930</v>
      </c>
    </row>
    <row r="55" spans="1:3">
      <c r="A55" s="4" t="s">
        <v>448</v>
      </c>
      <c r="C55" s="5" t="n">
        <v>0</v>
      </c>
    </row>
    <row r="56" spans="1:3">
      <c r="A56" s="4" t="s">
        <v>449</v>
      </c>
      <c r="C56" s="5" t="n">
        <v>6930</v>
      </c>
    </row>
    <row r="57" spans="1:3">
      <c r="A57" s="4" t="s">
        <v>450</v>
      </c>
      <c r="C57" s="5" t="n">
        <v>-3310</v>
      </c>
    </row>
    <row r="58" spans="1:3">
      <c r="A58" s="4" t="s">
        <v>451</v>
      </c>
      <c r="C58" s="5" t="n">
        <v>3620</v>
      </c>
    </row>
    <row r="59" spans="1:3">
      <c r="A59" s="4" t="s">
        <v>452</v>
      </c>
      <c r="C59" s="5" t="n">
        <v>3525</v>
      </c>
    </row>
    <row r="60" spans="1:3">
      <c r="A60" s="4" t="s">
        <v>453</v>
      </c>
      <c r="C60" s="5" t="n">
        <v>0</v>
      </c>
    </row>
    <row r="61" spans="1:3">
      <c r="A61" s="4" t="s">
        <v>454</v>
      </c>
      <c r="C61" s="5" t="n">
        <v>3525</v>
      </c>
    </row>
    <row r="62" spans="1:3">
      <c r="A62" s="4" t="s">
        <v>455</v>
      </c>
      <c r="C62" s="5" t="n">
        <v>-3310</v>
      </c>
    </row>
    <row r="63" spans="1:3">
      <c r="A63" s="4" t="s">
        <v>456</v>
      </c>
      <c r="C63" s="5" t="n">
        <v>215</v>
      </c>
    </row>
    <row r="64" spans="1:3">
      <c r="A64" s="4" t="s">
        <v>461</v>
      </c>
    </row>
    <row r="65" spans="1:3">
      <c r="A65" s="3" t="s">
        <v>420</v>
      </c>
    </row>
    <row r="66" spans="1:3">
      <c r="A66" s="4" t="s">
        <v>447</v>
      </c>
      <c r="B66" s="5" t="n">
        <v>13012</v>
      </c>
      <c r="C66" s="5" t="n">
        <v>18479</v>
      </c>
    </row>
    <row r="67" spans="1:3">
      <c r="A67" s="4" t="s">
        <v>448</v>
      </c>
      <c r="B67" s="5" t="n">
        <v>0</v>
      </c>
      <c r="C67" s="5" t="n">
        <v>0</v>
      </c>
    </row>
    <row r="68" spans="1:3">
      <c r="A68" s="4" t="s">
        <v>449</v>
      </c>
      <c r="B68" s="5" t="n">
        <v>13012</v>
      </c>
      <c r="C68" s="5" t="n">
        <v>18479</v>
      </c>
    </row>
    <row r="69" spans="1:3">
      <c r="A69" s="4" t="s">
        <v>450</v>
      </c>
      <c r="B69" s="5" t="n">
        <v>-2251</v>
      </c>
      <c r="C69" s="5" t="n">
        <v>-1873</v>
      </c>
    </row>
    <row r="70" spans="1:3">
      <c r="A70" s="4" t="s">
        <v>451</v>
      </c>
      <c r="B70" s="5" t="n">
        <v>10761</v>
      </c>
      <c r="C70" s="5" t="n">
        <v>16606</v>
      </c>
    </row>
    <row r="71" spans="1:3">
      <c r="A71" s="4" t="s">
        <v>452</v>
      </c>
      <c r="B71" s="5" t="n">
        <v>6097</v>
      </c>
      <c r="C71" s="5" t="n">
        <v>5619</v>
      </c>
    </row>
    <row r="72" spans="1:3">
      <c r="A72" s="4" t="s">
        <v>453</v>
      </c>
      <c r="B72" s="5" t="n">
        <v>0</v>
      </c>
      <c r="C72" s="5" t="n">
        <v>0</v>
      </c>
    </row>
    <row r="73" spans="1:3">
      <c r="A73" s="4" t="s">
        <v>454</v>
      </c>
      <c r="B73" s="5" t="n">
        <v>6097</v>
      </c>
      <c r="C73" s="5" t="n">
        <v>5619</v>
      </c>
    </row>
    <row r="74" spans="1:3">
      <c r="A74" s="4" t="s">
        <v>455</v>
      </c>
      <c r="B74" s="5" t="n">
        <v>-2251</v>
      </c>
      <c r="C74" s="5" t="n">
        <v>-1873</v>
      </c>
    </row>
    <row r="75" spans="1:3">
      <c r="A75" s="4" t="s">
        <v>456</v>
      </c>
      <c r="B75" s="5" t="n">
        <v>3846</v>
      </c>
      <c r="C75" s="5" t="n">
        <v>3746</v>
      </c>
    </row>
    <row r="76" spans="1:3">
      <c r="A76" s="4" t="s">
        <v>462</v>
      </c>
    </row>
    <row r="77" spans="1:3">
      <c r="A77" s="3" t="s">
        <v>420</v>
      </c>
    </row>
    <row r="78" spans="1:3">
      <c r="A78" s="4" t="s">
        <v>447</v>
      </c>
      <c r="B78" s="5" t="n">
        <v>6947</v>
      </c>
      <c r="C78" s="5" t="n">
        <v>8734</v>
      </c>
    </row>
    <row r="79" spans="1:3">
      <c r="A79" s="4" t="s">
        <v>448</v>
      </c>
      <c r="B79" s="5" t="n">
        <v>0</v>
      </c>
      <c r="C79" s="5" t="n">
        <v>0</v>
      </c>
    </row>
    <row r="80" spans="1:3">
      <c r="A80" s="4" t="s">
        <v>449</v>
      </c>
      <c r="B80" s="5" t="n">
        <v>6947</v>
      </c>
      <c r="C80" s="5" t="n">
        <v>8734</v>
      </c>
    </row>
    <row r="81" spans="1:3">
      <c r="A81" s="4" t="s">
        <v>450</v>
      </c>
      <c r="B81" s="5" t="n">
        <v>-1973</v>
      </c>
      <c r="C81" s="5" t="n">
        <v>-1873</v>
      </c>
    </row>
    <row r="82" spans="1:3">
      <c r="A82" s="4" t="s">
        <v>451</v>
      </c>
      <c r="B82" s="5" t="n">
        <v>4974</v>
      </c>
      <c r="C82" s="5" t="n">
        <v>6861</v>
      </c>
    </row>
    <row r="83" spans="1:3">
      <c r="A83" s="4" t="s">
        <v>452</v>
      </c>
      <c r="B83" s="5" t="n">
        <v>2806</v>
      </c>
      <c r="C83" s="5" t="n">
        <v>3228</v>
      </c>
    </row>
    <row r="84" spans="1:3">
      <c r="A84" s="4" t="s">
        <v>453</v>
      </c>
      <c r="B84" s="5" t="n">
        <v>0</v>
      </c>
      <c r="C84" s="5" t="n">
        <v>0</v>
      </c>
    </row>
    <row r="85" spans="1:3">
      <c r="A85" s="4" t="s">
        <v>454</v>
      </c>
      <c r="B85" s="5" t="n">
        <v>2806</v>
      </c>
      <c r="C85" s="5" t="n">
        <v>3228</v>
      </c>
    </row>
    <row r="86" spans="1:3">
      <c r="A86" s="4" t="s">
        <v>455</v>
      </c>
      <c r="B86" s="5" t="n">
        <v>-1973</v>
      </c>
      <c r="C86" s="5" t="n">
        <v>-1873</v>
      </c>
    </row>
    <row r="87" spans="1:3">
      <c r="A87" s="4" t="s">
        <v>456</v>
      </c>
      <c r="B87" s="5" t="n">
        <v>833</v>
      </c>
      <c r="C87" s="5" t="n">
        <v>1355</v>
      </c>
    </row>
    <row r="88" spans="1:3">
      <c r="A88" s="4" t="s">
        <v>427</v>
      </c>
    </row>
    <row r="89" spans="1:3">
      <c r="A89" s="3" t="s">
        <v>420</v>
      </c>
    </row>
    <row r="90" spans="1:3">
      <c r="A90" s="4" t="s">
        <v>447</v>
      </c>
      <c r="B90" s="5" t="n">
        <v>5096</v>
      </c>
      <c r="C90" s="5" t="n">
        <v>9745</v>
      </c>
    </row>
    <row r="91" spans="1:3">
      <c r="A91" s="4" t="s">
        <v>448</v>
      </c>
      <c r="B91" s="5" t="n">
        <v>0</v>
      </c>
      <c r="C91" s="5" t="n">
        <v>0</v>
      </c>
    </row>
    <row r="92" spans="1:3">
      <c r="A92" s="4" t="s">
        <v>449</v>
      </c>
      <c r="B92" s="5" t="n">
        <v>5096</v>
      </c>
      <c r="C92" s="5" t="n">
        <v>9745</v>
      </c>
    </row>
    <row r="93" spans="1:3">
      <c r="A93" s="4" t="s">
        <v>450</v>
      </c>
      <c r="B93" s="5" t="n">
        <v>0</v>
      </c>
    </row>
    <row r="94" spans="1:3">
      <c r="A94" s="4" t="s">
        <v>451</v>
      </c>
      <c r="B94" s="5" t="n">
        <v>5096</v>
      </c>
      <c r="C94" s="5" t="n">
        <v>9745</v>
      </c>
    </row>
    <row r="95" spans="1:3">
      <c r="A95" s="4" t="s">
        <v>452</v>
      </c>
      <c r="B95" s="5" t="n">
        <v>3013</v>
      </c>
      <c r="C95" s="5" t="n">
        <v>1525</v>
      </c>
    </row>
    <row r="96" spans="1:3">
      <c r="A96" s="4" t="s">
        <v>453</v>
      </c>
      <c r="B96" s="5" t="n">
        <v>0</v>
      </c>
      <c r="C96" s="5" t="n">
        <v>0</v>
      </c>
    </row>
    <row r="97" spans="1:3">
      <c r="A97" s="4" t="s">
        <v>454</v>
      </c>
      <c r="B97" s="5" t="n">
        <v>3013</v>
      </c>
      <c r="C97" s="5" t="n">
        <v>1525</v>
      </c>
    </row>
    <row r="98" spans="1:3">
      <c r="A98" s="4" t="s">
        <v>455</v>
      </c>
      <c r="B98" s="5" t="n">
        <v>0</v>
      </c>
    </row>
    <row r="99" spans="1:3">
      <c r="A99" s="4" t="s">
        <v>456</v>
      </c>
      <c r="B99" s="5" t="n">
        <v>3013</v>
      </c>
      <c r="C99" s="5" t="n">
        <v>1525</v>
      </c>
    </row>
    <row r="100" spans="1:3">
      <c r="A100" s="4" t="s">
        <v>429</v>
      </c>
    </row>
    <row r="101" spans="1:3">
      <c r="A101" s="3" t="s">
        <v>420</v>
      </c>
    </row>
    <row r="102" spans="1:3">
      <c r="A102" s="4" t="s">
        <v>447</v>
      </c>
      <c r="B102" s="5" t="n">
        <v>969</v>
      </c>
    </row>
    <row r="103" spans="1:3">
      <c r="A103" s="4" t="s">
        <v>448</v>
      </c>
      <c r="B103" s="5" t="n">
        <v>0</v>
      </c>
    </row>
    <row r="104" spans="1:3">
      <c r="A104" s="4" t="s">
        <v>449</v>
      </c>
      <c r="B104" s="5" t="n">
        <v>969</v>
      </c>
    </row>
    <row r="105" spans="1:3">
      <c r="A105" s="4" t="s">
        <v>450</v>
      </c>
      <c r="B105" s="5" t="n">
        <v>-278</v>
      </c>
    </row>
    <row r="106" spans="1:3">
      <c r="A106" s="4" t="s">
        <v>451</v>
      </c>
      <c r="B106" s="5" t="n">
        <v>691</v>
      </c>
    </row>
    <row r="107" spans="1:3">
      <c r="A107" s="4" t="s">
        <v>452</v>
      </c>
      <c r="B107" s="5" t="n">
        <v>278</v>
      </c>
      <c r="C107" s="5" t="n">
        <v>866</v>
      </c>
    </row>
    <row r="108" spans="1:3">
      <c r="A108" s="4" t="s">
        <v>453</v>
      </c>
      <c r="B108" s="5" t="n">
        <v>0</v>
      </c>
      <c r="C108" s="5" t="n">
        <v>0</v>
      </c>
    </row>
    <row r="109" spans="1:3">
      <c r="A109" s="4" t="s">
        <v>454</v>
      </c>
      <c r="B109" s="5" t="n">
        <v>278</v>
      </c>
      <c r="C109" s="5" t="n">
        <v>866</v>
      </c>
    </row>
    <row r="110" spans="1:3">
      <c r="A110" s="4" t="s">
        <v>455</v>
      </c>
      <c r="B110" s="5" t="n">
        <v>-278</v>
      </c>
    </row>
    <row r="111" spans="1:3">
      <c r="A111" s="4" t="s">
        <v>456</v>
      </c>
      <c r="B111" s="7" t="n">
        <v>0</v>
      </c>
      <c r="C111" s="7" t="n">
        <v>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465</v>
      </c>
      <c r="B3" s="7" t="n">
        <v>18453</v>
      </c>
      <c r="C3" s="7" t="n">
        <v>69979</v>
      </c>
    </row>
    <row r="4" spans="1:3">
      <c r="A4" s="3" t="s">
        <v>466</v>
      </c>
    </row>
    <row r="5" spans="1:3">
      <c r="A5" s="4" t="s">
        <v>467</v>
      </c>
      <c r="B5" s="5" t="n">
        <v>35859</v>
      </c>
      <c r="C5" s="5" t="n">
        <v>10959</v>
      </c>
    </row>
    <row r="6" spans="1:3">
      <c r="A6" s="4" t="s">
        <v>468</v>
      </c>
    </row>
    <row r="7" spans="1:3">
      <c r="A7" s="3" t="s">
        <v>464</v>
      </c>
    </row>
    <row r="8" spans="1:3">
      <c r="A8" s="4" t="s">
        <v>27</v>
      </c>
      <c r="B8" s="5" t="n">
        <v>1130270</v>
      </c>
      <c r="C8" s="5" t="n">
        <v>345119</v>
      </c>
    </row>
    <row r="9" spans="1:3">
      <c r="A9" s="4" t="s">
        <v>465</v>
      </c>
      <c r="B9" s="5" t="n">
        <v>18453</v>
      </c>
      <c r="C9" s="5" t="n">
        <v>69979</v>
      </c>
    </row>
    <row r="10" spans="1:3">
      <c r="A10" s="4" t="s">
        <v>469</v>
      </c>
      <c r="B10" s="5" t="n">
        <v>1658898</v>
      </c>
      <c r="C10" s="5" t="n">
        <v>831906</v>
      </c>
    </row>
    <row r="11" spans="1:3">
      <c r="A11" s="3" t="s">
        <v>466</v>
      </c>
    </row>
    <row r="12" spans="1:3">
      <c r="A12" s="4" t="s">
        <v>467</v>
      </c>
      <c r="B12" s="5" t="n">
        <v>35859</v>
      </c>
      <c r="C12" s="5" t="n">
        <v>10959</v>
      </c>
    </row>
    <row r="13" spans="1:3">
      <c r="A13" s="4" t="s">
        <v>470</v>
      </c>
      <c r="B13" s="5" t="n">
        <v>35859</v>
      </c>
      <c r="C13" s="5" t="n">
        <v>10959</v>
      </c>
    </row>
    <row r="14" spans="1:3">
      <c r="A14" s="4" t="s">
        <v>471</v>
      </c>
    </row>
    <row r="15" spans="1:3">
      <c r="A15" s="3" t="s">
        <v>464</v>
      </c>
    </row>
    <row r="16" spans="1:3">
      <c r="A16" s="4" t="s">
        <v>472</v>
      </c>
      <c r="B16" s="5" t="n">
        <v>469718</v>
      </c>
      <c r="C16" s="5" t="n">
        <v>400388</v>
      </c>
    </row>
    <row r="17" spans="1:3">
      <c r="A17" s="4" t="s">
        <v>473</v>
      </c>
    </row>
    <row r="18" spans="1:3">
      <c r="A18" s="3" t="s">
        <v>464</v>
      </c>
    </row>
    <row r="19" spans="1:3">
      <c r="A19" s="4" t="s">
        <v>472</v>
      </c>
      <c r="B19" s="5" t="n">
        <v>7701</v>
      </c>
      <c r="C19" s="5" t="n">
        <v>6463</v>
      </c>
    </row>
    <row r="20" spans="1:3">
      <c r="A20" s="4" t="s">
        <v>474</v>
      </c>
    </row>
    <row r="21" spans="1:3">
      <c r="A21" s="3" t="s">
        <v>464</v>
      </c>
    </row>
    <row r="22" spans="1:3">
      <c r="A22" s="4" t="s">
        <v>472</v>
      </c>
      <c r="B22" s="5" t="n">
        <v>32756</v>
      </c>
      <c r="C22" s="5" t="n">
        <v>9957</v>
      </c>
    </row>
    <row r="23" spans="1:3">
      <c r="A23" s="4" t="s">
        <v>475</v>
      </c>
    </row>
    <row r="24" spans="1:3">
      <c r="A24" s="3" t="s">
        <v>464</v>
      </c>
    </row>
    <row r="25" spans="1:3">
      <c r="A25" s="4" t="s">
        <v>27</v>
      </c>
      <c r="B25" s="5" t="n">
        <v>1130270</v>
      </c>
      <c r="C25" s="5" t="n">
        <v>345119</v>
      </c>
    </row>
    <row r="26" spans="1:3">
      <c r="A26" s="4" t="s">
        <v>465</v>
      </c>
      <c r="B26" s="5" t="n">
        <v>0</v>
      </c>
      <c r="C26" s="5" t="n">
        <v>0</v>
      </c>
    </row>
    <row r="27" spans="1:3">
      <c r="A27" s="4" t="s">
        <v>469</v>
      </c>
      <c r="B27" s="5" t="n">
        <v>1607689</v>
      </c>
      <c r="C27" s="5" t="n">
        <v>751970</v>
      </c>
    </row>
    <row r="28" spans="1:3">
      <c r="A28" s="3" t="s">
        <v>466</v>
      </c>
    </row>
    <row r="29" spans="1:3">
      <c r="A29" s="4" t="s">
        <v>467</v>
      </c>
      <c r="B29" s="5" t="n">
        <v>0</v>
      </c>
      <c r="C29" s="5" t="n">
        <v>0</v>
      </c>
    </row>
    <row r="30" spans="1:3">
      <c r="A30" s="4" t="s">
        <v>470</v>
      </c>
      <c r="B30" s="5" t="n">
        <v>0</v>
      </c>
      <c r="C30" s="5" t="n">
        <v>0</v>
      </c>
    </row>
    <row r="31" spans="1:3">
      <c r="A31" s="4" t="s">
        <v>476</v>
      </c>
    </row>
    <row r="32" spans="1:3">
      <c r="A32" s="3" t="s">
        <v>464</v>
      </c>
    </row>
    <row r="33" spans="1:3">
      <c r="A33" s="4" t="s">
        <v>472</v>
      </c>
      <c r="B33" s="5" t="n">
        <v>469718</v>
      </c>
      <c r="C33" s="5" t="n">
        <v>400388</v>
      </c>
    </row>
    <row r="34" spans="1:3">
      <c r="A34" s="4" t="s">
        <v>477</v>
      </c>
    </row>
    <row r="35" spans="1:3">
      <c r="A35" s="3" t="s">
        <v>464</v>
      </c>
    </row>
    <row r="36" spans="1:3">
      <c r="A36" s="4" t="s">
        <v>472</v>
      </c>
      <c r="B36" s="5" t="n">
        <v>7701</v>
      </c>
      <c r="C36" s="5" t="n">
        <v>6463</v>
      </c>
    </row>
    <row r="37" spans="1:3">
      <c r="A37" s="4" t="s">
        <v>478</v>
      </c>
    </row>
    <row r="38" spans="1:3">
      <c r="A38" s="3" t="s">
        <v>464</v>
      </c>
    </row>
    <row r="39" spans="1:3">
      <c r="A39" s="4" t="s">
        <v>472</v>
      </c>
      <c r="B39" s="5" t="n">
        <v>0</v>
      </c>
      <c r="C39" s="5" t="n">
        <v>0</v>
      </c>
    </row>
    <row r="40" spans="1:3">
      <c r="A40" s="4" t="s">
        <v>479</v>
      </c>
    </row>
    <row r="41" spans="1:3">
      <c r="A41" s="3" t="s">
        <v>464</v>
      </c>
    </row>
    <row r="42" spans="1:3">
      <c r="A42" s="4" t="s">
        <v>27</v>
      </c>
      <c r="B42" s="5" t="n">
        <v>0</v>
      </c>
      <c r="C42" s="5" t="n">
        <v>0</v>
      </c>
    </row>
    <row r="43" spans="1:3">
      <c r="A43" s="4" t="s">
        <v>465</v>
      </c>
      <c r="B43" s="5" t="n">
        <v>18453</v>
      </c>
      <c r="C43" s="5" t="n">
        <v>69979</v>
      </c>
    </row>
    <row r="44" spans="1:3">
      <c r="A44" s="4" t="s">
        <v>469</v>
      </c>
      <c r="B44" s="5" t="n">
        <v>51209</v>
      </c>
      <c r="C44" s="5" t="n">
        <v>79936</v>
      </c>
    </row>
    <row r="45" spans="1:3">
      <c r="A45" s="3" t="s">
        <v>466</v>
      </c>
    </row>
    <row r="46" spans="1:3">
      <c r="A46" s="4" t="s">
        <v>467</v>
      </c>
      <c r="B46" s="5" t="n">
        <v>35859</v>
      </c>
      <c r="C46" s="5" t="n">
        <v>10959</v>
      </c>
    </row>
    <row r="47" spans="1:3">
      <c r="A47" s="4" t="s">
        <v>470</v>
      </c>
      <c r="B47" s="5" t="n">
        <v>35859</v>
      </c>
      <c r="C47" s="5" t="n">
        <v>10959</v>
      </c>
    </row>
    <row r="48" spans="1:3">
      <c r="A48" s="4" t="s">
        <v>480</v>
      </c>
    </row>
    <row r="49" spans="1:3">
      <c r="A49" s="3" t="s">
        <v>464</v>
      </c>
    </row>
    <row r="50" spans="1:3">
      <c r="A50" s="4" t="s">
        <v>472</v>
      </c>
      <c r="B50" s="5" t="n">
        <v>0</v>
      </c>
      <c r="C50" s="5" t="n">
        <v>0</v>
      </c>
    </row>
    <row r="51" spans="1:3">
      <c r="A51" s="4" t="s">
        <v>481</v>
      </c>
    </row>
    <row r="52" spans="1:3">
      <c r="A52" s="3" t="s">
        <v>464</v>
      </c>
    </row>
    <row r="53" spans="1:3">
      <c r="A53" s="4" t="s">
        <v>472</v>
      </c>
      <c r="B53" s="5" t="n">
        <v>0</v>
      </c>
      <c r="C53" s="5" t="n">
        <v>0</v>
      </c>
    </row>
    <row r="54" spans="1:3">
      <c r="A54" s="4" t="s">
        <v>482</v>
      </c>
    </row>
    <row r="55" spans="1:3">
      <c r="A55" s="3" t="s">
        <v>464</v>
      </c>
    </row>
    <row r="56" spans="1:3">
      <c r="A56" s="4" t="s">
        <v>472</v>
      </c>
      <c r="B56" s="7" t="n">
        <v>32756</v>
      </c>
      <c r="C56" s="7" t="n">
        <v>99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483</v>
      </c>
      <c r="B1" s="2" t="s">
        <v>484</v>
      </c>
      <c r="C1" s="2" t="s">
        <v>485</v>
      </c>
      <c r="D1" s="2" t="s">
        <v>311</v>
      </c>
      <c r="E1" s="2" t="s">
        <v>313</v>
      </c>
      <c r="F1" s="2" t="s">
        <v>311</v>
      </c>
      <c r="G1" s="2" t="s">
        <v>313</v>
      </c>
      <c r="H1" s="2" t="s">
        <v>486</v>
      </c>
      <c r="I1" s="2" t="s">
        <v>311</v>
      </c>
      <c r="J1" s="2" t="s">
        <v>485</v>
      </c>
    </row>
    <row r="2" spans="1:10">
      <c r="A2" s="3" t="s">
        <v>487</v>
      </c>
    </row>
    <row r="3" spans="1:10">
      <c r="A3" s="4" t="s">
        <v>488</v>
      </c>
      <c r="F3" s="7" t="n">
        <v>64964</v>
      </c>
      <c r="G3" s="7" t="n">
        <v>28118</v>
      </c>
    </row>
    <row r="4" spans="1:10">
      <c r="A4" s="4" t="s">
        <v>489</v>
      </c>
      <c r="F4" s="5" t="n">
        <v>60252</v>
      </c>
      <c r="G4" s="5" t="n">
        <v>100863</v>
      </c>
    </row>
    <row r="5" spans="1:10">
      <c r="A5" s="4" t="s">
        <v>84</v>
      </c>
      <c r="D5" s="7" t="n">
        <v>-22156</v>
      </c>
      <c r="E5" s="7" t="n">
        <v>-9894</v>
      </c>
      <c r="F5" s="7" t="n">
        <v>-42103</v>
      </c>
      <c r="G5" s="7" t="n">
        <v>-10499</v>
      </c>
    </row>
    <row r="6" spans="1:10">
      <c r="A6" s="4" t="s">
        <v>490</v>
      </c>
    </row>
    <row r="7" spans="1:10">
      <c r="A7" s="3" t="s">
        <v>487</v>
      </c>
    </row>
    <row r="8" spans="1:10">
      <c r="A8" s="4" t="s">
        <v>488</v>
      </c>
      <c r="B8" s="12" t="n">
        <v>26.7</v>
      </c>
      <c r="C8" s="7" t="n">
        <v>30400</v>
      </c>
    </row>
    <row r="9" spans="1:10">
      <c r="A9" s="4" t="s">
        <v>491</v>
      </c>
    </row>
    <row r="10" spans="1:10">
      <c r="A10" s="3" t="s">
        <v>487</v>
      </c>
    </row>
    <row r="11" spans="1:10">
      <c r="A11" s="4" t="s">
        <v>489</v>
      </c>
      <c r="B11" s="5" t="n">
        <v>20</v>
      </c>
      <c r="C11" s="5" t="n">
        <v>22800</v>
      </c>
    </row>
    <row r="12" spans="1:10">
      <c r="A12" s="4" t="s">
        <v>84</v>
      </c>
      <c r="B12" s="13" t="n">
        <v>7.2</v>
      </c>
      <c r="C12" s="7" t="n">
        <v>8200</v>
      </c>
    </row>
    <row r="13" spans="1:10">
      <c r="A13" s="4" t="s">
        <v>492</v>
      </c>
    </row>
    <row r="14" spans="1:10">
      <c r="A14" s="3" t="s">
        <v>487</v>
      </c>
    </row>
    <row r="15" spans="1:10">
      <c r="A15" s="4" t="s">
        <v>493</v>
      </c>
      <c r="H15" s="18" t="n">
        <v>565.2</v>
      </c>
      <c r="I15" s="7" t="n">
        <v>72400</v>
      </c>
    </row>
    <row r="16" spans="1:10">
      <c r="A16" s="4" t="s">
        <v>494</v>
      </c>
    </row>
    <row r="17" spans="1:10">
      <c r="A17" s="3" t="s">
        <v>487</v>
      </c>
    </row>
    <row r="18" spans="1:10">
      <c r="A18" s="4" t="s">
        <v>495</v>
      </c>
      <c r="B18" s="12" t="n">
        <v>6.7</v>
      </c>
      <c r="J18" s="7" t="n">
        <v>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1</v>
      </c>
      <c r="B3" s="7" t="n">
        <v>-60201</v>
      </c>
      <c r="C3" s="7" t="n">
        <v>-101046</v>
      </c>
    </row>
    <row r="4" spans="1:3">
      <c r="A4" s="4" t="s">
        <v>45</v>
      </c>
      <c r="B4" s="5" t="n">
        <v>1612188</v>
      </c>
      <c r="C4" s="7" t="n">
        <v>1410742</v>
      </c>
    </row>
    <row r="5" spans="1:3">
      <c r="A5" s="4" t="s">
        <v>498</v>
      </c>
    </row>
    <row r="6" spans="1:3">
      <c r="A6" s="3" t="s">
        <v>499</v>
      </c>
    </row>
    <row r="7" spans="1:3">
      <c r="A7" s="4" t="s">
        <v>500</v>
      </c>
      <c r="B7" s="5" t="n">
        <v>21758</v>
      </c>
    </row>
    <row r="8" spans="1:3">
      <c r="A8" s="5" t="n">
        <v>2018</v>
      </c>
      <c r="B8" s="5" t="n">
        <v>93791</v>
      </c>
    </row>
    <row r="9" spans="1:3">
      <c r="A9" s="5" t="n">
        <v>2019</v>
      </c>
      <c r="B9" s="5" t="n">
        <v>87022</v>
      </c>
    </row>
    <row r="10" spans="1:3">
      <c r="A10" s="5" t="n">
        <v>2020</v>
      </c>
      <c r="B10" s="5" t="n">
        <v>87170</v>
      </c>
    </row>
    <row r="11" spans="1:3">
      <c r="A11" s="5" t="n">
        <v>2021</v>
      </c>
      <c r="B11" s="5" t="n">
        <v>87443</v>
      </c>
    </row>
    <row r="12" spans="1:3">
      <c r="A12" s="4" t="s">
        <v>501</v>
      </c>
      <c r="B12" s="5" t="n">
        <v>882047</v>
      </c>
    </row>
    <row r="13" spans="1:3">
      <c r="A13" s="4" t="s">
        <v>502</v>
      </c>
      <c r="B13" s="5" t="n">
        <v>1259231</v>
      </c>
    </row>
    <row r="14" spans="1:3">
      <c r="A14" s="4" t="s">
        <v>503</v>
      </c>
      <c r="B14" s="5" t="n">
        <v>0</v>
      </c>
    </row>
    <row r="15" spans="1:3">
      <c r="A15" s="4" t="s">
        <v>504</v>
      </c>
      <c r="B15" s="5" t="n">
        <v>-538584</v>
      </c>
    </row>
    <row r="16" spans="1:3">
      <c r="A16" s="4" t="s">
        <v>505</v>
      </c>
      <c r="B16" s="5" t="n">
        <v>720647</v>
      </c>
    </row>
    <row r="17" spans="1:3">
      <c r="A17" s="3" t="s">
        <v>497</v>
      </c>
    </row>
    <row r="18" spans="1:3">
      <c r="A18" s="4" t="s">
        <v>41</v>
      </c>
      <c r="B18" s="5" t="n">
        <v>-30043</v>
      </c>
    </row>
    <row r="19" spans="1:3">
      <c r="A19" s="4" t="s">
        <v>45</v>
      </c>
      <c r="B19" s="5" t="n">
        <v>690604</v>
      </c>
    </row>
    <row r="20" spans="1:3">
      <c r="A20" s="4" t="s">
        <v>506</v>
      </c>
    </row>
    <row r="21" spans="1:3">
      <c r="A21" s="3" t="s">
        <v>499</v>
      </c>
    </row>
    <row r="22" spans="1:3">
      <c r="A22" s="4" t="s">
        <v>500</v>
      </c>
      <c r="B22" s="5" t="n">
        <v>23065</v>
      </c>
    </row>
    <row r="23" spans="1:3">
      <c r="A23" s="5" t="n">
        <v>2018</v>
      </c>
      <c r="B23" s="5" t="n">
        <v>100966</v>
      </c>
    </row>
    <row r="24" spans="1:3">
      <c r="A24" s="5" t="n">
        <v>2019</v>
      </c>
      <c r="B24" s="5" t="n">
        <v>87789</v>
      </c>
    </row>
    <row r="25" spans="1:3">
      <c r="A25" s="5" t="n">
        <v>2020</v>
      </c>
      <c r="B25" s="5" t="n">
        <v>87636</v>
      </c>
    </row>
    <row r="26" spans="1:3">
      <c r="A26" s="5" t="n">
        <v>2021</v>
      </c>
      <c r="B26" s="5" t="n">
        <v>89294</v>
      </c>
    </row>
    <row r="27" spans="1:3">
      <c r="A27" s="4" t="s">
        <v>501</v>
      </c>
      <c r="B27" s="5" t="n">
        <v>973777</v>
      </c>
    </row>
    <row r="28" spans="1:3">
      <c r="A28" s="4" t="s">
        <v>502</v>
      </c>
      <c r="B28" s="5" t="n">
        <v>1362527</v>
      </c>
    </row>
    <row r="29" spans="1:3">
      <c r="A29" s="4" t="s">
        <v>503</v>
      </c>
      <c r="B29" s="5" t="n">
        <v>537219</v>
      </c>
    </row>
    <row r="30" spans="1:3">
      <c r="A30" s="4" t="s">
        <v>504</v>
      </c>
      <c r="B30" s="5" t="n">
        <v>-948004</v>
      </c>
    </row>
    <row r="31" spans="1:3">
      <c r="A31" s="4" t="s">
        <v>505</v>
      </c>
      <c r="B31" s="5" t="n">
        <v>951742</v>
      </c>
    </row>
    <row r="32" spans="1:3">
      <c r="A32" s="3" t="s">
        <v>497</v>
      </c>
    </row>
    <row r="33" spans="1:3">
      <c r="A33" s="4" t="s">
        <v>41</v>
      </c>
      <c r="B33" s="5" t="n">
        <v>-30158</v>
      </c>
    </row>
    <row r="34" spans="1:3">
      <c r="A34" s="4" t="s">
        <v>45</v>
      </c>
      <c r="B34" s="5" t="n">
        <v>921584</v>
      </c>
    </row>
    <row r="35" spans="1:3">
      <c r="A35" s="4" t="s">
        <v>507</v>
      </c>
    </row>
    <row r="36" spans="1:3">
      <c r="A36" s="3" t="s">
        <v>499</v>
      </c>
    </row>
    <row r="37" spans="1:3">
      <c r="A37" s="4" t="s">
        <v>500</v>
      </c>
      <c r="B37" s="5" t="n">
        <v>44823</v>
      </c>
    </row>
    <row r="38" spans="1:3">
      <c r="A38" s="5" t="n">
        <v>2018</v>
      </c>
      <c r="B38" s="5" t="n">
        <v>194757</v>
      </c>
    </row>
    <row r="39" spans="1:3">
      <c r="A39" s="5" t="n">
        <v>2019</v>
      </c>
      <c r="B39" s="5" t="n">
        <v>174811</v>
      </c>
    </row>
    <row r="40" spans="1:3">
      <c r="A40" s="5" t="n">
        <v>2020</v>
      </c>
      <c r="B40" s="5" t="n">
        <v>174806</v>
      </c>
    </row>
    <row r="41" spans="1:3">
      <c r="A41" s="5" t="n">
        <v>2021</v>
      </c>
      <c r="B41" s="5" t="n">
        <v>176737</v>
      </c>
    </row>
    <row r="42" spans="1:3">
      <c r="A42" s="4" t="s">
        <v>501</v>
      </c>
      <c r="B42" s="5" t="n">
        <v>1855824</v>
      </c>
    </row>
    <row r="43" spans="1:3">
      <c r="A43" s="4" t="s">
        <v>502</v>
      </c>
      <c r="B43" s="5" t="n">
        <v>2621758</v>
      </c>
    </row>
    <row r="44" spans="1:3">
      <c r="A44" s="4" t="s">
        <v>503</v>
      </c>
      <c r="B44" s="5" t="n">
        <v>537219</v>
      </c>
    </row>
    <row r="45" spans="1:3">
      <c r="A45" s="4" t="s">
        <v>504</v>
      </c>
      <c r="B45" s="5" t="n">
        <v>-1486588</v>
      </c>
    </row>
    <row r="46" spans="1:3">
      <c r="A46" s="4" t="s">
        <v>505</v>
      </c>
      <c r="B46" s="5" t="n">
        <v>1672389</v>
      </c>
    </row>
    <row r="47" spans="1:3">
      <c r="A47" s="3" t="s">
        <v>497</v>
      </c>
    </row>
    <row r="48" spans="1:3">
      <c r="A48" s="4" t="s">
        <v>41</v>
      </c>
      <c r="B48" s="5" t="n">
        <v>-60201</v>
      </c>
    </row>
    <row r="49" spans="1:3">
      <c r="A49" s="4" t="s">
        <v>45</v>
      </c>
      <c r="B49" s="7" t="n">
        <v>1612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8</v>
      </c>
      <c r="B1" s="2" t="s">
        <v>2</v>
      </c>
      <c r="C1" s="2" t="s">
        <v>25</v>
      </c>
    </row>
    <row r="2" spans="1:3">
      <c r="A2" s="3" t="s">
        <v>509</v>
      </c>
    </row>
    <row r="3" spans="1:3">
      <c r="A3" s="4" t="s">
        <v>510</v>
      </c>
      <c r="B3" s="7" t="n">
        <v>2665805</v>
      </c>
      <c r="C3" s="7" t="n">
        <v>1457964</v>
      </c>
    </row>
    <row r="4" spans="1:3">
      <c r="A4" s="4" t="s">
        <v>511</v>
      </c>
      <c r="B4" s="5" t="n">
        <v>-31876</v>
      </c>
      <c r="C4" s="5" t="n">
        <v>-22811</v>
      </c>
    </row>
    <row r="5" spans="1:3">
      <c r="A5" s="4" t="s">
        <v>512</v>
      </c>
      <c r="B5" s="5" t="n">
        <v>2036</v>
      </c>
      <c r="C5" s="5" t="n">
        <v>1862</v>
      </c>
    </row>
    <row r="6" spans="1:3">
      <c r="A6" s="4" t="s">
        <v>513</v>
      </c>
      <c r="B6" s="5" t="n">
        <v>2635965</v>
      </c>
      <c r="C6" s="5" t="n">
        <v>1437015</v>
      </c>
    </row>
    <row r="7" spans="1:3">
      <c r="A7" s="4" t="s">
        <v>514</v>
      </c>
      <c r="B7" s="5" t="n">
        <v>-84455</v>
      </c>
      <c r="C7" s="5" t="n">
        <v>-67928</v>
      </c>
    </row>
    <row r="8" spans="1:3">
      <c r="A8" s="4" t="s">
        <v>515</v>
      </c>
      <c r="B8" s="5" t="n">
        <v>2551510</v>
      </c>
      <c r="C8" s="5" t="n">
        <v>1369087</v>
      </c>
    </row>
    <row r="9" spans="1:3">
      <c r="A9" s="4" t="s">
        <v>516</v>
      </c>
    </row>
    <row r="10" spans="1:3">
      <c r="A10" s="3" t="s">
        <v>509</v>
      </c>
    </row>
    <row r="11" spans="1:3">
      <c r="A11" s="4" t="s">
        <v>510</v>
      </c>
      <c r="B11" s="5" t="n">
        <v>2619646</v>
      </c>
      <c r="C11" s="5" t="n">
        <v>1413582</v>
      </c>
    </row>
    <row r="12" spans="1:3">
      <c r="A12" s="4" t="s">
        <v>517</v>
      </c>
    </row>
    <row r="13" spans="1:3">
      <c r="A13" s="3" t="s">
        <v>509</v>
      </c>
    </row>
    <row r="14" spans="1:3">
      <c r="A14" s="4" t="s">
        <v>510</v>
      </c>
      <c r="B14" s="7" t="n">
        <v>46159</v>
      </c>
      <c r="C14" s="7" t="n">
        <v>44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8</v>
      </c>
      <c r="B1" s="2" t="s">
        <v>519</v>
      </c>
      <c r="C1" s="2" t="s">
        <v>520</v>
      </c>
      <c r="D1" s="2" t="s">
        <v>521</v>
      </c>
      <c r="E1" s="2" t="s">
        <v>522</v>
      </c>
      <c r="F1" s="2" t="s">
        <v>523</v>
      </c>
      <c r="G1" s="2" t="s">
        <v>524</v>
      </c>
      <c r="H1" s="2" t="s">
        <v>311</v>
      </c>
      <c r="I1" s="2" t="s">
        <v>521</v>
      </c>
      <c r="J1" s="2" t="s">
        <v>525</v>
      </c>
      <c r="K1" s="2" t="s">
        <v>526</v>
      </c>
    </row>
    <row r="2" spans="1:11">
      <c r="A2" s="4" t="s">
        <v>527</v>
      </c>
    </row>
    <row r="3" spans="1:11">
      <c r="A3" s="3" t="s">
        <v>509</v>
      </c>
    </row>
    <row r="4" spans="1:11">
      <c r="A4" s="4" t="s">
        <v>528</v>
      </c>
      <c r="J4" s="7" t="n">
        <v>1500000000</v>
      </c>
      <c r="K4" s="7" t="n">
        <v>1500000000</v>
      </c>
    </row>
    <row r="5" spans="1:11">
      <c r="A5" s="4" t="s">
        <v>529</v>
      </c>
    </row>
    <row r="6" spans="1:11">
      <c r="A6" s="3" t="s">
        <v>509</v>
      </c>
    </row>
    <row r="7" spans="1:11">
      <c r="A7" s="4" t="s">
        <v>528</v>
      </c>
      <c r="K7" s="5" t="n">
        <v>1000000000</v>
      </c>
    </row>
    <row r="8" spans="1:11">
      <c r="A8" s="4" t="s">
        <v>530</v>
      </c>
    </row>
    <row r="9" spans="1:11">
      <c r="A9" s="3" t="s">
        <v>509</v>
      </c>
    </row>
    <row r="10" spans="1:11">
      <c r="A10" s="4" t="s">
        <v>528</v>
      </c>
      <c r="K10" s="7" t="n">
        <v>500000000</v>
      </c>
    </row>
    <row r="11" spans="1:11">
      <c r="A11" s="4" t="s">
        <v>531</v>
      </c>
    </row>
    <row r="12" spans="1:11">
      <c r="A12" s="3" t="s">
        <v>509</v>
      </c>
    </row>
    <row r="13" spans="1:11">
      <c r="A13" s="4" t="s">
        <v>532</v>
      </c>
      <c r="F13" s="4" t="s">
        <v>533</v>
      </c>
    </row>
    <row r="14" spans="1:11">
      <c r="A14" s="4" t="s">
        <v>534</v>
      </c>
    </row>
    <row r="15" spans="1:11">
      <c r="A15" s="3" t="s">
        <v>509</v>
      </c>
    </row>
    <row r="16" spans="1:11">
      <c r="A16" s="4" t="s">
        <v>528</v>
      </c>
      <c r="J16" s="7" t="n">
        <v>250000000</v>
      </c>
    </row>
    <row r="17" spans="1:11">
      <c r="A17" s="4" t="s">
        <v>535</v>
      </c>
    </row>
    <row r="18" spans="1:11">
      <c r="A18" s="3" t="s">
        <v>509</v>
      </c>
    </row>
    <row r="19" spans="1:11">
      <c r="A19" s="4" t="s">
        <v>536</v>
      </c>
      <c r="F19" s="19" t="n">
        <v>300000000</v>
      </c>
    </row>
    <row r="20" spans="1:11">
      <c r="A20" s="4" t="s">
        <v>537</v>
      </c>
    </row>
    <row r="21" spans="1:11">
      <c r="A21" s="3" t="s">
        <v>509</v>
      </c>
    </row>
    <row r="22" spans="1:11">
      <c r="A22" s="4" t="s">
        <v>538</v>
      </c>
      <c r="G22" s="20" t="n">
        <v>995000000</v>
      </c>
    </row>
    <row r="23" spans="1:11">
      <c r="A23" s="4" t="s">
        <v>539</v>
      </c>
    </row>
    <row r="24" spans="1:11">
      <c r="A24" s="3" t="s">
        <v>509</v>
      </c>
    </row>
    <row r="25" spans="1:11">
      <c r="A25" s="4" t="s">
        <v>540</v>
      </c>
      <c r="C25" s="20" t="n">
        <v>1000000000</v>
      </c>
      <c r="D25" s="7" t="n">
        <v>1059800000</v>
      </c>
      <c r="E25" s="20" t="n">
        <v>1000000000</v>
      </c>
    </row>
    <row r="26" spans="1:11">
      <c r="A26" s="4" t="s">
        <v>541</v>
      </c>
      <c r="C26" s="20" t="n">
        <v>13000000</v>
      </c>
      <c r="G26" s="20" t="n">
        <v>11600000</v>
      </c>
      <c r="H26" s="7" t="n">
        <v>12200000</v>
      </c>
      <c r="I26" s="7" t="n">
        <v>13800000</v>
      </c>
    </row>
    <row r="27" spans="1:11">
      <c r="A27" s="4" t="s">
        <v>542</v>
      </c>
      <c r="C27" s="4" t="s">
        <v>543</v>
      </c>
      <c r="D27" s="4" t="s">
        <v>543</v>
      </c>
    </row>
    <row r="28" spans="1:11">
      <c r="A28" s="4" t="s">
        <v>544</v>
      </c>
      <c r="H28" s="7" t="n">
        <v>1175600000</v>
      </c>
    </row>
    <row r="29" spans="1:11">
      <c r="A29" s="4" t="s">
        <v>545</v>
      </c>
    </row>
    <row r="30" spans="1:11">
      <c r="A30" s="3" t="s">
        <v>509</v>
      </c>
    </row>
    <row r="31" spans="1:11">
      <c r="A31" s="4" t="s">
        <v>546</v>
      </c>
      <c r="B31" s="4" t="s">
        <v>346</v>
      </c>
      <c r="E31" s="4" t="s">
        <v>547</v>
      </c>
      <c r="F31" s="4" t="s">
        <v>548</v>
      </c>
    </row>
    <row r="32" spans="1:11">
      <c r="A32" s="4" t="s">
        <v>549</v>
      </c>
      <c r="B32" s="4" t="s">
        <v>550</v>
      </c>
      <c r="E32" s="4" t="s">
        <v>550</v>
      </c>
      <c r="F32" s="4" t="s">
        <v>551</v>
      </c>
    </row>
    <row r="33" spans="1:11">
      <c r="A33" s="4" t="s">
        <v>552</v>
      </c>
    </row>
    <row r="34" spans="1:11">
      <c r="A34" s="3" t="s">
        <v>509</v>
      </c>
    </row>
    <row r="35" spans="1:11">
      <c r="A35" s="4" t="s">
        <v>546</v>
      </c>
      <c r="E35" s="4" t="s">
        <v>553</v>
      </c>
      <c r="F35" s="4" t="s">
        <v>554</v>
      </c>
    </row>
    <row r="36" spans="1:11">
      <c r="A36" s="4" t="s">
        <v>555</v>
      </c>
    </row>
    <row r="37" spans="1:11">
      <c r="A37" s="3" t="s">
        <v>509</v>
      </c>
    </row>
    <row r="38" spans="1:11">
      <c r="A38" s="4" t="s">
        <v>546</v>
      </c>
      <c r="E38" s="4" t="s">
        <v>547</v>
      </c>
    </row>
    <row r="39" spans="1:11">
      <c r="A39" s="4" t="s">
        <v>556</v>
      </c>
      <c r="F39" s="4" t="s">
        <v>551</v>
      </c>
    </row>
    <row r="40" spans="1:11">
      <c r="A40" s="4" t="s">
        <v>557</v>
      </c>
    </row>
    <row r="41" spans="1:11">
      <c r="A41" s="3" t="s">
        <v>509</v>
      </c>
    </row>
    <row r="42" spans="1:11">
      <c r="A42" s="4" t="s">
        <v>546</v>
      </c>
      <c r="B42" s="4" t="s">
        <v>547</v>
      </c>
      <c r="F42" s="4" t="s">
        <v>548</v>
      </c>
    </row>
    <row r="43" spans="1:11">
      <c r="A43" s="4" t="s">
        <v>558</v>
      </c>
    </row>
    <row r="44" spans="1:11">
      <c r="A44" s="3" t="s">
        <v>509</v>
      </c>
    </row>
    <row r="45" spans="1:11">
      <c r="A45" s="4" t="s">
        <v>549</v>
      </c>
      <c r="C45" s="4" t="s">
        <v>548</v>
      </c>
      <c r="D45" s="4" t="s">
        <v>548</v>
      </c>
    </row>
    <row r="46" spans="1:11">
      <c r="A46" s="4" t="s">
        <v>559</v>
      </c>
    </row>
    <row r="47" spans="1:11">
      <c r="A47" s="3" t="s">
        <v>509</v>
      </c>
    </row>
    <row r="48" spans="1:11">
      <c r="A48" s="4" t="s">
        <v>546</v>
      </c>
      <c r="B48" s="4" t="s">
        <v>560</v>
      </c>
      <c r="E48" s="4" t="s">
        <v>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562</v>
      </c>
      <c r="B1" s="2" t="s">
        <v>524</v>
      </c>
      <c r="C1" s="2" t="s">
        <v>311</v>
      </c>
      <c r="D1" s="2" t="s">
        <v>563</v>
      </c>
      <c r="E1" s="2" t="s">
        <v>564</v>
      </c>
      <c r="F1" s="2" t="s">
        <v>565</v>
      </c>
      <c r="G1" s="2" t="s">
        <v>312</v>
      </c>
    </row>
    <row r="2" spans="1:7">
      <c r="A2" s="3" t="s">
        <v>509</v>
      </c>
    </row>
    <row r="3" spans="1:7">
      <c r="A3" s="4" t="s">
        <v>510</v>
      </c>
      <c r="C3" s="7" t="n">
        <v>2665805000</v>
      </c>
      <c r="G3" s="7" t="n">
        <v>1457964000</v>
      </c>
    </row>
    <row r="4" spans="1:7">
      <c r="A4" s="4" t="s">
        <v>566</v>
      </c>
      <c r="C4" s="5" t="n">
        <v>8449341000</v>
      </c>
    </row>
    <row r="5" spans="1:7">
      <c r="A5" s="4" t="s">
        <v>567</v>
      </c>
    </row>
    <row r="6" spans="1:7">
      <c r="A6" s="3" t="s">
        <v>509</v>
      </c>
    </row>
    <row r="7" spans="1:7">
      <c r="A7" s="4" t="s">
        <v>510</v>
      </c>
      <c r="C7" s="5" t="n">
        <v>5781500000</v>
      </c>
      <c r="G7" s="5" t="n">
        <v>3850000000</v>
      </c>
    </row>
    <row r="8" spans="1:7">
      <c r="A8" s="4" t="s">
        <v>568</v>
      </c>
      <c r="C8" s="5" t="n">
        <v>-64224000</v>
      </c>
      <c r="G8" s="5" t="n">
        <v>-39230000</v>
      </c>
    </row>
    <row r="9" spans="1:7">
      <c r="A9" s="4" t="s">
        <v>566</v>
      </c>
      <c r="C9" s="7" t="n">
        <v>5717276000</v>
      </c>
      <c r="G9" s="5" t="n">
        <v>3810770000</v>
      </c>
    </row>
    <row r="10" spans="1:7">
      <c r="A10" s="4" t="s">
        <v>569</v>
      </c>
    </row>
    <row r="11" spans="1:7">
      <c r="A11" s="3" t="s">
        <v>509</v>
      </c>
    </row>
    <row r="12" spans="1:7">
      <c r="A12" s="4" t="s">
        <v>302</v>
      </c>
      <c r="B12" s="4" t="s">
        <v>570</v>
      </c>
      <c r="C12" s="4" t="s">
        <v>570</v>
      </c>
    </row>
    <row r="13" spans="1:7">
      <c r="A13" s="4" t="s">
        <v>510</v>
      </c>
      <c r="C13" s="7" t="n">
        <v>1181500000</v>
      </c>
      <c r="G13" s="5" t="n">
        <v>0</v>
      </c>
    </row>
    <row r="14" spans="1:7">
      <c r="A14" s="4" t="s">
        <v>568</v>
      </c>
      <c r="B14" s="20" t="n">
        <v>-13500000</v>
      </c>
      <c r="C14" s="5" t="n">
        <v>-16000000</v>
      </c>
      <c r="E14" s="7" t="n">
        <v>-16300000</v>
      </c>
    </row>
    <row r="15" spans="1:7">
      <c r="A15" s="4" t="s">
        <v>571</v>
      </c>
      <c r="B15" s="20" t="n">
        <v>1000000000</v>
      </c>
      <c r="C15" s="7" t="n">
        <v>1199700000</v>
      </c>
    </row>
    <row r="16" spans="1:7">
      <c r="A16" s="4" t="s">
        <v>572</v>
      </c>
    </row>
    <row r="17" spans="1:7">
      <c r="A17" s="3" t="s">
        <v>509</v>
      </c>
    </row>
    <row r="18" spans="1:7">
      <c r="A18" s="4" t="s">
        <v>302</v>
      </c>
      <c r="B18" s="4" t="s">
        <v>573</v>
      </c>
      <c r="C18" s="4" t="s">
        <v>573</v>
      </c>
      <c r="D18" s="4" t="s">
        <v>573</v>
      </c>
    </row>
    <row r="19" spans="1:7">
      <c r="A19" s="4" t="s">
        <v>510</v>
      </c>
      <c r="C19" s="7" t="n">
        <v>0</v>
      </c>
      <c r="D19" s="7" t="n">
        <v>500000000</v>
      </c>
      <c r="G19" s="5" t="n">
        <v>500000000</v>
      </c>
    </row>
    <row r="20" spans="1:7">
      <c r="A20" s="4" t="s">
        <v>574</v>
      </c>
    </row>
    <row r="21" spans="1:7">
      <c r="A21" s="3" t="s">
        <v>509</v>
      </c>
    </row>
    <row r="22" spans="1:7">
      <c r="A22" s="4" t="s">
        <v>302</v>
      </c>
      <c r="B22" s="4" t="s">
        <v>575</v>
      </c>
      <c r="C22" s="4" t="s">
        <v>575</v>
      </c>
    </row>
    <row r="23" spans="1:7">
      <c r="A23" s="4" t="s">
        <v>510</v>
      </c>
      <c r="C23" s="7" t="n">
        <v>750000000</v>
      </c>
      <c r="G23" s="5" t="n">
        <v>750000000</v>
      </c>
    </row>
    <row r="24" spans="1:7">
      <c r="A24" s="4" t="s">
        <v>576</v>
      </c>
    </row>
    <row r="25" spans="1:7">
      <c r="A25" s="3" t="s">
        <v>509</v>
      </c>
    </row>
    <row r="26" spans="1:7">
      <c r="A26" s="4" t="s">
        <v>302</v>
      </c>
      <c r="B26" s="4" t="s">
        <v>575</v>
      </c>
      <c r="C26" s="4" t="s">
        <v>575</v>
      </c>
    </row>
    <row r="27" spans="1:7">
      <c r="A27" s="4" t="s">
        <v>510</v>
      </c>
      <c r="C27" s="7" t="n">
        <v>1000000000</v>
      </c>
      <c r="G27" s="5" t="n">
        <v>1000000000</v>
      </c>
    </row>
    <row r="28" spans="1:7">
      <c r="A28" s="4" t="s">
        <v>577</v>
      </c>
    </row>
    <row r="29" spans="1:7">
      <c r="A29" s="3" t="s">
        <v>509</v>
      </c>
    </row>
    <row r="30" spans="1:7">
      <c r="A30" s="4" t="s">
        <v>302</v>
      </c>
      <c r="B30" s="4" t="s">
        <v>578</v>
      </c>
      <c r="C30" s="4" t="s">
        <v>578</v>
      </c>
    </row>
    <row r="31" spans="1:7">
      <c r="A31" s="4" t="s">
        <v>510</v>
      </c>
      <c r="C31" s="7" t="n">
        <v>500000000</v>
      </c>
      <c r="G31" s="5" t="n">
        <v>500000000</v>
      </c>
    </row>
    <row r="32" spans="1:7">
      <c r="A32" s="4" t="s">
        <v>579</v>
      </c>
    </row>
    <row r="33" spans="1:7">
      <c r="A33" s="3" t="s">
        <v>509</v>
      </c>
    </row>
    <row r="34" spans="1:7">
      <c r="A34" s="4" t="s">
        <v>302</v>
      </c>
      <c r="B34" s="4" t="s">
        <v>580</v>
      </c>
      <c r="C34" s="4" t="s">
        <v>580</v>
      </c>
    </row>
    <row r="35" spans="1:7">
      <c r="A35" s="4" t="s">
        <v>510</v>
      </c>
      <c r="C35" s="7" t="n">
        <v>1100000000</v>
      </c>
      <c r="G35" s="7" t="n">
        <v>1100000000</v>
      </c>
    </row>
    <row r="36" spans="1:7">
      <c r="A36" s="4" t="s">
        <v>581</v>
      </c>
    </row>
    <row r="37" spans="1:7">
      <c r="A37" s="3" t="s">
        <v>509</v>
      </c>
    </row>
    <row r="38" spans="1:7">
      <c r="A38" s="4" t="s">
        <v>302</v>
      </c>
      <c r="B38" s="4" t="s">
        <v>575</v>
      </c>
      <c r="C38" s="4" t="s">
        <v>575</v>
      </c>
    </row>
    <row r="39" spans="1:7">
      <c r="A39" s="4" t="s">
        <v>510</v>
      </c>
      <c r="C39" s="7" t="n">
        <v>1250000000</v>
      </c>
    </row>
    <row r="40" spans="1:7">
      <c r="A40" s="4" t="s">
        <v>568</v>
      </c>
      <c r="C40" s="5" t="n">
        <v>-16000000</v>
      </c>
      <c r="F40" s="7" t="n">
        <v>-16800000</v>
      </c>
    </row>
    <row r="41" spans="1:7">
      <c r="A41" s="4" t="s">
        <v>571</v>
      </c>
      <c r="C41" s="7" t="n">
        <v>12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8</v>
      </c>
      <c r="D1" s="2" t="s">
        <v>1</v>
      </c>
    </row>
    <row r="2" spans="1:5">
      <c r="B2" s="2" t="s">
        <v>2</v>
      </c>
      <c r="C2" s="2" t="s">
        <v>69</v>
      </c>
      <c r="D2" s="2" t="s">
        <v>2</v>
      </c>
      <c r="E2" s="2" t="s">
        <v>69</v>
      </c>
    </row>
    <row r="3" spans="1:5">
      <c r="A3" s="3" t="s">
        <v>101</v>
      </c>
    </row>
    <row r="4" spans="1:5">
      <c r="A4" s="4" t="s">
        <v>89</v>
      </c>
      <c r="B4" s="7" t="n">
        <v>79900</v>
      </c>
      <c r="C4" s="7" t="n">
        <v>51450</v>
      </c>
      <c r="D4" s="7" t="n">
        <v>167767</v>
      </c>
      <c r="E4" s="7" t="n">
        <v>65050</v>
      </c>
    </row>
    <row r="5" spans="1:5">
      <c r="A5" s="3" t="s">
        <v>102</v>
      </c>
    </row>
    <row r="6" spans="1:5">
      <c r="A6" s="4" t="s">
        <v>103</v>
      </c>
      <c r="B6" s="5" t="n">
        <v>100909</v>
      </c>
      <c r="C6" s="5" t="n">
        <v>-32603</v>
      </c>
      <c r="D6" s="5" t="n">
        <v>408830</v>
      </c>
      <c r="E6" s="5" t="n">
        <v>-215065</v>
      </c>
    </row>
    <row r="7" spans="1:5">
      <c r="A7" s="4" t="s">
        <v>104</v>
      </c>
      <c r="B7" s="5" t="n">
        <v>-60723</v>
      </c>
      <c r="C7" s="5" t="n">
        <v>-34721</v>
      </c>
      <c r="D7" s="5" t="n">
        <v>-191121</v>
      </c>
      <c r="E7" s="5" t="n">
        <v>4163</v>
      </c>
    </row>
    <row r="8" spans="1:5">
      <c r="A8" s="4" t="s">
        <v>105</v>
      </c>
      <c r="B8" s="5" t="n">
        <v>245</v>
      </c>
      <c r="C8" s="5" t="n">
        <v>1487</v>
      </c>
      <c r="D8" s="5" t="n">
        <v>-85</v>
      </c>
      <c r="E8" s="5" t="n">
        <v>2382</v>
      </c>
    </row>
    <row r="9" spans="1:5">
      <c r="A9" s="4" t="s">
        <v>106</v>
      </c>
      <c r="B9" s="5" t="n">
        <v>-13070</v>
      </c>
      <c r="C9" s="5" t="n">
        <v>-4153</v>
      </c>
      <c r="D9" s="5" t="n">
        <v>-52468</v>
      </c>
      <c r="E9" s="5" t="n">
        <v>3789</v>
      </c>
    </row>
    <row r="10" spans="1:5">
      <c r="A10" s="4" t="s">
        <v>107</v>
      </c>
      <c r="B10" s="5" t="n">
        <v>13</v>
      </c>
      <c r="C10" s="5" t="n">
        <v>7</v>
      </c>
      <c r="D10" s="5" t="n">
        <v>39</v>
      </c>
      <c r="E10" s="5" t="n">
        <v>21</v>
      </c>
    </row>
    <row r="11" spans="1:5">
      <c r="A11" s="4" t="s">
        <v>108</v>
      </c>
      <c r="B11" s="5" t="n">
        <v>27374</v>
      </c>
      <c r="C11" s="5" t="n">
        <v>-69983</v>
      </c>
      <c r="D11" s="5" t="n">
        <v>165195</v>
      </c>
      <c r="E11" s="5" t="n">
        <v>-204710</v>
      </c>
    </row>
    <row r="12" spans="1:5">
      <c r="A12" s="4" t="s">
        <v>109</v>
      </c>
      <c r="B12" s="7" t="n">
        <v>107274</v>
      </c>
      <c r="C12" s="7" t="n">
        <v>-18533</v>
      </c>
      <c r="D12" s="7" t="n">
        <v>332962</v>
      </c>
      <c r="E12" s="7" t="n">
        <v>-1396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4"/>
    <col customWidth="1" max="5" min="5" width="15"/>
    <col customWidth="1" max="6" min="6" width="14"/>
    <col customWidth="1" max="7" min="7" width="15"/>
  </cols>
  <sheetData>
    <row r="1" spans="1:7">
      <c r="A1" s="1" t="s">
        <v>582</v>
      </c>
      <c r="B1" s="2" t="s">
        <v>583</v>
      </c>
      <c r="C1" s="2" t="s">
        <v>2</v>
      </c>
      <c r="D1" s="2" t="s">
        <v>69</v>
      </c>
      <c r="E1" s="2" t="s">
        <v>2</v>
      </c>
      <c r="F1" s="2" t="s">
        <v>69</v>
      </c>
      <c r="G1" s="2" t="s">
        <v>25</v>
      </c>
    </row>
    <row r="2" spans="1:7">
      <c r="A2" s="3" t="s">
        <v>509</v>
      </c>
    </row>
    <row r="3" spans="1:7">
      <c r="A3" s="4" t="s">
        <v>510</v>
      </c>
      <c r="C3" s="7" t="n">
        <v>2665805000</v>
      </c>
      <c r="E3" s="7" t="n">
        <v>2665805000</v>
      </c>
      <c r="G3" s="7" t="n">
        <v>1457964000</v>
      </c>
    </row>
    <row r="4" spans="1:7">
      <c r="A4" s="4" t="s">
        <v>84</v>
      </c>
      <c r="C4" s="5" t="n">
        <v>22156000</v>
      </c>
      <c r="D4" s="7" t="n">
        <v>9894000</v>
      </c>
      <c r="E4" s="5" t="n">
        <v>42103000</v>
      </c>
      <c r="F4" s="7" t="n">
        <v>10499000</v>
      </c>
    </row>
    <row r="5" spans="1:7">
      <c r="A5" s="4" t="s">
        <v>584</v>
      </c>
      <c r="C5" s="5" t="n">
        <v>2036000</v>
      </c>
      <c r="E5" s="5" t="n">
        <v>2036000</v>
      </c>
      <c r="G5" s="5" t="n">
        <v>1862000</v>
      </c>
    </row>
    <row r="6" spans="1:7">
      <c r="A6" s="4" t="s">
        <v>567</v>
      </c>
    </row>
    <row r="7" spans="1:7">
      <c r="A7" s="3" t="s">
        <v>509</v>
      </c>
    </row>
    <row r="8" spans="1:7">
      <c r="A8" s="4" t="s">
        <v>510</v>
      </c>
      <c r="C8" s="5" t="n">
        <v>5781500000</v>
      </c>
      <c r="E8" s="5" t="n">
        <v>5781500000</v>
      </c>
      <c r="G8" s="5" t="n">
        <v>3850000000</v>
      </c>
    </row>
    <row r="9" spans="1:7">
      <c r="A9" s="4" t="s">
        <v>572</v>
      </c>
    </row>
    <row r="10" spans="1:7">
      <c r="A10" s="3" t="s">
        <v>509</v>
      </c>
    </row>
    <row r="11" spans="1:7">
      <c r="A11" s="4" t="s">
        <v>510</v>
      </c>
      <c r="B11" s="7" t="n">
        <v>500000000</v>
      </c>
      <c r="C11" s="7" t="n">
        <v>0</v>
      </c>
      <c r="E11" s="7" t="n">
        <v>0</v>
      </c>
      <c r="G11" s="7" t="n">
        <v>500000000</v>
      </c>
    </row>
    <row r="12" spans="1:7">
      <c r="A12" s="4" t="s">
        <v>302</v>
      </c>
      <c r="B12" s="4" t="s">
        <v>573</v>
      </c>
      <c r="C12" s="4" t="s">
        <v>573</v>
      </c>
      <c r="E12" s="4" t="s">
        <v>573</v>
      </c>
    </row>
    <row r="13" spans="1:7">
      <c r="A13" s="4" t="s">
        <v>585</v>
      </c>
      <c r="B13" s="4" t="s">
        <v>586</v>
      </c>
    </row>
    <row r="14" spans="1:7">
      <c r="A14" s="4" t="s">
        <v>84</v>
      </c>
      <c r="B14" s="7" t="n">
        <v>14600000</v>
      </c>
    </row>
    <row r="15" spans="1:7">
      <c r="A15" s="4" t="s">
        <v>584</v>
      </c>
      <c r="B15" s="5" t="n">
        <v>12200000</v>
      </c>
    </row>
    <row r="16" spans="1:7">
      <c r="A16" s="4" t="s">
        <v>587</v>
      </c>
      <c r="B16" s="7" t="n">
        <v>2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8</v>
      </c>
      <c r="B1" s="2" t="s">
        <v>524</v>
      </c>
      <c r="C1" s="2" t="s">
        <v>311</v>
      </c>
      <c r="D1" s="2" t="s">
        <v>564</v>
      </c>
      <c r="E1" s="2" t="s">
        <v>312</v>
      </c>
    </row>
    <row r="2" spans="1:5">
      <c r="A2" s="3" t="s">
        <v>509</v>
      </c>
    </row>
    <row r="3" spans="1:5">
      <c r="A3" s="4" t="s">
        <v>541</v>
      </c>
      <c r="C3" s="7" t="n">
        <v>64224</v>
      </c>
      <c r="E3" s="7" t="n">
        <v>39230</v>
      </c>
    </row>
    <row r="4" spans="1:5">
      <c r="A4" s="4" t="s">
        <v>589</v>
      </c>
    </row>
    <row r="5" spans="1:5">
      <c r="A5" s="3" t="s">
        <v>509</v>
      </c>
    </row>
    <row r="6" spans="1:5">
      <c r="A6" s="4" t="s">
        <v>571</v>
      </c>
      <c r="B6" s="20" t="n">
        <v>1000000000</v>
      </c>
      <c r="C6" s="7" t="n">
        <v>1199700</v>
      </c>
    </row>
    <row r="7" spans="1:5">
      <c r="A7" s="4" t="s">
        <v>302</v>
      </c>
      <c r="B7" s="4" t="s">
        <v>570</v>
      </c>
      <c r="C7" s="4" t="s">
        <v>570</v>
      </c>
    </row>
    <row r="8" spans="1:5">
      <c r="A8" s="4" t="s">
        <v>541</v>
      </c>
      <c r="B8" s="20" t="n">
        <v>13500000</v>
      </c>
      <c r="C8" s="7" t="n">
        <v>16000</v>
      </c>
      <c r="D8" s="7" t="n">
        <v>16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90</v>
      </c>
      <c r="B1" s="2" t="s">
        <v>591</v>
      </c>
      <c r="C1" s="2" t="s">
        <v>524</v>
      </c>
      <c r="D1" s="2" t="s">
        <v>311</v>
      </c>
      <c r="E1" s="2" t="s">
        <v>564</v>
      </c>
      <c r="F1" s="2" t="s">
        <v>565</v>
      </c>
      <c r="G1" s="2" t="s">
        <v>312</v>
      </c>
    </row>
    <row r="2" spans="1:7">
      <c r="A2" s="3" t="s">
        <v>509</v>
      </c>
    </row>
    <row r="3" spans="1:7">
      <c r="A3" s="4" t="s">
        <v>592</v>
      </c>
      <c r="D3" s="7" t="n">
        <v>64224000</v>
      </c>
      <c r="G3" s="7" t="n">
        <v>39230000</v>
      </c>
    </row>
    <row r="4" spans="1:7">
      <c r="A4" s="4" t="s">
        <v>593</v>
      </c>
    </row>
    <row r="5" spans="1:7">
      <c r="A5" s="3" t="s">
        <v>509</v>
      </c>
    </row>
    <row r="6" spans="1:7">
      <c r="A6" s="4" t="s">
        <v>571</v>
      </c>
      <c r="D6" s="7" t="n">
        <v>1250000000</v>
      </c>
    </row>
    <row r="7" spans="1:7">
      <c r="A7" s="4" t="s">
        <v>302</v>
      </c>
      <c r="C7" s="4" t="s">
        <v>575</v>
      </c>
      <c r="D7" s="4" t="s">
        <v>575</v>
      </c>
    </row>
    <row r="8" spans="1:7">
      <c r="A8" s="4" t="s">
        <v>592</v>
      </c>
      <c r="D8" s="7" t="n">
        <v>16000000</v>
      </c>
      <c r="F8" s="7" t="n">
        <v>16800000</v>
      </c>
    </row>
    <row r="9" spans="1:7">
      <c r="A9" s="4" t="s">
        <v>594</v>
      </c>
    </row>
    <row r="10" spans="1:7">
      <c r="A10" s="3" t="s">
        <v>509</v>
      </c>
    </row>
    <row r="11" spans="1:7">
      <c r="A11" s="4" t="s">
        <v>585</v>
      </c>
      <c r="C11" s="4" t="s">
        <v>595</v>
      </c>
    </row>
    <row r="12" spans="1:7">
      <c r="A12" s="4" t="s">
        <v>596</v>
      </c>
    </row>
    <row r="13" spans="1:7">
      <c r="A13" s="3" t="s">
        <v>509</v>
      </c>
    </row>
    <row r="14" spans="1:7">
      <c r="A14" s="4" t="s">
        <v>597</v>
      </c>
      <c r="C14" s="4" t="s">
        <v>560</v>
      </c>
      <c r="D14" s="4" t="s">
        <v>560</v>
      </c>
    </row>
    <row r="15" spans="1:7">
      <c r="A15" s="4" t="s">
        <v>598</v>
      </c>
    </row>
    <row r="16" spans="1:7">
      <c r="A16" s="3" t="s">
        <v>509</v>
      </c>
    </row>
    <row r="17" spans="1:7">
      <c r="A17" s="4" t="s">
        <v>599</v>
      </c>
      <c r="C17" s="4" t="s">
        <v>600</v>
      </c>
    </row>
    <row r="18" spans="1:7">
      <c r="A18" s="4" t="s">
        <v>589</v>
      </c>
    </row>
    <row r="19" spans="1:7">
      <c r="A19" s="3" t="s">
        <v>509</v>
      </c>
    </row>
    <row r="20" spans="1:7">
      <c r="A20" s="4" t="s">
        <v>571</v>
      </c>
      <c r="C20" s="20" t="n">
        <v>1000000000</v>
      </c>
      <c r="D20" s="7" t="n">
        <v>1199700000</v>
      </c>
    </row>
    <row r="21" spans="1:7">
      <c r="A21" s="4" t="s">
        <v>302</v>
      </c>
      <c r="C21" s="4" t="s">
        <v>570</v>
      </c>
      <c r="D21" s="4" t="s">
        <v>570</v>
      </c>
    </row>
    <row r="22" spans="1:7">
      <c r="A22" s="4" t="s">
        <v>592</v>
      </c>
      <c r="C22" s="20" t="n">
        <v>13500000</v>
      </c>
      <c r="D22" s="7" t="n">
        <v>16000000</v>
      </c>
      <c r="E22" s="7" t="n">
        <v>16300000</v>
      </c>
    </row>
    <row r="23" spans="1:7">
      <c r="A23" s="4" t="s">
        <v>601</v>
      </c>
    </row>
    <row r="24" spans="1:7">
      <c r="A24" s="3" t="s">
        <v>509</v>
      </c>
    </row>
    <row r="25" spans="1:7">
      <c r="A25" s="4" t="s">
        <v>302</v>
      </c>
      <c r="C25" s="4" t="s">
        <v>580</v>
      </c>
      <c r="D25" s="4" t="s">
        <v>580</v>
      </c>
    </row>
    <row r="26" spans="1:7">
      <c r="A26" s="4" t="s">
        <v>602</v>
      </c>
    </row>
    <row r="27" spans="1:7">
      <c r="A27" s="3" t="s">
        <v>509</v>
      </c>
    </row>
    <row r="28" spans="1:7">
      <c r="A28" s="4" t="s">
        <v>302</v>
      </c>
      <c r="C28" s="4" t="s">
        <v>575</v>
      </c>
      <c r="D28" s="4" t="s">
        <v>575</v>
      </c>
    </row>
    <row r="29" spans="1:7">
      <c r="A29" s="4" t="s">
        <v>603</v>
      </c>
    </row>
    <row r="30" spans="1:7">
      <c r="A30" s="3" t="s">
        <v>509</v>
      </c>
    </row>
    <row r="31" spans="1:7">
      <c r="A31" s="4" t="s">
        <v>302</v>
      </c>
      <c r="C31" s="4" t="s">
        <v>578</v>
      </c>
      <c r="D31" s="4" t="s">
        <v>578</v>
      </c>
    </row>
    <row r="32" spans="1:7">
      <c r="A32" s="4" t="s">
        <v>604</v>
      </c>
    </row>
    <row r="33" spans="1:7">
      <c r="A33" s="3" t="s">
        <v>509</v>
      </c>
    </row>
    <row r="34" spans="1:7">
      <c r="A34" s="4" t="s">
        <v>605</v>
      </c>
      <c r="B34" s="4" t="s">
        <v>606</v>
      </c>
    </row>
    <row r="35" spans="1:7">
      <c r="A35" s="4" t="s">
        <v>607</v>
      </c>
      <c r="B35" s="4" t="s">
        <v>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609</v>
      </c>
      <c r="B1" s="2" t="s">
        <v>1</v>
      </c>
    </row>
    <row r="2" spans="1:2">
      <c r="B2" s="2" t="s">
        <v>2</v>
      </c>
    </row>
    <row r="3" spans="1:2">
      <c r="A3" s="4" t="s">
        <v>593</v>
      </c>
    </row>
    <row r="4" spans="1:2">
      <c r="A4" s="3" t="s">
        <v>509</v>
      </c>
    </row>
    <row r="5" spans="1:2">
      <c r="A5" s="4" t="s">
        <v>610</v>
      </c>
      <c r="B5" s="4" t="s">
        <v>611</v>
      </c>
    </row>
    <row r="6" spans="1:2">
      <c r="A6" s="4" t="s">
        <v>612</v>
      </c>
    </row>
    <row r="7" spans="1:2">
      <c r="A7" s="3" t="s">
        <v>509</v>
      </c>
    </row>
    <row r="8" spans="1:2">
      <c r="A8" s="4" t="s">
        <v>585</v>
      </c>
      <c r="B8" s="4" t="s">
        <v>613</v>
      </c>
    </row>
    <row r="9" spans="1:2">
      <c r="A9" s="4" t="s">
        <v>614</v>
      </c>
    </row>
    <row r="10" spans="1:2">
      <c r="A10" s="3" t="s">
        <v>509</v>
      </c>
    </row>
    <row r="11" spans="1:2">
      <c r="A11" s="4" t="s">
        <v>585</v>
      </c>
      <c r="B11" s="4" t="s">
        <v>615</v>
      </c>
    </row>
    <row r="12" spans="1:2">
      <c r="A12" s="4" t="s">
        <v>616</v>
      </c>
    </row>
    <row r="13" spans="1:2">
      <c r="A13" s="3" t="s">
        <v>509</v>
      </c>
    </row>
    <row r="14" spans="1:2">
      <c r="A14" s="4" t="s">
        <v>585</v>
      </c>
      <c r="B14" s="4" t="s">
        <v>617</v>
      </c>
    </row>
    <row r="15" spans="1:2">
      <c r="A15" s="4" t="s">
        <v>618</v>
      </c>
    </row>
    <row r="16" spans="1:2">
      <c r="A16" s="3" t="s">
        <v>509</v>
      </c>
    </row>
    <row r="17" spans="1:2">
      <c r="A17" s="4" t="s">
        <v>585</v>
      </c>
      <c r="B17" s="4" t="s">
        <v>619</v>
      </c>
    </row>
    <row r="18" spans="1:2">
      <c r="A18" s="4" t="s">
        <v>620</v>
      </c>
    </row>
    <row r="19" spans="1:2">
      <c r="A19" s="3" t="s">
        <v>509</v>
      </c>
    </row>
    <row r="20" spans="1:2">
      <c r="A20" s="4" t="s">
        <v>585</v>
      </c>
      <c r="B20" s="4" t="s">
        <v>595</v>
      </c>
    </row>
    <row r="21" spans="1:2">
      <c r="A21" s="4" t="s">
        <v>589</v>
      </c>
    </row>
    <row r="22" spans="1:2">
      <c r="A22" s="3" t="s">
        <v>509</v>
      </c>
    </row>
    <row r="23" spans="1:2">
      <c r="A23" s="4" t="s">
        <v>610</v>
      </c>
      <c r="B23" s="4" t="s">
        <v>621</v>
      </c>
    </row>
    <row r="24" spans="1:2">
      <c r="A24" s="4" t="s">
        <v>622</v>
      </c>
    </row>
    <row r="25" spans="1:2">
      <c r="A25" s="3" t="s">
        <v>509</v>
      </c>
    </row>
    <row r="26" spans="1:2">
      <c r="A26" s="4" t="s">
        <v>585</v>
      </c>
      <c r="B26" s="4" t="s">
        <v>623</v>
      </c>
    </row>
    <row r="27" spans="1:2">
      <c r="A27" s="4" t="s">
        <v>624</v>
      </c>
    </row>
    <row r="28" spans="1:2">
      <c r="A28" s="3" t="s">
        <v>509</v>
      </c>
    </row>
    <row r="29" spans="1:2">
      <c r="A29" s="4" t="s">
        <v>585</v>
      </c>
      <c r="B29" s="4" t="s">
        <v>625</v>
      </c>
    </row>
    <row r="30" spans="1:2">
      <c r="A30" s="4" t="s">
        <v>626</v>
      </c>
    </row>
    <row r="31" spans="1:2">
      <c r="A31" s="3" t="s">
        <v>509</v>
      </c>
    </row>
    <row r="32" spans="1:2">
      <c r="A32" s="4" t="s">
        <v>585</v>
      </c>
      <c r="B32" s="4" t="s">
        <v>627</v>
      </c>
    </row>
    <row r="33" spans="1:2">
      <c r="A33" s="4" t="s">
        <v>628</v>
      </c>
    </row>
    <row r="34" spans="1:2">
      <c r="A34" s="3" t="s">
        <v>509</v>
      </c>
    </row>
    <row r="35" spans="1:2">
      <c r="A35" s="4" t="s">
        <v>585</v>
      </c>
      <c r="B35" s="4" t="s">
        <v>595</v>
      </c>
    </row>
    <row r="36" spans="1:2">
      <c r="A36" s="4" t="s">
        <v>629</v>
      </c>
    </row>
    <row r="37" spans="1:2">
      <c r="A37" s="3" t="s">
        <v>509</v>
      </c>
    </row>
    <row r="38" spans="1:2">
      <c r="A38" s="4" t="s">
        <v>585</v>
      </c>
      <c r="B38" s="4" t="s">
        <v>5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11</v>
      </c>
    </row>
    <row r="2" spans="1:2">
      <c r="A2" s="3" t="s">
        <v>631</v>
      </c>
    </row>
    <row r="3" spans="1:2">
      <c r="A3" s="4" t="s">
        <v>500</v>
      </c>
      <c r="B3" s="7" t="n">
        <v>21105</v>
      </c>
    </row>
    <row r="4" spans="1:2">
      <c r="A4" s="5" t="n">
        <v>2018</v>
      </c>
      <c r="B4" s="5" t="n">
        <v>84478</v>
      </c>
    </row>
    <row r="5" spans="1:2">
      <c r="A5" s="5" t="n">
        <v>2019</v>
      </c>
      <c r="B5" s="5" t="n">
        <v>389409</v>
      </c>
    </row>
    <row r="6" spans="1:2">
      <c r="A6" s="5" t="n">
        <v>2020</v>
      </c>
      <c r="B6" s="5" t="n">
        <v>44027</v>
      </c>
    </row>
    <row r="7" spans="1:2">
      <c r="A7" s="5" t="n">
        <v>2021</v>
      </c>
      <c r="B7" s="5" t="n">
        <v>355279</v>
      </c>
    </row>
    <row r="8" spans="1:2">
      <c r="A8" s="4" t="s">
        <v>501</v>
      </c>
      <c r="B8" s="5" t="n">
        <v>7555043</v>
      </c>
    </row>
    <row r="9" spans="1:2">
      <c r="A9" s="4" t="s">
        <v>566</v>
      </c>
      <c r="B9" s="7" t="n">
        <v>8449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183</v>
      </c>
    </row>
    <row r="3" spans="1:3">
      <c r="A3" s="4" t="s">
        <v>364</v>
      </c>
      <c r="B3" s="7" t="n">
        <v>2668249</v>
      </c>
      <c r="C3" s="7" t="n">
        <v>1461954</v>
      </c>
    </row>
    <row r="4" spans="1:3">
      <c r="A4" s="4" t="s">
        <v>47</v>
      </c>
      <c r="B4" s="7" t="n">
        <v>6106055</v>
      </c>
      <c r="C4" s="7" t="n">
        <v>40339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3</v>
      </c>
      <c r="B1" s="2" t="s">
        <v>68</v>
      </c>
      <c r="D1" s="2" t="s">
        <v>1</v>
      </c>
    </row>
    <row r="2" spans="1:5">
      <c r="B2" s="2" t="s">
        <v>2</v>
      </c>
      <c r="C2" s="2" t="s">
        <v>69</v>
      </c>
      <c r="D2" s="2" t="s">
        <v>2</v>
      </c>
      <c r="E2" s="2" t="s">
        <v>69</v>
      </c>
    </row>
    <row r="3" spans="1:5">
      <c r="A3" s="3" t="s">
        <v>183</v>
      </c>
    </row>
    <row r="4" spans="1:5">
      <c r="A4" s="4" t="s">
        <v>82</v>
      </c>
      <c r="B4" s="7" t="n">
        <v>121828</v>
      </c>
      <c r="C4" s="7" t="n">
        <v>92200</v>
      </c>
      <c r="D4" s="7" t="n">
        <v>352554</v>
      </c>
      <c r="E4" s="7" t="n">
        <v>293395</v>
      </c>
    </row>
    <row r="5" spans="1:5">
      <c r="A5" s="4" t="s">
        <v>634</v>
      </c>
      <c r="B5" s="5" t="n">
        <v>6174</v>
      </c>
      <c r="C5" s="5" t="n">
        <v>3234</v>
      </c>
      <c r="D5" s="5" t="n">
        <v>20573</v>
      </c>
      <c r="E5" s="5" t="n">
        <v>9479</v>
      </c>
    </row>
    <row r="6" spans="1:5">
      <c r="A6" s="4" t="s">
        <v>635</v>
      </c>
      <c r="B6" s="5" t="n">
        <v>128002</v>
      </c>
      <c r="C6" s="5" t="n">
        <v>95434</v>
      </c>
      <c r="D6" s="5" t="n">
        <v>373127</v>
      </c>
      <c r="E6" s="5" t="n">
        <v>302874</v>
      </c>
    </row>
    <row r="7" spans="1:5">
      <c r="A7" s="4" t="s">
        <v>636</v>
      </c>
      <c r="B7" s="7" t="n">
        <v>122800</v>
      </c>
      <c r="C7" s="7" t="n">
        <v>107900</v>
      </c>
      <c r="D7" s="7" t="n">
        <v>321800</v>
      </c>
      <c r="E7" s="7" t="n">
        <v>262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37</v>
      </c>
      <c r="B1" s="2" t="s">
        <v>311</v>
      </c>
    </row>
    <row r="2" spans="1:2">
      <c r="A2" s="4" t="s">
        <v>638</v>
      </c>
    </row>
    <row r="3" spans="1:2">
      <c r="A3" s="3" t="s">
        <v>639</v>
      </c>
    </row>
    <row r="4" spans="1:2">
      <c r="A4" s="4" t="s">
        <v>640</v>
      </c>
      <c r="B4" s="11" t="n">
        <v>336.8</v>
      </c>
    </row>
    <row r="5" spans="1:2">
      <c r="A5" s="4" t="s">
        <v>641</v>
      </c>
    </row>
    <row r="6" spans="1:2">
      <c r="A6" s="3" t="s">
        <v>639</v>
      </c>
    </row>
    <row r="7" spans="1:2">
      <c r="A7" s="4" t="s">
        <v>640</v>
      </c>
      <c r="B7" s="11" t="n">
        <v>59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68</v>
      </c>
      <c r="D1" s="2" t="s">
        <v>1</v>
      </c>
    </row>
    <row r="2" spans="1:5">
      <c r="B2" s="2" t="s">
        <v>2</v>
      </c>
      <c r="C2" s="2" t="s">
        <v>69</v>
      </c>
      <c r="D2" s="2" t="s">
        <v>2</v>
      </c>
      <c r="E2" s="2" t="s">
        <v>69</v>
      </c>
    </row>
    <row r="3" spans="1:5">
      <c r="A3" s="3" t="s">
        <v>643</v>
      </c>
    </row>
    <row r="4" spans="1:5">
      <c r="A4" s="4" t="s">
        <v>644</v>
      </c>
      <c r="D4" s="7" t="n">
        <v>-949142</v>
      </c>
    </row>
    <row r="5" spans="1:5">
      <c r="A5" s="4" t="s">
        <v>645</v>
      </c>
      <c r="B5" s="7" t="n">
        <v>27374</v>
      </c>
      <c r="C5" s="7" t="n">
        <v>-69983</v>
      </c>
      <c r="D5" s="5" t="n">
        <v>165195</v>
      </c>
      <c r="E5" s="7" t="n">
        <v>-204710</v>
      </c>
    </row>
    <row r="6" spans="1:5">
      <c r="A6" s="4" t="s">
        <v>646</v>
      </c>
      <c r="B6" s="5" t="n">
        <v>-783947</v>
      </c>
      <c r="D6" s="5" t="n">
        <v>-783947</v>
      </c>
    </row>
    <row r="7" spans="1:5">
      <c r="A7" s="4" t="s">
        <v>647</v>
      </c>
    </row>
    <row r="8" spans="1:5">
      <c r="A8" s="3" t="s">
        <v>643</v>
      </c>
    </row>
    <row r="9" spans="1:5">
      <c r="A9" s="4" t="s">
        <v>644</v>
      </c>
      <c r="D9" s="5" t="n">
        <v>-1031129</v>
      </c>
    </row>
    <row r="10" spans="1:5">
      <c r="A10" s="4" t="s">
        <v>645</v>
      </c>
      <c r="D10" s="5" t="n">
        <v>408830</v>
      </c>
    </row>
    <row r="11" spans="1:5">
      <c r="A11" s="4" t="s">
        <v>646</v>
      </c>
      <c r="B11" s="5" t="n">
        <v>-622299</v>
      </c>
      <c r="D11" s="5" t="n">
        <v>-622299</v>
      </c>
    </row>
    <row r="12" spans="1:5">
      <c r="A12" s="4" t="s">
        <v>444</v>
      </c>
    </row>
    <row r="13" spans="1:5">
      <c r="A13" s="3" t="s">
        <v>643</v>
      </c>
    </row>
    <row r="14" spans="1:5">
      <c r="A14" s="4" t="s">
        <v>644</v>
      </c>
      <c r="D14" s="5" t="n">
        <v>30704</v>
      </c>
    </row>
    <row r="15" spans="1:5">
      <c r="A15" s="4" t="s">
        <v>645</v>
      </c>
      <c r="D15" s="5" t="n">
        <v>-52468</v>
      </c>
    </row>
    <row r="16" spans="1:5">
      <c r="A16" s="4" t="s">
        <v>646</v>
      </c>
      <c r="B16" s="5" t="n">
        <v>-21764</v>
      </c>
      <c r="D16" s="5" t="n">
        <v>-21764</v>
      </c>
    </row>
    <row r="17" spans="1:5">
      <c r="A17" s="4" t="s">
        <v>648</v>
      </c>
    </row>
    <row r="18" spans="1:5">
      <c r="A18" s="3" t="s">
        <v>643</v>
      </c>
    </row>
    <row r="19" spans="1:5">
      <c r="A19" s="4" t="s">
        <v>644</v>
      </c>
      <c r="D19" s="5" t="n">
        <v>2110</v>
      </c>
    </row>
    <row r="20" spans="1:5">
      <c r="A20" s="4" t="s">
        <v>645</v>
      </c>
      <c r="D20" s="5" t="n">
        <v>-85</v>
      </c>
    </row>
    <row r="21" spans="1:5">
      <c r="A21" s="4" t="s">
        <v>646</v>
      </c>
      <c r="B21" s="5" t="n">
        <v>2025</v>
      </c>
      <c r="D21" s="5" t="n">
        <v>2025</v>
      </c>
    </row>
    <row r="22" spans="1:5">
      <c r="A22" s="4" t="s">
        <v>649</v>
      </c>
    </row>
    <row r="23" spans="1:5">
      <c r="A23" s="3" t="s">
        <v>643</v>
      </c>
    </row>
    <row r="24" spans="1:5">
      <c r="A24" s="4" t="s">
        <v>644</v>
      </c>
      <c r="D24" s="5" t="n">
        <v>49989</v>
      </c>
    </row>
    <row r="25" spans="1:5">
      <c r="A25" s="4" t="s">
        <v>645</v>
      </c>
      <c r="D25" s="5" t="n">
        <v>-191121</v>
      </c>
    </row>
    <row r="26" spans="1:5">
      <c r="A26" s="4" t="s">
        <v>646</v>
      </c>
      <c r="B26" s="5" t="n">
        <v>-141132</v>
      </c>
      <c r="D26" s="5" t="n">
        <v>-141132</v>
      </c>
    </row>
    <row r="27" spans="1:5">
      <c r="A27" s="4" t="s">
        <v>650</v>
      </c>
    </row>
    <row r="28" spans="1:5">
      <c r="A28" s="3" t="s">
        <v>643</v>
      </c>
    </row>
    <row r="29" spans="1:5">
      <c r="A29" s="4" t="s">
        <v>644</v>
      </c>
      <c r="D29" s="5" t="n">
        <v>-816</v>
      </c>
    </row>
    <row r="30" spans="1:5">
      <c r="A30" s="4" t="s">
        <v>645</v>
      </c>
      <c r="D30" s="5" t="n">
        <v>39</v>
      </c>
    </row>
    <row r="31" spans="1:5">
      <c r="A31" s="4" t="s">
        <v>646</v>
      </c>
      <c r="B31" s="5" t="n">
        <v>-777</v>
      </c>
      <c r="D31" s="5" t="n">
        <v>-777</v>
      </c>
    </row>
    <row r="32" spans="1:5">
      <c r="A32" s="4" t="s">
        <v>651</v>
      </c>
    </row>
    <row r="33" spans="1:5">
      <c r="A33" s="3" t="s">
        <v>643</v>
      </c>
    </row>
    <row r="34" spans="1:5">
      <c r="A34" s="4" t="s">
        <v>644</v>
      </c>
      <c r="D34" s="5" t="n">
        <v>-949142</v>
      </c>
    </row>
    <row r="35" spans="1:5">
      <c r="A35" s="4" t="s">
        <v>645</v>
      </c>
      <c r="D35" s="5" t="n">
        <v>165195</v>
      </c>
    </row>
    <row r="36" spans="1:5">
      <c r="A36" s="4" t="s">
        <v>646</v>
      </c>
      <c r="B36" s="7" t="n">
        <v>-783947</v>
      </c>
      <c r="D36" s="7" t="n">
        <v>-7839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25"/>
    <col customWidth="1" max="11" min="11" width="14"/>
    <col customWidth="1" max="12" min="12" width="16"/>
  </cols>
  <sheetData>
    <row r="1" spans="1:12">
      <c r="A1" s="1" t="s">
        <v>652</v>
      </c>
      <c r="B1" s="2" t="s">
        <v>653</v>
      </c>
      <c r="C1" s="2" t="s">
        <v>654</v>
      </c>
      <c r="D1" s="2" t="s">
        <v>655</v>
      </c>
      <c r="E1" s="2" t="s">
        <v>656</v>
      </c>
      <c r="F1" s="2" t="s">
        <v>2</v>
      </c>
      <c r="G1" s="2" t="s">
        <v>657</v>
      </c>
      <c r="H1" s="2" t="s">
        <v>656</v>
      </c>
      <c r="I1" s="2" t="s">
        <v>69</v>
      </c>
      <c r="J1" s="2" t="s">
        <v>2</v>
      </c>
      <c r="K1" s="2" t="s">
        <v>69</v>
      </c>
      <c r="L1" s="2" t="s">
        <v>658</v>
      </c>
    </row>
    <row r="2" spans="1:12">
      <c r="A2" s="3" t="s">
        <v>659</v>
      </c>
    </row>
    <row r="3" spans="1:12">
      <c r="A3" s="4" t="s">
        <v>660</v>
      </c>
      <c r="L3" s="7" t="n">
        <v>750000000</v>
      </c>
    </row>
    <row r="4" spans="1:12">
      <c r="A4" s="4" t="s">
        <v>661</v>
      </c>
      <c r="E4" s="5" t="n">
        <v>6069444</v>
      </c>
    </row>
    <row r="5" spans="1:12">
      <c r="A5" s="4" t="s">
        <v>662</v>
      </c>
      <c r="E5" s="7" t="n">
        <v>2126300000</v>
      </c>
    </row>
    <row r="6" spans="1:12">
      <c r="A6" s="4" t="s">
        <v>663</v>
      </c>
      <c r="E6" s="5" t="n">
        <v>57900000</v>
      </c>
    </row>
    <row r="7" spans="1:12">
      <c r="A7" s="4" t="s">
        <v>664</v>
      </c>
      <c r="E7" s="5" t="n">
        <v>800000</v>
      </c>
    </row>
    <row r="8" spans="1:12">
      <c r="A8" s="4" t="s">
        <v>99</v>
      </c>
      <c r="B8" s="7" t="n">
        <v>2</v>
      </c>
      <c r="C8" s="7" t="n">
        <v>2</v>
      </c>
      <c r="D8" s="7" t="n">
        <v>2</v>
      </c>
      <c r="F8" s="7" t="n">
        <v>2</v>
      </c>
      <c r="I8" s="9" t="n">
        <v>1.75</v>
      </c>
      <c r="J8" s="7" t="n">
        <v>6</v>
      </c>
      <c r="K8" s="9" t="n">
        <v>5.25</v>
      </c>
    </row>
    <row r="9" spans="1:12">
      <c r="A9" s="4" t="s">
        <v>665</v>
      </c>
      <c r="F9" s="7" t="n">
        <v>159500000</v>
      </c>
      <c r="G9" s="7" t="n">
        <v>156300000</v>
      </c>
      <c r="H9" s="7" t="n">
        <v>148100000</v>
      </c>
      <c r="J9" s="7" t="n">
        <v>463914000</v>
      </c>
      <c r="K9" s="7" t="n">
        <v>374151000</v>
      </c>
    </row>
    <row r="10" spans="1:12">
      <c r="A10" s="4" t="s">
        <v>666</v>
      </c>
    </row>
    <row r="11" spans="1:12">
      <c r="A11" s="3" t="s">
        <v>659</v>
      </c>
    </row>
    <row r="12" spans="1:12">
      <c r="A12" s="4" t="s">
        <v>667</v>
      </c>
      <c r="J12" s="5" t="n">
        <v>511548</v>
      </c>
    </row>
    <row r="13" spans="1:12">
      <c r="A13" s="4" t="s">
        <v>668</v>
      </c>
      <c r="J13" s="4" t="s">
        <v>669</v>
      </c>
    </row>
    <row r="14" spans="1:12">
      <c r="A14" s="4" t="s">
        <v>670</v>
      </c>
      <c r="J14" s="9" t="n">
        <v>367.23</v>
      </c>
    </row>
    <row r="15" spans="1:12">
      <c r="A15" s="4" t="s">
        <v>671</v>
      </c>
    </row>
    <row r="16" spans="1:12">
      <c r="A16" s="3" t="s">
        <v>659</v>
      </c>
    </row>
    <row r="17" spans="1:12">
      <c r="A17" s="4" t="s">
        <v>672</v>
      </c>
      <c r="E17" s="7" t="n">
        <v>2600000</v>
      </c>
      <c r="F17" s="7" t="n">
        <v>2700000</v>
      </c>
      <c r="G17" s="7" t="n">
        <v>2700000</v>
      </c>
      <c r="H17" s="7" t="n">
        <v>2600000</v>
      </c>
      <c r="J17" s="7" t="n">
        <v>2700000</v>
      </c>
    </row>
    <row r="18" spans="1:12">
      <c r="A18" s="4" t="s">
        <v>673</v>
      </c>
    </row>
    <row r="19" spans="1:12">
      <c r="A19" s="3" t="s">
        <v>659</v>
      </c>
    </row>
    <row r="20" spans="1:12">
      <c r="A20" s="4" t="s">
        <v>661</v>
      </c>
      <c r="E20" s="5" t="n">
        <v>791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8</v>
      </c>
      <c r="D1" s="2" t="s">
        <v>1</v>
      </c>
    </row>
    <row r="2" spans="1:5">
      <c r="B2" s="2" t="s">
        <v>2</v>
      </c>
      <c r="C2" s="2" t="s">
        <v>69</v>
      </c>
      <c r="D2" s="2" t="s">
        <v>2</v>
      </c>
      <c r="E2" s="2" t="s">
        <v>69</v>
      </c>
    </row>
    <row r="3" spans="1:5">
      <c r="A3" s="3" t="s">
        <v>101</v>
      </c>
    </row>
    <row r="4" spans="1:5">
      <c r="A4" s="4" t="s">
        <v>111</v>
      </c>
      <c r="B4" s="7" t="n">
        <v>-108</v>
      </c>
      <c r="C4" s="7" t="n">
        <v>-693</v>
      </c>
      <c r="D4" s="7" t="n">
        <v>-178</v>
      </c>
      <c r="E4" s="7" t="n">
        <v>-1113</v>
      </c>
    </row>
    <row r="5" spans="1:5">
      <c r="A5" s="4" t="s">
        <v>112</v>
      </c>
      <c r="B5" s="5" t="n">
        <v>4379</v>
      </c>
      <c r="C5" s="5" t="n">
        <v>1384</v>
      </c>
      <c r="D5" s="5" t="n">
        <v>17670</v>
      </c>
      <c r="E5" s="5" t="n">
        <v>-1263</v>
      </c>
    </row>
    <row r="6" spans="1:5">
      <c r="A6" s="4" t="s">
        <v>113</v>
      </c>
      <c r="B6" s="7" t="n">
        <v>-4</v>
      </c>
      <c r="C6" s="7" t="n">
        <v>-3</v>
      </c>
      <c r="D6" s="7" t="n">
        <v>-14</v>
      </c>
      <c r="E6" s="7"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68</v>
      </c>
      <c r="D1" s="2" t="s">
        <v>1</v>
      </c>
    </row>
    <row r="2" spans="1:5">
      <c r="B2" s="2" t="s">
        <v>2</v>
      </c>
      <c r="C2" s="2" t="s">
        <v>69</v>
      </c>
      <c r="D2" s="2" t="s">
        <v>2</v>
      </c>
      <c r="E2" s="2" t="s">
        <v>69</v>
      </c>
    </row>
    <row r="3" spans="1:5">
      <c r="A3" s="3" t="s">
        <v>675</v>
      </c>
    </row>
    <row r="4" spans="1:5">
      <c r="A4" s="4" t="s">
        <v>676</v>
      </c>
      <c r="B4" s="7" t="n">
        <v>45654</v>
      </c>
      <c r="C4" s="7" t="n">
        <v>42473</v>
      </c>
      <c r="D4" s="7" t="n">
        <v>129602</v>
      </c>
      <c r="E4" s="7" t="n">
        <v>116311</v>
      </c>
    </row>
    <row r="5" spans="1:5">
      <c r="A5" s="4" t="s">
        <v>677</v>
      </c>
    </row>
    <row r="6" spans="1:5">
      <c r="A6" s="3" t="s">
        <v>675</v>
      </c>
    </row>
    <row r="7" spans="1:5">
      <c r="A7" s="4" t="s">
        <v>676</v>
      </c>
      <c r="B7" s="5" t="n">
        <v>3911</v>
      </c>
      <c r="C7" s="5" t="n">
        <v>3316</v>
      </c>
      <c r="D7" s="5" t="n">
        <v>10000</v>
      </c>
      <c r="E7" s="5" t="n">
        <v>9754</v>
      </c>
    </row>
    <row r="8" spans="1:5">
      <c r="A8" s="4" t="s">
        <v>678</v>
      </c>
    </row>
    <row r="9" spans="1:5">
      <c r="A9" s="3" t="s">
        <v>675</v>
      </c>
    </row>
    <row r="10" spans="1:5">
      <c r="A10" s="4" t="s">
        <v>676</v>
      </c>
      <c r="B10" s="5" t="n">
        <v>13847</v>
      </c>
      <c r="C10" s="5" t="n">
        <v>11702</v>
      </c>
      <c r="D10" s="5" t="n">
        <v>38245</v>
      </c>
      <c r="E10" s="5" t="n">
        <v>32187</v>
      </c>
    </row>
    <row r="11" spans="1:5">
      <c r="A11" s="4" t="s">
        <v>679</v>
      </c>
    </row>
    <row r="12" spans="1:5">
      <c r="A12" s="3" t="s">
        <v>675</v>
      </c>
    </row>
    <row r="13" spans="1:5">
      <c r="A13" s="4" t="s">
        <v>676</v>
      </c>
      <c r="B13" s="7" t="n">
        <v>27896</v>
      </c>
      <c r="C13" s="7" t="n">
        <v>27455</v>
      </c>
      <c r="D13" s="7" t="n">
        <v>81357</v>
      </c>
      <c r="E13" s="7" t="n">
        <v>7437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80</v>
      </c>
      <c r="B1" s="2" t="s">
        <v>1</v>
      </c>
    </row>
    <row r="2" spans="1:2">
      <c r="B2" s="2" t="s">
        <v>681</v>
      </c>
    </row>
    <row r="3" spans="1:2">
      <c r="A3" s="3" t="s">
        <v>192</v>
      </c>
    </row>
    <row r="4" spans="1:2">
      <c r="A4" s="4" t="s">
        <v>682</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68</v>
      </c>
      <c r="D1" s="2" t="s">
        <v>1</v>
      </c>
    </row>
    <row r="2" spans="1:5">
      <c r="B2" s="2" t="s">
        <v>2</v>
      </c>
      <c r="C2" s="2" t="s">
        <v>69</v>
      </c>
      <c r="D2" s="2" t="s">
        <v>2</v>
      </c>
      <c r="E2" s="2" t="s">
        <v>69</v>
      </c>
    </row>
    <row r="3" spans="1:5">
      <c r="A3" s="3" t="s">
        <v>684</v>
      </c>
    </row>
    <row r="4" spans="1:5">
      <c r="A4" s="4" t="s">
        <v>685</v>
      </c>
      <c r="B4" s="7" t="n">
        <v>550319</v>
      </c>
      <c r="C4" s="7" t="n">
        <v>420042</v>
      </c>
      <c r="D4" s="7" t="n">
        <v>1487201</v>
      </c>
      <c r="E4" s="7" t="n">
        <v>1220983</v>
      </c>
    </row>
    <row r="5" spans="1:5">
      <c r="A5" s="4" t="s">
        <v>686</v>
      </c>
      <c r="B5" s="5" t="n">
        <v>-277719</v>
      </c>
      <c r="C5" s="5" t="n">
        <v>-215370</v>
      </c>
      <c r="D5" s="5" t="n">
        <v>-749118</v>
      </c>
      <c r="E5" s="5" t="n">
        <v>-631242</v>
      </c>
    </row>
    <row r="6" spans="1:5">
      <c r="A6" s="4" t="s">
        <v>676</v>
      </c>
      <c r="B6" s="5" t="n">
        <v>-45654</v>
      </c>
      <c r="C6" s="5" t="n">
        <v>-42473</v>
      </c>
      <c r="D6" s="5" t="n">
        <v>-129602</v>
      </c>
      <c r="E6" s="5" t="n">
        <v>-116311</v>
      </c>
    </row>
    <row r="7" spans="1:5">
      <c r="A7" s="4" t="s">
        <v>76</v>
      </c>
      <c r="B7" s="5" t="n">
        <v>-2083</v>
      </c>
      <c r="C7" s="5" t="n">
        <v>-12505</v>
      </c>
      <c r="D7" s="5" t="n">
        <v>-31510</v>
      </c>
      <c r="E7" s="5" t="n">
        <v>-64635</v>
      </c>
    </row>
    <row r="8" spans="1:5">
      <c r="A8" s="4" t="s">
        <v>77</v>
      </c>
      <c r="B8" s="5" t="n">
        <v>0</v>
      </c>
      <c r="C8" s="5" t="n">
        <v>-7698</v>
      </c>
      <c r="D8" s="5" t="n">
        <v>0</v>
      </c>
      <c r="E8" s="5" t="n">
        <v>-7698</v>
      </c>
    </row>
    <row r="9" spans="1:5">
      <c r="A9" s="4" t="s">
        <v>78</v>
      </c>
      <c r="B9" s="5" t="n">
        <v>0</v>
      </c>
      <c r="C9" s="5" t="n">
        <v>27945</v>
      </c>
      <c r="D9" s="5" t="n">
        <v>0</v>
      </c>
      <c r="E9" s="5" t="n">
        <v>33187</v>
      </c>
    </row>
    <row r="10" spans="1:5">
      <c r="A10" s="4" t="s">
        <v>80</v>
      </c>
      <c r="B10" s="5" t="n">
        <v>224863</v>
      </c>
      <c r="C10" s="5" t="n">
        <v>169941</v>
      </c>
      <c r="D10" s="5" t="n">
        <v>576971</v>
      </c>
      <c r="E10" s="5" t="n">
        <v>434284</v>
      </c>
    </row>
    <row r="11" spans="1:5">
      <c r="A11" s="4" t="s">
        <v>687</v>
      </c>
    </row>
    <row r="12" spans="1:5">
      <c r="A12" s="3" t="s">
        <v>684</v>
      </c>
    </row>
    <row r="13" spans="1:5">
      <c r="A13" s="4" t="s">
        <v>685</v>
      </c>
      <c r="B13" s="5" t="n">
        <v>292101</v>
      </c>
      <c r="C13" s="5" t="n">
        <v>202131</v>
      </c>
      <c r="D13" s="5" t="n">
        <v>748871</v>
      </c>
      <c r="E13" s="5" t="n">
        <v>581619</v>
      </c>
    </row>
    <row r="14" spans="1:5">
      <c r="A14" s="4" t="s">
        <v>688</v>
      </c>
    </row>
    <row r="15" spans="1:5">
      <c r="A15" s="3" t="s">
        <v>684</v>
      </c>
    </row>
    <row r="16" spans="1:5">
      <c r="A16" s="4" t="s">
        <v>685</v>
      </c>
      <c r="B16" s="5" t="n">
        <v>146464</v>
      </c>
      <c r="C16" s="5" t="n">
        <v>121468</v>
      </c>
      <c r="D16" s="5" t="n">
        <v>417640</v>
      </c>
      <c r="E16" s="5" t="n">
        <v>366412</v>
      </c>
    </row>
    <row r="17" spans="1:5">
      <c r="A17" s="4" t="s">
        <v>689</v>
      </c>
    </row>
    <row r="18" spans="1:5">
      <c r="A18" s="3" t="s">
        <v>684</v>
      </c>
    </row>
    <row r="19" spans="1:5">
      <c r="A19" s="4" t="s">
        <v>685</v>
      </c>
      <c r="B19" s="7" t="n">
        <v>111754</v>
      </c>
      <c r="C19" s="7" t="n">
        <v>96443</v>
      </c>
      <c r="D19" s="7" t="n">
        <v>320690</v>
      </c>
      <c r="E19" s="7" t="n">
        <v>2729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0</v>
      </c>
      <c r="B1" s="2" t="s">
        <v>68</v>
      </c>
      <c r="D1" s="2" t="s">
        <v>1</v>
      </c>
    </row>
    <row r="2" spans="1:5">
      <c r="B2" s="2" t="s">
        <v>2</v>
      </c>
      <c r="C2" s="2" t="s">
        <v>69</v>
      </c>
      <c r="D2" s="2" t="s">
        <v>2</v>
      </c>
      <c r="E2" s="2" t="s">
        <v>69</v>
      </c>
    </row>
    <row r="3" spans="1:5">
      <c r="A3" s="3" t="s">
        <v>684</v>
      </c>
    </row>
    <row r="4" spans="1:5">
      <c r="A4" s="4" t="s">
        <v>691</v>
      </c>
      <c r="B4" s="7" t="n">
        <v>1152261</v>
      </c>
      <c r="C4" s="7" t="n">
        <v>924676</v>
      </c>
      <c r="D4" s="7" t="n">
        <v>3168207</v>
      </c>
      <c r="E4" s="7" t="n">
        <v>2669342</v>
      </c>
    </row>
    <row r="5" spans="1:5">
      <c r="A5" s="4" t="s">
        <v>692</v>
      </c>
      <c r="B5" s="5" t="n">
        <v>278411</v>
      </c>
      <c r="C5" s="5" t="n">
        <v>214825</v>
      </c>
      <c r="D5" s="5" t="n">
        <v>750203</v>
      </c>
      <c r="E5" s="5" t="n">
        <v>627410</v>
      </c>
    </row>
    <row r="6" spans="1:5">
      <c r="A6" s="4" t="s">
        <v>693</v>
      </c>
      <c r="B6" s="5" t="n">
        <v>320234</v>
      </c>
      <c r="C6" s="5" t="n">
        <v>279477</v>
      </c>
      <c r="D6" s="5" t="n">
        <v>946048</v>
      </c>
      <c r="E6" s="5" t="n">
        <v>727044</v>
      </c>
    </row>
    <row r="7" spans="1:5">
      <c r="A7" s="4" t="s">
        <v>687</v>
      </c>
    </row>
    <row r="8" spans="1:5">
      <c r="A8" s="3" t="s">
        <v>684</v>
      </c>
    </row>
    <row r="9" spans="1:5">
      <c r="A9" s="4" t="s">
        <v>691</v>
      </c>
      <c r="B9" s="5" t="n">
        <v>596538</v>
      </c>
      <c r="C9" s="5" t="n">
        <v>425142</v>
      </c>
      <c r="D9" s="5" t="n">
        <v>1566593</v>
      </c>
      <c r="E9" s="5" t="n">
        <v>1243007</v>
      </c>
    </row>
    <row r="10" spans="1:5">
      <c r="A10" s="4" t="s">
        <v>692</v>
      </c>
      <c r="B10" s="5" t="n">
        <v>151072</v>
      </c>
      <c r="C10" s="5" t="n">
        <v>81724</v>
      </c>
      <c r="D10" s="5" t="n">
        <v>363341</v>
      </c>
      <c r="E10" s="5" t="n">
        <v>236385</v>
      </c>
    </row>
    <row r="11" spans="1:5">
      <c r="A11" s="4" t="s">
        <v>693</v>
      </c>
      <c r="B11" s="5" t="n">
        <v>151310</v>
      </c>
      <c r="C11" s="5" t="n">
        <v>147328</v>
      </c>
      <c r="D11" s="5" t="n">
        <v>465424</v>
      </c>
      <c r="E11" s="5" t="n">
        <v>346817</v>
      </c>
    </row>
    <row r="12" spans="1:5">
      <c r="A12" s="4" t="s">
        <v>688</v>
      </c>
    </row>
    <row r="13" spans="1:5">
      <c r="A13" s="3" t="s">
        <v>684</v>
      </c>
    </row>
    <row r="14" spans="1:5">
      <c r="A14" s="4" t="s">
        <v>691</v>
      </c>
      <c r="B14" s="5" t="n">
        <v>338833</v>
      </c>
      <c r="C14" s="5" t="n">
        <v>301250</v>
      </c>
      <c r="D14" s="5" t="n">
        <v>976624</v>
      </c>
      <c r="E14" s="5" t="n">
        <v>869715</v>
      </c>
    </row>
    <row r="15" spans="1:5">
      <c r="A15" s="4" t="s">
        <v>692</v>
      </c>
      <c r="B15" s="5" t="n">
        <v>75276</v>
      </c>
      <c r="C15" s="5" t="n">
        <v>79292</v>
      </c>
      <c r="D15" s="5" t="n">
        <v>230406</v>
      </c>
      <c r="E15" s="5" t="n">
        <v>237846</v>
      </c>
    </row>
    <row r="16" spans="1:5">
      <c r="A16" s="4" t="s">
        <v>693</v>
      </c>
      <c r="B16" s="5" t="n">
        <v>112578</v>
      </c>
      <c r="C16" s="5" t="n">
        <v>79585</v>
      </c>
      <c r="D16" s="5" t="n">
        <v>347647</v>
      </c>
      <c r="E16" s="5" t="n">
        <v>223440</v>
      </c>
    </row>
    <row r="17" spans="1:5">
      <c r="A17" s="4" t="s">
        <v>689</v>
      </c>
    </row>
    <row r="18" spans="1:5">
      <c r="A18" s="3" t="s">
        <v>684</v>
      </c>
    </row>
    <row r="19" spans="1:5">
      <c r="A19" s="4" t="s">
        <v>691</v>
      </c>
      <c r="B19" s="5" t="n">
        <v>216890</v>
      </c>
      <c r="C19" s="5" t="n">
        <v>198284</v>
      </c>
      <c r="D19" s="5" t="n">
        <v>624990</v>
      </c>
      <c r="E19" s="5" t="n">
        <v>556620</v>
      </c>
    </row>
    <row r="20" spans="1:5">
      <c r="A20" s="4" t="s">
        <v>692</v>
      </c>
      <c r="B20" s="5" t="n">
        <v>52063</v>
      </c>
      <c r="C20" s="5" t="n">
        <v>53809</v>
      </c>
      <c r="D20" s="5" t="n">
        <v>156456</v>
      </c>
      <c r="E20" s="5" t="n">
        <v>153179</v>
      </c>
    </row>
    <row r="21" spans="1:5">
      <c r="A21" s="4" t="s">
        <v>693</v>
      </c>
      <c r="B21" s="7" t="n">
        <v>56346</v>
      </c>
      <c r="C21" s="7" t="n">
        <v>52564</v>
      </c>
      <c r="D21" s="7" t="n">
        <v>132977</v>
      </c>
      <c r="E21" s="7" t="n">
        <v>1567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4</v>
      </c>
      <c r="B1" s="2" t="s">
        <v>2</v>
      </c>
      <c r="C1" s="2" t="s">
        <v>25</v>
      </c>
    </row>
    <row r="2" spans="1:3">
      <c r="A2" s="3" t="s">
        <v>695</v>
      </c>
    </row>
    <row r="3" spans="1:3">
      <c r="A3" s="4" t="s">
        <v>696</v>
      </c>
      <c r="B3" s="7" t="n">
        <v>9006171</v>
      </c>
      <c r="C3" s="7" t="n">
        <v>7199210</v>
      </c>
    </row>
    <row r="4" spans="1:3">
      <c r="A4" s="4" t="s">
        <v>687</v>
      </c>
    </row>
    <row r="5" spans="1:3">
      <c r="A5" s="3" t="s">
        <v>695</v>
      </c>
    </row>
    <row r="6" spans="1:3">
      <c r="A6" s="4" t="s">
        <v>696</v>
      </c>
      <c r="B6" s="5" t="n">
        <v>4399846</v>
      </c>
      <c r="C6" s="5" t="n">
        <v>3339518</v>
      </c>
    </row>
    <row r="7" spans="1:3">
      <c r="A7" s="4" t="s">
        <v>688</v>
      </c>
    </row>
    <row r="8" spans="1:3">
      <c r="A8" s="3" t="s">
        <v>695</v>
      </c>
    </row>
    <row r="9" spans="1:3">
      <c r="A9" s="4" t="s">
        <v>696</v>
      </c>
      <c r="B9" s="5" t="n">
        <v>2933406</v>
      </c>
      <c r="C9" s="5" t="n">
        <v>2355943</v>
      </c>
    </row>
    <row r="10" spans="1:3">
      <c r="A10" s="4" t="s">
        <v>689</v>
      </c>
    </row>
    <row r="11" spans="1:3">
      <c r="A11" s="3" t="s">
        <v>695</v>
      </c>
    </row>
    <row r="12" spans="1:3">
      <c r="A12" s="4" t="s">
        <v>696</v>
      </c>
      <c r="B12" s="7" t="n">
        <v>1672919</v>
      </c>
      <c r="C12" s="7" t="n">
        <v>15037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68</v>
      </c>
      <c r="D1" s="2" t="s">
        <v>1</v>
      </c>
    </row>
    <row r="2" spans="1:5">
      <c r="B2" s="2" t="s">
        <v>2</v>
      </c>
      <c r="C2" s="2" t="s">
        <v>69</v>
      </c>
      <c r="D2" s="2" t="s">
        <v>2</v>
      </c>
      <c r="E2" s="2" t="s">
        <v>69</v>
      </c>
    </row>
    <row r="3" spans="1:5">
      <c r="A3" s="3" t="s">
        <v>698</v>
      </c>
    </row>
    <row r="4" spans="1:5">
      <c r="A4" s="4" t="s">
        <v>699</v>
      </c>
      <c r="B4" s="7" t="n">
        <v>1152261</v>
      </c>
      <c r="C4" s="7" t="n">
        <v>924676</v>
      </c>
      <c r="D4" s="7" t="n">
        <v>3168207</v>
      </c>
      <c r="E4" s="7" t="n">
        <v>2669342</v>
      </c>
    </row>
    <row r="5" spans="1:5">
      <c r="A5" s="4" t="s">
        <v>700</v>
      </c>
    </row>
    <row r="6" spans="1:5">
      <c r="A6" s="3" t="s">
        <v>698</v>
      </c>
    </row>
    <row r="7" spans="1:5">
      <c r="A7" s="4" t="s">
        <v>699</v>
      </c>
      <c r="B7" s="5" t="n">
        <v>1089033</v>
      </c>
      <c r="C7" s="5" t="n">
        <v>877006</v>
      </c>
      <c r="D7" s="5" t="n">
        <v>2997521</v>
      </c>
      <c r="E7" s="5" t="n">
        <v>2524932</v>
      </c>
    </row>
    <row r="8" spans="1:5">
      <c r="A8" s="4" t="s">
        <v>701</v>
      </c>
    </row>
    <row r="9" spans="1:5">
      <c r="A9" s="3" t="s">
        <v>698</v>
      </c>
    </row>
    <row r="10" spans="1:5">
      <c r="A10" s="4" t="s">
        <v>699</v>
      </c>
      <c r="B10" s="5" t="n">
        <v>842680</v>
      </c>
      <c r="C10" s="5" t="n">
        <v>678959</v>
      </c>
      <c r="D10" s="5" t="n">
        <v>2316433</v>
      </c>
      <c r="E10" s="5" t="n">
        <v>1958582</v>
      </c>
    </row>
    <row r="11" spans="1:5">
      <c r="A11" s="4" t="s">
        <v>702</v>
      </c>
    </row>
    <row r="12" spans="1:5">
      <c r="A12" s="3" t="s">
        <v>698</v>
      </c>
    </row>
    <row r="13" spans="1:5">
      <c r="A13" s="4" t="s">
        <v>699</v>
      </c>
      <c r="B13" s="5" t="n">
        <v>179544</v>
      </c>
      <c r="C13" s="5" t="n">
        <v>137501</v>
      </c>
      <c r="D13" s="5" t="n">
        <v>493288</v>
      </c>
      <c r="E13" s="5" t="n">
        <v>397147</v>
      </c>
    </row>
    <row r="14" spans="1:5">
      <c r="A14" s="4" t="s">
        <v>703</v>
      </c>
    </row>
    <row r="15" spans="1:5">
      <c r="A15" s="3" t="s">
        <v>698</v>
      </c>
    </row>
    <row r="16" spans="1:5">
      <c r="A16" s="4" t="s">
        <v>699</v>
      </c>
      <c r="B16" s="5" t="n">
        <v>63278</v>
      </c>
      <c r="C16" s="5" t="n">
        <v>55146</v>
      </c>
      <c r="D16" s="5" t="n">
        <v>176080</v>
      </c>
      <c r="E16" s="5" t="n">
        <v>156302</v>
      </c>
    </row>
    <row r="17" spans="1:5">
      <c r="A17" s="4" t="s">
        <v>704</v>
      </c>
    </row>
    <row r="18" spans="1:5">
      <c r="A18" s="3" t="s">
        <v>698</v>
      </c>
    </row>
    <row r="19" spans="1:5">
      <c r="A19" s="4" t="s">
        <v>699</v>
      </c>
      <c r="B19" s="5" t="n">
        <v>3531</v>
      </c>
      <c r="C19" s="5" t="n">
        <v>5400</v>
      </c>
      <c r="D19" s="5" t="n">
        <v>11720</v>
      </c>
      <c r="E19" s="5" t="n">
        <v>12901</v>
      </c>
    </row>
    <row r="20" spans="1:5">
      <c r="A20" s="4" t="s">
        <v>705</v>
      </c>
    </row>
    <row r="21" spans="1:5">
      <c r="A21" s="3" t="s">
        <v>698</v>
      </c>
    </row>
    <row r="22" spans="1:5">
      <c r="A22" s="4" t="s">
        <v>699</v>
      </c>
      <c r="B22" s="7" t="n">
        <v>63228</v>
      </c>
      <c r="C22" s="7" t="n">
        <v>47670</v>
      </c>
      <c r="D22" s="7" t="n">
        <v>170686</v>
      </c>
      <c r="E22" s="7" t="n">
        <v>1444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4"/>
    <col customWidth="1" max="7" min="7" width="24"/>
    <col customWidth="1" max="8" min="8" width="24"/>
    <col customWidth="1" max="9" min="9" width="24"/>
    <col customWidth="1" max="10" min="10" width="24"/>
    <col customWidth="1" max="11" min="11" width="24"/>
    <col customWidth="1" max="12" min="12" width="24"/>
  </cols>
  <sheetData>
    <row r="1" spans="1:12">
      <c r="A1" s="1" t="s">
        <v>706</v>
      </c>
      <c r="B1" s="2" t="s">
        <v>707</v>
      </c>
      <c r="C1" s="2" t="s">
        <v>708</v>
      </c>
      <c r="D1" s="2" t="s">
        <v>709</v>
      </c>
      <c r="E1" s="2" t="s">
        <v>710</v>
      </c>
      <c r="F1" s="2" t="s">
        <v>711</v>
      </c>
      <c r="G1" s="2" t="s">
        <v>712</v>
      </c>
      <c r="H1" s="2" t="s">
        <v>713</v>
      </c>
      <c r="I1" s="2" t="s">
        <v>714</v>
      </c>
      <c r="J1" s="2" t="s">
        <v>715</v>
      </c>
      <c r="K1" s="2" t="s">
        <v>714</v>
      </c>
      <c r="L1" s="2" t="s">
        <v>715</v>
      </c>
    </row>
    <row r="2" spans="1:12">
      <c r="A2" s="3" t="s">
        <v>716</v>
      </c>
    </row>
    <row r="3" spans="1:12">
      <c r="A3" s="4" t="s">
        <v>99</v>
      </c>
      <c r="F3" s="7" t="n">
        <v>2</v>
      </c>
      <c r="G3" s="7" t="n">
        <v>2</v>
      </c>
      <c r="H3" s="7" t="n">
        <v>2</v>
      </c>
      <c r="I3" s="7" t="n">
        <v>2</v>
      </c>
      <c r="J3" s="9" t="n">
        <v>1.75</v>
      </c>
      <c r="K3" s="7" t="n">
        <v>6</v>
      </c>
      <c r="L3" s="9" t="n">
        <v>5.25</v>
      </c>
    </row>
    <row r="4" spans="1:12">
      <c r="A4" s="4" t="s">
        <v>717</v>
      </c>
    </row>
    <row r="5" spans="1:12">
      <c r="A5" s="3" t="s">
        <v>716</v>
      </c>
    </row>
    <row r="6" spans="1:12">
      <c r="A6" s="4" t="s">
        <v>99</v>
      </c>
      <c r="B6" s="7" t="n">
        <v>2</v>
      </c>
    </row>
    <row r="7" spans="1:12">
      <c r="A7" s="4" t="s">
        <v>718</v>
      </c>
    </row>
    <row r="8" spans="1:12">
      <c r="A8" s="3" t="s">
        <v>716</v>
      </c>
    </row>
    <row r="9" spans="1:12">
      <c r="A9" s="4" t="s">
        <v>319</v>
      </c>
      <c r="C9" s="20" t="n">
        <v>215</v>
      </c>
      <c r="D9" s="11" t="n">
        <v>252.6</v>
      </c>
    </row>
    <row r="10" spans="1:12">
      <c r="A10" s="4" t="s">
        <v>719</v>
      </c>
    </row>
    <row r="11" spans="1:12">
      <c r="A11" s="3" t="s">
        <v>716</v>
      </c>
    </row>
    <row r="12" spans="1:12">
      <c r="A12" s="4" t="s">
        <v>720</v>
      </c>
      <c r="E12" s="7"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9</v>
      </c>
    </row>
    <row r="3" spans="1:3">
      <c r="A3" s="3" t="s">
        <v>115</v>
      </c>
    </row>
    <row r="4" spans="1:3">
      <c r="A4" s="4" t="s">
        <v>89</v>
      </c>
      <c r="B4" s="7" t="n">
        <v>167767</v>
      </c>
      <c r="C4" s="7" t="n">
        <v>65050</v>
      </c>
    </row>
    <row r="5" spans="1:3">
      <c r="A5" s="3" t="s">
        <v>116</v>
      </c>
    </row>
    <row r="6" spans="1:3">
      <c r="A6" s="4" t="s">
        <v>117</v>
      </c>
      <c r="B6" s="5" t="n">
        <v>622135</v>
      </c>
      <c r="C6" s="5" t="n">
        <v>534026</v>
      </c>
    </row>
    <row r="7" spans="1:3">
      <c r="A7" s="4" t="s">
        <v>118</v>
      </c>
      <c r="B7" s="5" t="n">
        <v>129602</v>
      </c>
      <c r="C7" s="5" t="n">
        <v>115730</v>
      </c>
    </row>
    <row r="8" spans="1:3">
      <c r="A8" s="4" t="s">
        <v>119</v>
      </c>
      <c r="B8" s="5" t="n">
        <v>128068</v>
      </c>
      <c r="C8" s="5" t="n">
        <v>93384</v>
      </c>
    </row>
    <row r="9" spans="1:3">
      <c r="A9" s="4" t="s">
        <v>120</v>
      </c>
      <c r="B9" s="5" t="n">
        <v>20100</v>
      </c>
      <c r="C9" s="5" t="n">
        <v>13709</v>
      </c>
    </row>
    <row r="10" spans="1:3">
      <c r="A10" s="4" t="s">
        <v>121</v>
      </c>
      <c r="B10" s="5" t="n">
        <v>6889</v>
      </c>
      <c r="C10" s="5" t="n">
        <v>6541</v>
      </c>
    </row>
    <row r="11" spans="1:3">
      <c r="A11" s="4" t="s">
        <v>77</v>
      </c>
      <c r="B11" s="5" t="n">
        <v>0</v>
      </c>
      <c r="C11" s="5" t="n">
        <v>7698</v>
      </c>
    </row>
    <row r="12" spans="1:3">
      <c r="A12" s="4" t="s">
        <v>122</v>
      </c>
      <c r="B12" s="5" t="n">
        <v>0</v>
      </c>
      <c r="C12" s="5" t="n">
        <v>-33187</v>
      </c>
    </row>
    <row r="13" spans="1:3">
      <c r="A13" s="4" t="s">
        <v>123</v>
      </c>
      <c r="B13" s="5" t="n">
        <v>0</v>
      </c>
      <c r="C13" s="5" t="n">
        <v>-4242</v>
      </c>
    </row>
    <row r="14" spans="1:3">
      <c r="A14" s="4" t="s">
        <v>84</v>
      </c>
      <c r="B14" s="5" t="n">
        <v>42103</v>
      </c>
      <c r="C14" s="5" t="n">
        <v>10499</v>
      </c>
    </row>
    <row r="15" spans="1:3">
      <c r="A15" s="4" t="s">
        <v>124</v>
      </c>
      <c r="B15" s="5" t="n">
        <v>3437</v>
      </c>
      <c r="C15" s="5" t="n">
        <v>14843</v>
      </c>
    </row>
    <row r="16" spans="1:3">
      <c r="A16" s="3" t="s">
        <v>125</v>
      </c>
    </row>
    <row r="17" spans="1:3">
      <c r="A17" s="4" t="s">
        <v>126</v>
      </c>
      <c r="B17" s="5" t="n">
        <v>-202430</v>
      </c>
      <c r="C17" s="5" t="n">
        <v>-72807</v>
      </c>
    </row>
    <row r="18" spans="1:3">
      <c r="A18" s="4" t="s">
        <v>127</v>
      </c>
      <c r="B18" s="5" t="n">
        <v>-53608</v>
      </c>
      <c r="C18" s="5" t="n">
        <v>1021</v>
      </c>
    </row>
    <row r="19" spans="1:3">
      <c r="A19" s="4" t="s">
        <v>39</v>
      </c>
      <c r="B19" s="5" t="n">
        <v>44952</v>
      </c>
      <c r="C19" s="5" t="n">
        <v>-11526</v>
      </c>
    </row>
    <row r="20" spans="1:3">
      <c r="A20" s="4" t="s">
        <v>128</v>
      </c>
      <c r="B20" s="5" t="n">
        <v>35339</v>
      </c>
      <c r="C20" s="5" t="n">
        <v>-22004</v>
      </c>
    </row>
    <row r="21" spans="1:3">
      <c r="A21" s="4" t="s">
        <v>129</v>
      </c>
      <c r="B21" s="5" t="n">
        <v>944354</v>
      </c>
      <c r="C21" s="5" t="n">
        <v>718735</v>
      </c>
    </row>
    <row r="22" spans="1:3">
      <c r="A22" s="3" t="s">
        <v>130</v>
      </c>
    </row>
    <row r="23" spans="1:3">
      <c r="A23" s="4" t="s">
        <v>131</v>
      </c>
      <c r="B23" s="5" t="n">
        <v>-57926</v>
      </c>
      <c r="C23" s="5" t="n">
        <v>-31736</v>
      </c>
    </row>
    <row r="24" spans="1:3">
      <c r="A24" s="4" t="s">
        <v>132</v>
      </c>
      <c r="B24" s="5" t="n">
        <v>32867</v>
      </c>
      <c r="C24" s="5" t="n">
        <v>41796</v>
      </c>
    </row>
    <row r="25" spans="1:3">
      <c r="A25" s="4" t="s">
        <v>133</v>
      </c>
      <c r="B25" s="5" t="n">
        <v>-3628526</v>
      </c>
      <c r="C25" s="5" t="n">
        <v>-1767227</v>
      </c>
    </row>
    <row r="26" spans="1:3">
      <c r="A26" s="4" t="s">
        <v>134</v>
      </c>
      <c r="B26" s="5" t="n">
        <v>-64964</v>
      </c>
      <c r="C26" s="5" t="n">
        <v>-28118</v>
      </c>
    </row>
    <row r="27" spans="1:3">
      <c r="A27" s="4" t="s">
        <v>135</v>
      </c>
      <c r="B27" s="5" t="n">
        <v>-946048</v>
      </c>
      <c r="C27" s="5" t="n">
        <v>-727044</v>
      </c>
    </row>
    <row r="28" spans="1:3">
      <c r="A28" s="4" t="s">
        <v>136</v>
      </c>
      <c r="B28" s="5" t="n">
        <v>47767</v>
      </c>
      <c r="C28" s="5" t="n">
        <v>828197</v>
      </c>
    </row>
    <row r="29" spans="1:3">
      <c r="A29" s="4" t="s">
        <v>137</v>
      </c>
      <c r="B29" s="5" t="n">
        <v>-4616830</v>
      </c>
      <c r="C29" s="5" t="n">
        <v>-1684132</v>
      </c>
    </row>
    <row r="30" spans="1:3">
      <c r="A30" s="3" t="s">
        <v>138</v>
      </c>
    </row>
    <row r="31" spans="1:3">
      <c r="A31" s="4" t="s">
        <v>139</v>
      </c>
      <c r="B31" s="5" t="n">
        <v>41625</v>
      </c>
      <c r="C31" s="5" t="n">
        <v>34143</v>
      </c>
    </row>
    <row r="32" spans="1:3">
      <c r="A32" s="4" t="s">
        <v>140</v>
      </c>
      <c r="B32" s="5" t="n">
        <v>-463914</v>
      </c>
      <c r="C32" s="5" t="n">
        <v>-374151</v>
      </c>
    </row>
    <row r="33" spans="1:3">
      <c r="A33" s="4" t="s">
        <v>141</v>
      </c>
      <c r="B33" s="5" t="n">
        <v>2126341</v>
      </c>
      <c r="C33" s="5" t="n">
        <v>0</v>
      </c>
    </row>
    <row r="34" spans="1:3">
      <c r="A34" s="4" t="s">
        <v>142</v>
      </c>
      <c r="B34" s="5" t="n">
        <v>2449700</v>
      </c>
      <c r="C34" s="5" t="n">
        <v>0</v>
      </c>
    </row>
    <row r="35" spans="1:3">
      <c r="A35" s="4" t="s">
        <v>143</v>
      </c>
      <c r="B35" s="5" t="n">
        <v>1059800</v>
      </c>
      <c r="C35" s="5" t="n">
        <v>710404</v>
      </c>
    </row>
    <row r="36" spans="1:3">
      <c r="A36" s="4" t="s">
        <v>144</v>
      </c>
      <c r="B36" s="5" t="n">
        <v>-60252</v>
      </c>
      <c r="C36" s="5" t="n">
        <v>-100863</v>
      </c>
    </row>
    <row r="37" spans="1:3">
      <c r="A37" s="4" t="s">
        <v>145</v>
      </c>
      <c r="B37" s="5" t="n">
        <v>-63520</v>
      </c>
      <c r="C37" s="5" t="n">
        <v>-986465</v>
      </c>
    </row>
    <row r="38" spans="1:3">
      <c r="A38" s="4" t="s">
        <v>146</v>
      </c>
      <c r="B38" s="5" t="n">
        <v>-500000</v>
      </c>
      <c r="C38" s="5" t="n">
        <v>0</v>
      </c>
    </row>
    <row r="39" spans="1:3">
      <c r="A39" s="4" t="s">
        <v>147</v>
      </c>
      <c r="B39" s="5" t="n">
        <v>-23020</v>
      </c>
      <c r="C39" s="5" t="n">
        <v>-10181</v>
      </c>
    </row>
    <row r="40" spans="1:3">
      <c r="A40" s="4" t="s">
        <v>148</v>
      </c>
      <c r="B40" s="5" t="n">
        <v>-56886</v>
      </c>
      <c r="C40" s="5" t="n">
        <v>-11751</v>
      </c>
    </row>
    <row r="41" spans="1:3">
      <c r="A41" s="4" t="s">
        <v>149</v>
      </c>
      <c r="B41" s="5" t="n">
        <v>-900</v>
      </c>
      <c r="C41" s="5" t="n">
        <v>0</v>
      </c>
    </row>
    <row r="42" spans="1:3">
      <c r="A42" s="4" t="s">
        <v>150</v>
      </c>
      <c r="B42" s="5" t="n">
        <v>4508974</v>
      </c>
      <c r="C42" s="5" t="n">
        <v>-738864</v>
      </c>
    </row>
    <row r="43" spans="1:3">
      <c r="A43" s="4" t="s">
        <v>151</v>
      </c>
      <c r="B43" s="5" t="n">
        <v>26450</v>
      </c>
      <c r="C43" s="5" t="n">
        <v>13130</v>
      </c>
    </row>
    <row r="44" spans="1:3">
      <c r="A44" s="4" t="s">
        <v>152</v>
      </c>
      <c r="B44" s="5" t="n">
        <v>0</v>
      </c>
      <c r="C44" s="5" t="n">
        <v>-3755</v>
      </c>
    </row>
    <row r="45" spans="1:3">
      <c r="A45" s="4" t="s">
        <v>153</v>
      </c>
      <c r="B45" s="5" t="n">
        <v>862948</v>
      </c>
      <c r="C45" s="5" t="n">
        <v>-1694886</v>
      </c>
    </row>
    <row r="46" spans="1:3">
      <c r="A46" s="4" t="s">
        <v>154</v>
      </c>
      <c r="B46" s="5" t="n">
        <v>773247</v>
      </c>
      <c r="C46" s="5" t="n">
        <v>2718427</v>
      </c>
    </row>
    <row r="47" spans="1:3">
      <c r="A47" s="4" t="s">
        <v>155</v>
      </c>
      <c r="B47" s="5" t="n">
        <v>1636195</v>
      </c>
      <c r="C47" s="5" t="n">
        <v>1023541</v>
      </c>
    </row>
    <row r="48" spans="1:3">
      <c r="A48" s="4" t="s">
        <v>27</v>
      </c>
      <c r="B48" s="5" t="n">
        <v>1599988</v>
      </c>
      <c r="C48" s="5" t="n">
        <v>987915</v>
      </c>
    </row>
    <row r="49" spans="1:3">
      <c r="A49" s="4" t="s">
        <v>156</v>
      </c>
      <c r="B49" s="5" t="n">
        <v>25079</v>
      </c>
      <c r="C49" s="5" t="n">
        <v>25305</v>
      </c>
    </row>
    <row r="50" spans="1:3">
      <c r="A50" s="4" t="s">
        <v>157</v>
      </c>
      <c r="B50" s="7" t="n">
        <v>11128</v>
      </c>
      <c r="C50" s="7" t="n">
        <v>10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30:38Z</dcterms:created>
  <dcterms:modified xmlns:dcterms="http://purl.org/dc/terms/" xmlns:xsi="http://www.w3.org/2001/XMLSchema-instance" xsi:type="dcterms:W3CDTF">2017-11-03T15:30:38Z</dcterms:modified>
</cp:coreProperties>
</file>